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Organization and Business Purpo" sheetId="8" state="visible" r:id="rId8"/>
    <sheet xmlns:r="http://schemas.openxmlformats.org/officeDocument/2006/relationships" name="Investments in Real Estate" sheetId="9" state="visible" r:id="rId9"/>
    <sheet xmlns:r="http://schemas.openxmlformats.org/officeDocument/2006/relationships" name="Investments in Unconsolidated 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and Indebtedness" sheetId="15" state="visible" r:id="rId15"/>
    <sheet xmlns:r="http://schemas.openxmlformats.org/officeDocument/2006/relationships" name="Related Party Transactions" sheetId="16" state="visible" r:id="rId16"/>
    <sheet xmlns:r="http://schemas.openxmlformats.org/officeDocument/2006/relationships" name="Stockholders' Equity and Redee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in Unconsolidated_2" sheetId="25" state="visible" r:id="rId25"/>
    <sheet xmlns:r="http://schemas.openxmlformats.org/officeDocument/2006/relationships" name="Intangibles (Tables)" sheetId="26" state="visible" r:id="rId26"/>
    <sheet xmlns:r="http://schemas.openxmlformats.org/officeDocument/2006/relationships" name="Investments in Real Estate-Re_2" sheetId="27" state="visible" r:id="rId27"/>
    <sheet xmlns:r="http://schemas.openxmlformats.org/officeDocument/2006/relationships" name="Accounts and Other Receivable_2" sheetId="28" state="visible" r:id="rId28"/>
    <sheet xmlns:r="http://schemas.openxmlformats.org/officeDocument/2006/relationships" name="Accounts Payable, Accrued Exp_2" sheetId="29" state="visible" r:id="rId29"/>
    <sheet xmlns:r="http://schemas.openxmlformats.org/officeDocument/2006/relationships" name="Mortgage Loans and Indebtedn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Organization and Business Pur_2" sheetId="39" state="visible" r:id="rId39"/>
    <sheet xmlns:r="http://schemas.openxmlformats.org/officeDocument/2006/relationships" name="Investments in Real Estate - Na" sheetId="40" state="visible" r:id="rId40"/>
    <sheet xmlns:r="http://schemas.openxmlformats.org/officeDocument/2006/relationships" name="Investments in Real Estate - Ne" sheetId="41" state="visible" r:id="rId41"/>
    <sheet xmlns:r="http://schemas.openxmlformats.org/officeDocument/2006/relationships" name="Investments in Real Estate - Pr" sheetId="42" state="visible" r:id="rId42"/>
    <sheet xmlns:r="http://schemas.openxmlformats.org/officeDocument/2006/relationships" name="Investments in Real Estate - As"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tangibles - Gross Carrying Am" sheetId="46" state="visible" r:id="rId46"/>
    <sheet xmlns:r="http://schemas.openxmlformats.org/officeDocument/2006/relationships" name="Intangibles - Intangible Assets" sheetId="47" state="visible" r:id="rId47"/>
    <sheet xmlns:r="http://schemas.openxmlformats.org/officeDocument/2006/relationships" name="Investments in Real Estate-Re_3" sheetId="48" state="visible" r:id="rId48"/>
    <sheet xmlns:r="http://schemas.openxmlformats.org/officeDocument/2006/relationships" name="Investments in Real Estate-Re_4" sheetId="49" state="visible" r:id="rId49"/>
    <sheet xmlns:r="http://schemas.openxmlformats.org/officeDocument/2006/relationships" name="Investments in Real Estate-Re_5" sheetId="50" state="visible" r:id="rId50"/>
    <sheet xmlns:r="http://schemas.openxmlformats.org/officeDocument/2006/relationships" name="Investments in Real Estate-Re_6" sheetId="51" state="visible" r:id="rId51"/>
    <sheet xmlns:r="http://schemas.openxmlformats.org/officeDocument/2006/relationships" name="Accounts and Other Receivable_3" sheetId="52" state="visible" r:id="rId52"/>
    <sheet xmlns:r="http://schemas.openxmlformats.org/officeDocument/2006/relationships" name="Accounts Payable, Accrued Exp_3" sheetId="53" state="visible" r:id="rId53"/>
    <sheet xmlns:r="http://schemas.openxmlformats.org/officeDocument/2006/relationships" name="Mortgage Loans and Indebtedne_3" sheetId="54" state="visible" r:id="rId54"/>
    <sheet xmlns:r="http://schemas.openxmlformats.org/officeDocument/2006/relationships" name="Mortgage Loans and Indebtedne_4" sheetId="55" state="visible" r:id="rId55"/>
    <sheet xmlns:r="http://schemas.openxmlformats.org/officeDocument/2006/relationships" name="Mortgage Loans and Indebtedne_5" sheetId="56" state="visible" r:id="rId56"/>
    <sheet xmlns:r="http://schemas.openxmlformats.org/officeDocument/2006/relationships" name="Related Party Transactions - Ad"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Stockholders' Equity and Rede_3" sheetId="60" state="visible" r:id="rId60"/>
    <sheet xmlns:r="http://schemas.openxmlformats.org/officeDocument/2006/relationships" name="Stockholders' Equity and Rede_4" sheetId="61" state="visible" r:id="rId61"/>
    <sheet xmlns:r="http://schemas.openxmlformats.org/officeDocument/2006/relationships" name="Stockholders' Equity and Rede_5" sheetId="62" state="visible" r:id="rId62"/>
    <sheet xmlns:r="http://schemas.openxmlformats.org/officeDocument/2006/relationships" name="Stockholders' Equity and Rede_6" sheetId="63" state="visible" r:id="rId63"/>
    <sheet xmlns:r="http://schemas.openxmlformats.org/officeDocument/2006/relationships" name="Stockholders' Equity and Rede_7" sheetId="64" state="visible" r:id="rId64"/>
    <sheet xmlns:r="http://schemas.openxmlformats.org/officeDocument/2006/relationships" name="Leases (Details)" sheetId="65" state="visible" r:id="rId65"/>
    <sheet xmlns:r="http://schemas.openxmlformats.org/officeDocument/2006/relationships" name="Leases - Liability Maturity (De" sheetId="66" state="visible" r:id="rId66"/>
    <sheet xmlns:r="http://schemas.openxmlformats.org/officeDocument/2006/relationships" name="Segment Reporting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8</t>
        </is>
      </c>
      <c r="C8" s="4" t="inlineStr">
        <is>
          <t xml:space="preserve"> </t>
        </is>
      </c>
    </row>
    <row r="9">
      <c r="A9" s="4" t="inlineStr">
        <is>
          <t>Entity Registrant Name</t>
        </is>
      </c>
      <c r="B9" s="4" t="inlineStr">
        <is>
          <t>Brookfield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365593</t>
        </is>
      </c>
      <c r="C11" s="4" t="inlineStr">
        <is>
          <t xml:space="preserve"> </t>
        </is>
      </c>
    </row>
    <row r="12">
      <c r="A12" s="4" t="inlineStr">
        <is>
          <t>Entity Address, Address Line One</t>
        </is>
      </c>
      <c r="B12" s="4" t="inlineStr">
        <is>
          <t>250 Vesey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8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7-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93428377</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13407</t>
        </is>
      </c>
      <c r="C29" s="4" t="inlineStr">
        <is>
          <t xml:space="preserve"> </t>
        </is>
      </c>
    </row>
    <row r="30">
      <c r="A30" s="4" t="inlineStr">
        <is>
          <t>Current Fiscal Year End Date</t>
        </is>
      </c>
      <c r="B30" s="4" t="inlineStr">
        <is>
          <t>--12-31</t>
        </is>
      </c>
      <c r="C30" s="4" t="inlineStr">
        <is>
          <t xml:space="preserve"> </t>
        </is>
      </c>
    </row>
    <row r="31">
      <c r="A31" s="4" t="inlineStr">
        <is>
          <t>Entity Ex Transition Period</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an investment in an unconsolidated joint venture that it has elected to account for using the FVO, as the Company’s ownership interest in the joint venture does not meet the requirements for consolidation. On November 2, 2021, the Company acquired a 20% interest in Principal Place, a net lease property located in London, United Kingdom, through an indirect interest in the joint venture that owns the property. As of March 31, 2023 and December 31, 2022, the fair value of the Company’s interest in Principal Place was $76.5 million and $80.6 million, respectively. The following tables provide summarized financial information of the joint venture that owns Principal Place as of and for the periods set forth below ($ in thousands): As of March 31, 2023 As of December 31, 2022 Total Assets $ 1,027,424 $ 1,019,861 Total Liabilities 610,854 602,652 Total Equity $ 416,570 $ 417,209 Three Months Ended Three Months Ended Total Revenues $ 11,473 $ 13,419 Total Expenses 12,837 13,811 Net Loss $ (1,364) $ (3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consisted of the following as of March 31, 2023 and December 31, 2022 ($ in thousands): Intangible assets March 31, 2023 December 31, 2022 In-place lease intangibles $ 33,141 $ 33,141 Lease origination costs 13,695 13,667 Lease inducements 1,708 1,708 Tax intangibles 5,249 5,249 Above-market lease intangibles 114 114 Total intangible assets 53,907 53,879 Accumulated amortization: In-place lease intangibles (5,454) (4,823) Lease origination costs (3,279) (2,887) Lease inducements (851) (787) Tax intangibles (836) (669) Above-market lease intangibles (22) (18) Total accumulated amortization (10,442) (9,184) Intangible assets, net $ 43,465 $ 44,695 Intangible liabilities: Below-market lease intangibles $ (28,919) $ (28,919) Accumulated amortization 1,781 1,444 Intangible liabilities, net $ (27,138) $ (27,475) The weighted average amortization periods of the Company’s intangible assets is 180 months and intangible liabilities is 266 months. The following table details the Company’s future amortization of intangibles for each of the next five years and thereafter as of March 31, 2023 ($ in thousands): In-place Lease Intangibles Above-market Lease Intangibles Other Intangibles Below-market Lease Intangibles 2023 (remaining) $ 1,764 $ 14 $ 1,822 $ (1,011) 2024 2,010 18 2,277 (1,345) 2025 1,867 18 2,153 (1,340) 2026 1,678 18 1,869 (1,332) 2027 1,521 7 1,561 (1,327) 2028 1,436 5 1,132 (1,327) Thereafter 17,411 12 4,872 (19,456) Total $ 27,687 $ 92 $ 15,686 $ (27,1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3 Months Ended</t>
        </is>
      </c>
    </row>
    <row r="2">
      <c r="B2" s="2" t="inlineStr">
        <is>
          <t>Mar. 31, 2023</t>
        </is>
      </c>
    </row>
    <row r="3">
      <c r="A3" s="3" t="inlineStr">
        <is>
          <t>Real Estate Investments, Net [Abstract]</t>
        </is>
      </c>
      <c r="B3" s="4" t="inlineStr">
        <is>
          <t xml:space="preserve"> </t>
        </is>
      </c>
    </row>
    <row r="4">
      <c r="A4" s="4" t="inlineStr">
        <is>
          <t>Investments in Real Estate-Related Loans and Securities</t>
        </is>
      </c>
      <c r="B4" s="4" t="inlineStr">
        <is>
          <t>Investments in Real Estate-Related Loans and Securities The following table summarizes the components of investments in real estate-related loans and securities as of March 31, 2023 and December 31, 2022 ($ in thousands): March 31, 2023 December 31, 2022 Real estate-related loans $ 32,787 $ 32,760 Real estate-related securities 272,590 299,894 Total investments in real estate-related loans and securities $ 305,377 $ 332,654 The following tables detail the Company’s real estate-related loan investments as of March 31, 2023 and December 31, 2022 ($ in thousands): March 31, 2023 Investment Collateral Interest Rate (1) Maturity Date Payment Terms Face Amount Unamortized Discount/Origination Fees Carrying Amount IMC/AMC Bond Investment International Markets Center L+6.15% December 2023 Principal due at maturity $ 25,000 $ (57) $ 24,943 The Avery Senior Loan (2) The Avery Condominium L+7.30% February 2023 (3) Principal due at maturity (4) 6,315 — 6,315 The Avery Mezzanine Loan (2) The Avery Condominium L+12.50% February 2023 (3) Principal due at maturity (4) 1,529 — 1,529 Total $ 32,844 $ (57) $ 32,787 December 31, 2022 Investment Collateral Interest Rate (1) Maturity Date Payment Terms Face Amount Unamortized Discount/Origination Fees Carrying Amount IMC/AMC Bond Investment International Markets Center L+6.15% December 2023 Principal due at maturity $ 25,000 $ (78) $ 24,922 The Avery Senior Loan (2) The Avery Condominium L+7.30% February 2023 (3) Principal due at maturity (4) 6,315 (5) 6,310 The Avery Mezzanine Loan (2) The Avery Condominium L+12.50% February 2023 (3) Principal due at maturity (4) 1,529 (1) 1,528 Total $ 32,844 $ (84) $ 32,760 (1) The term “L” refers to the one-month US dollar-denominated LIBOR. As of March 31, 2023 and December 31, 2022, one-month LIBOR was equal to 4.86% and 4.39%, respectively.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Sub-Adviser is negotiating a loan modification with the borrower. (4) The loan agreement requires mandatory prepayments simultaneous with the closing of the sale of any condominium unit. During the three months ended March 31, 2023 and 2022, the Company received aggregate net repayments of $0.0 million and $1.6 million, respectively. The Company’s investments in real estate-related securities consist of commercial mortgage-backed securities (“CMBS”), residential mortgage-backed securities (“RMBS”), and corporate bonds. The following tables detail the Company’s investments in real estate-related securities as of March 31, 2023 and December 31, 2022 ($ in thousands): March 31, 2023 Type of Security Number of Positions Weighted Average Coupon (1) Weighted Average Maturity Date (2) Face Amount Cost Basis Fair Value CMBS - floating 32 L+3.54% September 2025 $ 158,981 $ 151,314 $ 151,340 CMBS - fixed 7 4.73% September 2024 54,458 49,722 49,729 RMBS - floating 12 L+2.25% December 2024 27,483 27,098 27,269 RMBS - fixed 28 4.83% June 2026 46,463 45,158 44,252 Total 79 7.00% August 2025 $ 287,385 $ 273,292 $ 272,590 December 31, 2022 Type of Security Number of Positions Weighted Average Coupon (1) Weighted Average Maturity Date (2) Face Amount Cost Basis Fair Value CMBS - floating 33 L+3.64% November 2025 $ 177,192 $ 169,014 $ 168,765 CMBS - fixed 10 4.54% June 2024 74,771 69,705 69,555 RMBS - floating 8 L+2.46% November 2024 19,325 19,048 19,175 RMBS - fixed 24 4.69% February 2026 42,989 41,658 40,414 Corporate bonds 1 4.75% March 2029 2,500 2,075 1,985 Total 76 6.63% July 2025 $ 316,777 $ 301,500 $ 299,894 (1) The term “L” refers to the relevant floating benchmark rates, which include USD LIBOR and Secured Overnight Financing Rate (“SOFR”), as applicable to each security and loan. As of March 31, 2023 and December 31, 2022, one-month LIBOR was equal to 4.86% and 4.39%, respectively. As of March 31, 2023 and December 31, 2022, SOFR was equal to 4.87% and 4.30%, respectively. (2) Weighted average maturity date is based on the fully extended maturity date of the instruments. During the three months ended March 31, 2023, the Company recorded net unrealized gains and net realized losses on its investments in real estate-related securities of $0.9 million and $0.3 million, respectively. During the three months ended March 31, 2022, the Company recorded net unrealized losses and net realized gains on its investments in real estate-related securities of $0.7 million and $0.7 million, respectively. Such amounts are recorded as components of Other (expense) income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and Other Assets</t>
        </is>
      </c>
      <c r="B1" s="2" t="inlineStr">
        <is>
          <t>3 Months Ended</t>
        </is>
      </c>
    </row>
    <row r="2">
      <c r="B2" s="2" t="inlineStr">
        <is>
          <t>Mar. 31, 2023</t>
        </is>
      </c>
    </row>
    <row r="3">
      <c r="A3" s="3" t="inlineStr">
        <is>
          <t>Receivables [Abstract]</t>
        </is>
      </c>
      <c r="B3" s="4" t="inlineStr">
        <is>
          <t xml:space="preserve"> </t>
        </is>
      </c>
    </row>
    <row r="4">
      <c r="A4" s="4" t="inlineStr">
        <is>
          <t>Accounts and Other Receivables and Other Assets</t>
        </is>
      </c>
      <c r="B4" s="4" t="inlineStr">
        <is>
          <t xml:space="preserve">Accounts and Other Receivables and Other Assets The following tables summarize the components of Accounts and other receivables, net and Other assets as of March 31, 2023 and December 31, 2022 ($ in thousands): Accounts and other receivables, net March 31, 2023 December 31, 2022 Straight-line rent receivables $ 4,550 $ 4,132 Accounts receivable, net 2,958 3,007 Interest receivable 1,207 1,243 Total accounts and other receivables, net $ 8,715 $ 8,382 Other assets March 31, 2023 December 31, 2022 Trading securities $ 63,823 $ 15,918 Derivative instruments 9,326 4,349 Prepaid expenses 3,574 2,344 Other 455 457 Acquisition deposits — 120 Total other assets $ 77,178 $ 23,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March 31, 2023 and December 31, 2022 ($ in thousands): March 31, 2023 December 31, 2022 Stock repurchases payable $ 24,482 $ 12,586 Accounts payable and accrued expenses 8,155 10,901 Distributions payable 5,347 5,250 Real estate taxes payable 2,716 3,508 Accrued interest expense 3,855 3,217 Tenant security deposits 2,977 2,895 Prepaid rent 1,428 1,234 Total accounts payable, accrued expenses and other liabilities $ 48,960 $ 39,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Loans and Indebtedness</t>
        </is>
      </c>
      <c r="B1" s="2" t="inlineStr">
        <is>
          <t>3 Months Ended</t>
        </is>
      </c>
    </row>
    <row r="2">
      <c r="B2" s="2" t="inlineStr">
        <is>
          <t>Mar. 31, 2023</t>
        </is>
      </c>
    </row>
    <row r="3">
      <c r="A3" s="3" t="inlineStr">
        <is>
          <t>Receivables [Abstract]</t>
        </is>
      </c>
      <c r="B3" s="4" t="inlineStr">
        <is>
          <t xml:space="preserve"> </t>
        </is>
      </c>
    </row>
    <row r="4">
      <c r="A4" s="4" t="inlineStr">
        <is>
          <t>Mortgage Loans and Indebtedness</t>
        </is>
      </c>
      <c r="B4" s="4" t="inlineStr">
        <is>
          <t>Mortgage Loans, Secured Term Loan and Secured Credit Facility The following table summarizes the components of total indebtedness, net as of March 31, 2023 and December 31, 2022 ($ in thousands): Principal Balance Outstanding Indebtedness Interest Rate (1) Maturity Date (2) March 31, 2023 December 31, 2022 Anzio Apartments mortgage loan L+1.59% May 2029 $ 44,400 $ 44,400 Two Liberty Center mortgage loan L+1.50% (5) August 2024 62,085 62,085 Lakes at West Covina mortgage loan SOFR+1.66% (6) February 2025 25,604 25,604 Arbors of Las Colinas mortgage loan SOFR+2.24% January 2031 45,950 45,950 1110 Key Federal Hill mortgage loan 2.34% October 2028 51,520 51,520 Domain mortgage loan SOFR+1.50% December 2026 48,700 48,700 DreamWorks Animation Studios mortgage loan 3.20% March 2029 212,200 212,200 Briggs &amp; Union mortgage loan SOFR+1.75% December 2027 80,000 80,000 Secured Multifamily Term Loan SOFR+1.70% March 2027 372,760 372,760 Secured Credit Facility (3) SOFR+2.00% January 2025 118,985 118,985 Affiliate Line of Credit (4) SOFR+2.25% November 2023 — — Total indebtedness 1,062,204 1,062,204 Less: deferred financing costs, net (7,131) (7,907) Total indebtedness, net $ 1,055,073 $ 1,054,297 (1) The term “L” refers to the one-month US dollar-denominated LIBOR. As of March 31, 2023 and December 31, 2022, one-month LIBOR was equal to 4.86% and 4.39%, respectively. The term “SOFR” refers to the Secured Overnight Financing Rate. As of March 31, 2023 and December 31, 2022, SOFR was 4.87% and 4.30%, respectively. (2) Includes the fully extended maturity date for loans with extension options that are at the Company’s discretion and the Company currently expects to be able to exercise. (3) As of March 31, 2023 and December 31, 2022, borrowings on the Secured Credit Facility were secured by the following properties: 6123-6227 Monroe Court, 2003 Beaver Road, 187 Bartram Parkway, and certain Single-Family Rentals. (4) Borrowings under the Affiliate Line of Credit (defined below) bear interest at a rate of the lowest then-current interest rate for any similar credit product offered by a third-party lender to the Company or its subsidiaries or, if not available, SOFR plus a 0.10% credit adjustment and a 2.25% margin. (5) Subsequent to March 31, 2023, the interest rate benchmark was converted from LIBOR to SOFR and the spread was adjusted from 1.50% to 1.60%. (6) In March 2023, the interest rate benchmark was converted from LIBOR to SOFR and the spread was adjusted from 1.55% to 1.66%. The following table presents the future principal payments due under the Company’s mortgage loans and other indebtedness as of March 31, 2023 ($ in thousands): Year Amount 2023 (remaining) $ — 2024 62,427 2025 145,280 2026 50,121 2027 454,311 2028 53,125 Thereafter 296,940 Total $ 1,062,204 The mortgage loans, Secured Multifamily Term Loan (defined below), and Secured Credit Facility (defined below) are subject to various financial and operational covenants. These covenants require the Company to maintain certain financial ratios, which may include leverage, debt yield, and debt service coverage, among others. As of March 31, 2023, the Company is in compliance with all of its loan covenants that could result in a default under such agreements. At Two Liberty Center, cash flows from the property are currently held in a restricted cash account due to a debt service coverage ratio requirement. Mortgage Loans During the three months ended March 31, 2023, the Company did not obtain financing or repay any mortgage loans related to its properties. During the year ended December 31, 2022, the Company obtained financing of $1.1 billion in mortgage loans related to its properties, which were subject to customary terms and conditions. During the year ended December 31, 2022, the Company repaid $730.6 million of mortgage loans. Secured Multifamily Term Loan In March 2022, the Company entered into a term loan (the “Secured Multifamily Term Loan”) providing for a senior secured loan with an aggregate principal amount of $372.8 million. Borrowings on the Secured Multifamily Term Loan are secured by The Burnham, Flats on Front, Verso Apartments, 2626 South Side Flats and The Parker. Borrowings under the Secured Multifamily Term Loan bear interest at a rate of SOFR plus 1.70%. The Secured Multifamily Term Loan matures in March 2025, and has two one-year extension options, subject to certain conditions. Secured Credit Facility In November 2021, the Company entered into a credit agreement with a lender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in March 2022. In May 2022, the interest rate benchmark was converted from LIBOR to SOFR plus 1.95%. The Secured Credit Facility had an initial maturity date in November 2022, which was extended to January 2023. In December 2022, the Company refinanced the Secured Credit Facility with the lender. The maximum aggregate principal amount of the facility was amended to $300.0 million, inclusive of a $100.0 million revolving credit amount which the Company may repay and re-borrow upon request, subject to certain conditions. The Company may increase the available capacity on the Secured Credit Facility by an additional $1.2 billion, subject to lender approval. The Secured Credit Facility bears interest at a rate of SOFR plus 2.00% and has a maturity date of January 2025. As of March 31, 2023 and December 31, 2022, there were $119.0 million of outstanding borrowings on the Secured Credit Facility. Affiliat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among the Adviser, the Operating Partnership and the Company (the “Advisory Agreement”), the Adviser is entitled to an annual management fee equal to 1.25% of the Company’s NAV on its Class C, Class D, Class I, Class S and Class T shares of common stock (no management fee is paid on the Class E shares), payable monthly, as compensation for the services it provides to the Company. The management fee can be paid, at the Adviser’s election, in cash or shares of the Company’s common stock. To date, the Adviser has elected to receive the management fee in Class I and Class E shares of the Company’s common stock. During the three months ended March 31, 2023 and 2022, management fees earned by the Adviser were $3.7 million and $1.2 million, respectively. During the three months ended March 31, 2023, the Company issued 277,140 unregistered Class I shares of common stock to the Adviser for the payment of management fees earned from December 2022 through February 2023. The Company also had an accrued payable of $1.2 million related to the management fee as of March 31, 2023, which is included in Due to affiliates on the Company’s Consolidated Balance Sheets. During April 2023, the Advisor was issued 90,433 unregistered Class I shares as payment for the $1.2 million management fee accrued as of March 31, 2023. The Adviser is entitled to a performance fee based on the total return of the Company’s Class C, Class D, Class I, Class S and Class T common shares (no performance fee is paid on the Class E common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During the three months ended March 31, 2023 and 2022, the Company recognized nil and $3.5 million, respectively, of performance fees in the Company’s Consolidated Statements of Operations. The performance fee for 2022 became payable on December 31, 2022, and in January 2023 the Company issued 481,598 shares of Class I common stock to the Adviser as payment for the 2022 performance fee. Repurchase of Adviser Shares During the three months ended March 31, 2023, the Company repurchased outside of its share repurchase plan 759,250 shares of Class I common stock from the Adviser for total consideration of $10.0 million. There were no shares repurchased from the Adviser during the three months ended March 31, 2022. Sub-Adviser Agreements The Adviser has engaged the Sub-Adviser to (i) perform the functions related to selecting and managing the Company’s liquid assets, including real estate-related debt securities, (the “Liquidity Sleeve”) pursuant to a sub-advisory agreement (the “Liquidity Sleeve Sub-Advisory Agreement”) and (ii) manage the Oaktree Option Investments pursuant to a separate sub-advisory agreement (the “Oaktree Assets Sub-Advisory Agreement” and together with the Liquidity Sleeve Sub-Advisory Agreement, the “Sub-Advisory Agreements”). Pursuant to the Liquidity Sleeve Sub-Advisory Agreement, the Sub-Adviser provides services related to the acquisition, management and disposition of the Liquidity Sleeve in accordance with the Company’s investment objectives, strategy, guidelines, policies and limitations. Pursuant to the Oaktree Assets Sub-Advisory Agreement, the Sub-Adviser manages the Oaktree Option Investments. The fees paid to the Sub-Adviser pursuant to the Sub-Advisory Agreements will not be paid by the Company, but will instead be paid by the Adviser out of the management and performance fees that the Company pays to the Adviser. The Sub-Adviser earns management and performance fees pursuant to the terms of the Sub-Adviser Agreement. These fees are paid by the Adviser out of the management and performance fees by the Advisor; therefore, no management or performance fees related to the Sub-Advisory Agreements have been recognized in the Company’s Consolidated Statements of Operations. Dealer Manager Agreement The Company has engaged the Dealer Manager, a registered broker dealer affiliated with the Adviser, as the dealer manager for the Current Offering. The Company pays to the Dealer Manager selling commissions, dealer manager fees and stockholder servicing fees in connection with sales of the Company’s common stock in the Current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Advanced Organization and Offering Costs The Adviser has agreed to advance all of the Company’s organization and offering expenses on its behalf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will reimburse the Adviser for all such advanced expenses paid from July 6, 2022 through July 5, 2023 ratably over the 60 months following July 6, 2023. As part of the Adviser Transition, the Adviser acquired the Sub-Adviser’s receivable related to the organization and offering expenses previously incurred by the Sub-Adviser, which the Company reimburses to the Adviser ratably over the 60 months following July 6, 2022. Affiliate Line of Credit In November 2021, the Company entered into the Affiliate Line of Credit, providing for a discretionary, unsecured, uncommitted credit facility in a maximum aggregate principal amount of $125.0 million. For further details on the Affiliate Line of Credit, see Note 9 to the Company’s Consolidated Financial Statements. Brookfield Repurchase Arrangement One or more affiliates of Brookfield (individually or collectively, as the context may require, the “Brookfield Investor”) was issued shares of the Company’s common stock and Class E units of the Operating Partnership (“OP Units”) in connection with its contribution of certain properties on November 2, 2021 (the “Brookfield Portfolio”). The Company and the Operating Partnership have entered into a repurchase arrangement with the Brookfield Investor (the “Brookfield Repurchase Arrangement”) pursuant to which the Company and the Operating Partnership will offer to repurchase shares of common stock or OP Units from the Brookfield Investor at a price per unit equal to the most recently determined NAV per share or unit immediately prior to each repurchase. The Brookfield Investor has agreed to not seek repurchase of the shares of common stock and OP Units that it owns if doing so would bring the value of its equity holdings in the Company and the Operating Partnership below $50.0 million. In addition, the Brookfield Investor has agreed to hold all of the shares of common stock and OP Units that it received in consideration for the contribution of the Brookfield Portfolio until the earlier of (i) the first date that the Company’s NAV reaches $1.5 billion and (ii) the date that is the third anniversary of November 2, 2021. Following such date, the Brookfield Investor may cause the Company to repurchase its shares and OP Units (above the $50.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The Brookfield Repurchase Arrangement does not apply to shares of common stock or units of the Operating Partnership held by affiliates of Brookfield that are feeder vehicles primarily created to offer interests in such feeder vehicles to non-U.S. persons. During the three months ended March 31, 2023, the Company and the Operating Partnership did not repurchase any shares or OP Units from the Brookfield Investor as part of the Brookfield Repurchase Arrangement. Option Investments Purchase Agreement On November 2, 2021, the Company and Oaktree entered into a purchase option agreement (the “Option Investments Purchase Agreement”) pursuant to which Oaktree will have the right to purchase the Operating Partnership’s entire interest in four properties (Anzio Apartments, Arbors of Las Colinas, Two Liberty Center, and Lakes at West Covina; collectively the “Equity Option Investments”) and five real estate-related loans and securities (IMC/AMC Bond Investment, 111 Montgomery, The Avery Senior Loan, The Avery Mezzanine Loan, and BX 2019 IMC G; collectively the “Debt Option Investments”). The 111 Montgomery loan was repaid in full by the borrower in November 2022 prior to the commencement of the option period . Pursuant to the Option Investments Purchase Agreement, Oaktree will have the right to purchase all of the Equity Option Investments or all of the Debt Option Investments, or both, subject to certain restrictions, for a period of twelve months following the earlier of (i) 18 months after November 2, 2021, the date of completion of the Adviser Transition, and (ii) the date on which the Company notifies Oaktree that it has issued in the aggregate $1.0 billion of the Company’s common stock to non-affiliates since November 2, 2021, at a price equal to the fair value of the Equity Option Investments and Debt Option Investments, as determined in connection with the Company’s most recently determined NAV immediately prior to the closing of such purchase. T he twelve month option period commenced on May 2, 2023. Oaktree has not exercised its right to purchase the Equity Option Investments or Debt Option Investments. Brookfield Investor Subscriptions On November 30, 2021, the Operating Partnership and the Brookfield Investor entered into a subscription agreement (the “Brookfield Subscription Agreement”) pursuant to which the Brookfield Investor agreed to purchase up to $83.0 million of Class E OP Units upon the request of the general partner of the Operating Partnership, of which the Company is the sole member. On December 1, 2021, the Brookfield Investor was issued 3,756,480 Class E OP Units in exchange for $45.0 million. On January 3, 2022, the Brookfield Investor was issued 3,075,006 Class E OP Units in exchange for $38.0 million. On June 29, 2022, the Company, the Operating Partnership and the Brookfield Investor entered into an agreement pursuant to which all such Class E OP Units issued to the Brookfield Investor in connection with the Brookfield Subscription Agreement were converted to Class I shares of the Company’s common stock at the then-applicable conversion factor per unit based on the most recently determined NAV of Class E OP Units and Class I shares. On April 3, 2023, the Brookfield Investor was issued 756,475 Class I shares in the Current Offering in exchange for $10.0 million. On May 1, 2023, the Brookfield Investor was issued 617,909 Class I shares in the Current Offering in exchange for $8.0 million. The Class I shares held by the Brookfield Investor in connection with the Brookfield Subscription Agreement and subsequent subscriptions are not subject to the Brookfield Repurchase Arrangement, but the Brookfield Investor may request the Company repurchase its shares, in whole or in part, subject to the terms and conditions of the Company’s share repurchase plan.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The Company has engaged Brookfield Properties, an affiliate of Brookfield, to provide operational services (including, without limitation, property management, leasing, and construction management) and corporate support services (including, without limitation, accounting and administrative services) for the Company and certain of its properties. The Company has also engaged Conrex, an affiliate of Brookfield, to provide operational services (including, without limitation, property management, renovation, leasing, and turnover and maintenance oversight) for the Company’s single-family rental properties. The Company also reimburses Brookfield Properties, Conrex and other Brookfield operating affiliates for operating personnel expenses, including, but not limited to, employees who provide on-site maintenance, leasing, administrative and operational support services. Such employees may be fully dedicated or a shared resource amongst other investments. Employees’ compensation and expenses continue to be an expense of the affiliate, and if they are a shared resource, the affiliate allocates such expense to the Company according to their policies and procedures. Personnel expenses may include IT costs, HR support (i.e. payroll and benefits), rent and office services, basic financial services (i.e., account receivables, bank account administration), professional development, travel, professional fees and similar expenses. The following table summarizes the Company’s affiliate service provider expenses for the three months ended March 31, 2023 and 2022 ($ in thousands): March 31, 2023 March 31, 2022 Property management fees (1) $ 718 $ 319 Single-family rental leasing, maintenance and turnover oversight fees (1) 89 42 Capitalized construction management fees (2) 14 10 Capitalized single-family rental renovation oversight fees (2) 22 40 Reimbursed personnel costs (3) 1,607 849 Total $ 2,450 $ 1,260 (1) Included in Rental property operating expenses on the Company’s Consolidated Statements of Operations. (2) Included in Investments in real estate, net on the Company’s Consolidated Balance Sheets. (3) $1.4 million included in Rental property operating expenses and $0.2 million included in General and administrative expenses on the Company's Consolidated Statements of Operations. A Brookfield affiliate in Luxembourg provides company secretarial, accounting and administrative services to the Company’s unconsolidated non-U.S. investment. For the three months ended March 31, 2023 and 2022, the amounts incurred by the Company for these services at its ownership share were insignificant. Captive Insurance Company BPG Bermuda Insurance Limited (“BAM Insurance Captive”), an affiliate of Brookfield, provides property and liability insurance for certain of the Company’s properties. For the three months ended March 31, 2023 and 2022, the Company incurred $0.1 million and $0.0 million, respectively, for insurance premiums provided by BAM Insurance Captive. Affiliate Title Service Provider Horizon Land Services (“Horizon”), an affiliate of Brookfield, provides title insurance for certain of the Company’s properties. Horizon acts as an agent for one or more underwriters in issuing title policies and/or providing support services in connection with the Company acquiring or financing its properties. For the three months ended March 31, 2023 and 2022, the Company incurred $0.0 million and $0.2 million, respectively, for title services provided by Horizon. Due to Affiliates The following table details the components of Due to affiliates as of March 31, 2023 and December 31, 2022 ($ in thousands): March 31, 2023 December 31, 2022 Accrued stockholder servicing fee $ 28,977 $ 29,477 Advanced organization and offering costs 11,594 12,002 Stock repurchase payable to the Adviser for management and performance fees 10,037 — Accrued performance fee — 6,566 Other (1) 1,961 2,118 Accrued management fee 1,195 1,239 Accrued affiliate service provider expenses 1,141 887 OP units distributions payable 6 5 Total $ 54,911 $ 52,294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3</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Current Offering of up to $6.0 billion in shares in its primary offering and up to $1.5 billion in shares pursuant to its distribution reinvestment plan. The Initial Public Offering terminated upon the commencement of the Current Offering. Pursuant to the Current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Par Value Preferred stock 50,000 $ 0.01 Class T common stock 225,000 $ 0.01 Class S common stock 225,000 $ 0.01 Class D common stock 100,000 $ 0.01 Class C common stock 100,000 $ 0.00 Class E common stock 100,000 $ 0.00 Class I common stock 250,000 $ 0.01 1,050,000 Common Stock The following table details the movement in the Company’s outstanding shares of common stock for the three months ended March 31, 2023 (in thousands): Three Months Ended March 31, 2023 Class S Class I Class D Class T (1) Class C Class E Total December 31, 2022 36,704 42,397 36 — 9,343 3,210 91,690 Common stock issued 1,594 1,696 69 — 264 — 3,623 Distribution reinvestment 242 408 — — — 113 763 Common stock repurchased (1,605) (2,352) — — (208) (4) (4,169) March 31, 2023 36,935 42,149 105 — 9,399 3,319 91,907 (1) As of March 31, 2023, no Class T shares had been issued. Distributions The Company generally intends to distribute substantially all of its taxable income, which does not necessarily equal net income as calculated in accordance with GAAP, to its stockholders each year to comply with the REIT provisions of the Code. Each class of the Company ’ s common stock receives the same aggregate gross distribution per share. The net distribution varies for each class based on the applicable stockholder servicing fees, management fees and performance fees, which are deducted from the monthly distribution per share. The following table details the net distributions declared for each applicable class of common stock for the three months ended March 31, 2023: Three Months Ended March 31, 2023 Class S Class I Class D Class T (1) Class C Class E Aggregate gross distributions declared per share of common stock $ 0.5566 $ 0.5566 $ 0.5566 $ — $ 0.5566 $ 0.5566 Stockholder servicing fee per share of common stock (0.0273) — (0.0081) — — — Management fee per share of common stock (0.0416) (0.0419) (0.0416) — (0.0409) — Performance fee per share of common stock (0.3353) (0.3353) (0.3353) — (0.3353) — Net distributions declared per share of common stock $ 0.1524 $ 0.1794 $ 0.1716 $ — $ 0.1804 $ 0.5566 (1) The Company did not have any Class T shares of common stock issued or outstanding, thus no distributions were declared for Class T during the three months ended March 31, 2023. Distribution Reinvestment Plan The Company has adopted a distribution reinvestment plan whereby stockholders (other than Alabama, Idaho, Kansas, Kentucky, Maine, Maryland, Massachusetts, Nebraska, New Jersey, North Carolina, Ohio, Oregon, Vermont and Washington investors) will have their cash distributions automatically reinvested in additional shares of common stock unless they elect to receive their distributions in cash. Alabam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three months ended March 31, 2023 and 2022, $10.2 million and $2.6 million of distributions were reinvested for 764,245 and 206,882 shares of common stock, respectively. Non-controlling Interests Attributable to Preferred Shareholders Certain subsidiaries of the Company have elected to be treated as REITs for U.S. federal income tax purpose. These subsidiaries have issued preferred non-voting shares to be held by investors to ensure compliance with the Code requirement that REITs have at least 100 shareholders. The preferred shares have a price of $1,000 and carry a 12.5% annual dividend payable annually. As of March 31, 2023, there were $375,000 of preferred non-voting shares outstanding. Redeemable Non-controlling Interest The Brookfield Investor was issued Class E OP Units in connection with its contribution of the Brookfield Portfolio on November 2, 2021, subsequent cash contributions to the Operating Partnership pursuant to the Brookfield Subscription Agreement, and the settlement of prior year performance participation allocation. Due to the ability of the Brookfield Investor to redeem its Class E OP Units for shares of common stock or cash, subject to certain restrictions, the Company has classified the Class E OP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The following table summarizes the Redeemable non-controlling interest activity for the three months ended March 31, 2023 and 2022 ($ in thousands): Three Months Ended March 31, 2023 Three Months Ended March 31, 2022 Balance at beginning of the year $ 990 $ 200,086 Limited Partner cash contribution — 38,000 Settlement of prior year performance participation allocation — 2,346 GAAP net loss allocation (8) (975) Distributions (41) (4,022) Distributions reinvested 41 3,508 Fair value allocation (7) 20,870 Ending balance $ 974 $ 259,813 Share Repurchase Plan The Company has adopted a share repurchase plan, whereby, subjected to certain limitations, stockholders may request on a monthly basis that the Company repurchase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s of the last day of the previous calendar month and, in any calendar quarter, to shares whose aggregate value is no more than 5%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All unsatisfied repurchase requests must be resubmitted after the start of the next month or quarter, or upon the recommencement of the share repurchase plan, as applicable. Shares are repurchased at a price equal to the transaction price on the applicable repurchase date, subject to any early repurchase deduction. Shares that have not been outstanding for at least one year are repurchased at 98% of the transaction price. During the three months ended March 31, 2023, the Company repurchased 3,410,179 shares of common stock representing a total of $44.7 million . The Company satisfied all repurchase requests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involved in various claims and legal actions arising in the ordinary course of business. As of March 31, 2023,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multifamily, office, logistics, net lease and single-family rental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multifamily and single-family rental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for the periods set forth below ($ in thousands): Three Months Ended March 31, 2023 2022 Fixed lease payments $ 29,101 $ 20,253 Variable lease payments 1,372 1,407 Total rental revenues $ 30,473 $ 21,660 The following table details the undiscounted future minimum rents the Company expects to receive for its logistics, net lease, and office properties as of March 31, 2023. The table below excludes the Company’s multifamily and single-family rental properties as substantially all leases are shorter term in nature ($ in thousands): Year Future Minimum Rents 2023 (remaining) $ 24,052 2024 29,425 2025 28,305 2026 25,508 2027 23,204 2028 22,080 Thereafter 120,786 Total $ 273,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1572475000</v>
      </c>
      <c r="C3" s="6" t="n">
        <v>1580964000</v>
      </c>
    </row>
    <row r="4">
      <c r="A4" s="4" t="inlineStr">
        <is>
          <t>Investments in real estate-related loans and securities, net</t>
        </is>
      </c>
      <c r="B4" s="5" t="n">
        <v>305377000</v>
      </c>
      <c r="C4" s="5" t="n">
        <v>332654000</v>
      </c>
    </row>
    <row r="5">
      <c r="A5" s="4" t="inlineStr">
        <is>
          <t>Investments in unconsolidated entities</t>
        </is>
      </c>
      <c r="B5" s="5" t="n">
        <v>76531000</v>
      </c>
      <c r="C5" s="5" t="n">
        <v>80591000</v>
      </c>
    </row>
    <row r="6">
      <c r="A6" s="4" t="inlineStr">
        <is>
          <t>Intangible assets, net</t>
        </is>
      </c>
      <c r="B6" s="5" t="n">
        <v>43465000</v>
      </c>
      <c r="C6" s="5" t="n">
        <v>44695000</v>
      </c>
    </row>
    <row r="7">
      <c r="A7" s="4" t="inlineStr">
        <is>
          <t>Cash and cash equivalents</t>
        </is>
      </c>
      <c r="B7" s="5" t="n">
        <v>37107000</v>
      </c>
      <c r="C7" s="5" t="n">
        <v>61824000</v>
      </c>
    </row>
    <row r="8">
      <c r="A8" s="4" t="inlineStr">
        <is>
          <t>Restricted cash</t>
        </is>
      </c>
      <c r="B8" s="5" t="n">
        <v>24069000</v>
      </c>
      <c r="C8" s="5" t="n">
        <v>18175000</v>
      </c>
    </row>
    <row r="9">
      <c r="A9" s="4" t="inlineStr">
        <is>
          <t>Accounts and other receivables, net</t>
        </is>
      </c>
      <c r="B9" s="5" t="n">
        <v>8715000</v>
      </c>
      <c r="C9" s="5" t="n">
        <v>8382000</v>
      </c>
    </row>
    <row r="10">
      <c r="A10" s="4" t="inlineStr">
        <is>
          <t>Other assets</t>
        </is>
      </c>
      <c r="B10" s="5" t="n">
        <v>77178000</v>
      </c>
      <c r="C10" s="5" t="n">
        <v>23188000</v>
      </c>
    </row>
    <row r="11">
      <c r="A11" s="4" t="inlineStr">
        <is>
          <t>Total Assets</t>
        </is>
      </c>
      <c r="B11" s="5" t="n">
        <v>2144917000</v>
      </c>
      <c r="C11" s="5" t="n">
        <v>2150473000</v>
      </c>
    </row>
    <row r="12">
      <c r="A12" s="3" t="inlineStr">
        <is>
          <t>Liabilities and Equity</t>
        </is>
      </c>
      <c r="B12" s="4" t="inlineStr">
        <is>
          <t xml:space="preserve"> </t>
        </is>
      </c>
      <c r="C12" s="4" t="inlineStr">
        <is>
          <t xml:space="preserve"> </t>
        </is>
      </c>
    </row>
    <row r="13">
      <c r="A13" s="4" t="inlineStr">
        <is>
          <t>Mortgage loans, secured term loan and secured credit facility, net</t>
        </is>
      </c>
      <c r="B13" s="5" t="n">
        <v>1055073000</v>
      </c>
      <c r="C13" s="5" t="n">
        <v>1054297000</v>
      </c>
    </row>
    <row r="14">
      <c r="A14" s="4" t="inlineStr">
        <is>
          <t>Unsecured revolving credit facility</t>
        </is>
      </c>
      <c r="B14" s="5" t="n">
        <v>0</v>
      </c>
      <c r="C14" s="5" t="n">
        <v>0</v>
      </c>
    </row>
    <row r="15">
      <c r="A15" s="4" t="inlineStr">
        <is>
          <t>Due to affiliates</t>
        </is>
      </c>
      <c r="B15" s="5" t="n">
        <v>54911000</v>
      </c>
      <c r="C15" s="5" t="n">
        <v>52294000</v>
      </c>
    </row>
    <row r="16">
      <c r="A16" s="4" t="inlineStr">
        <is>
          <t>Intangible liabilities, net</t>
        </is>
      </c>
      <c r="B16" s="5" t="n">
        <v>27138000</v>
      </c>
      <c r="C16" s="5" t="n">
        <v>27475000</v>
      </c>
    </row>
    <row r="17">
      <c r="A17" s="4" t="inlineStr">
        <is>
          <t>Accounts payable, accrued expenses and other liabilities</t>
        </is>
      </c>
      <c r="B17" s="5" t="n">
        <v>48960000</v>
      </c>
      <c r="C17" s="5" t="n">
        <v>39591000</v>
      </c>
    </row>
    <row r="18">
      <c r="A18" s="4" t="inlineStr">
        <is>
          <t>Subscriptions received in advance</t>
        </is>
      </c>
      <c r="B18" s="5" t="n">
        <v>13553000</v>
      </c>
      <c r="C18" s="5" t="n">
        <v>8166000</v>
      </c>
    </row>
    <row r="19">
      <c r="A19" s="4" t="inlineStr">
        <is>
          <t>Total Liabilities</t>
        </is>
      </c>
      <c r="B19" s="5" t="n">
        <v>1199635000</v>
      </c>
      <c r="C19" s="5" t="n">
        <v>1181823000</v>
      </c>
    </row>
    <row r="20">
      <c r="A20" s="4" t="inlineStr">
        <is>
          <t>Commitments and contingencies</t>
        </is>
      </c>
      <c r="B20" s="5" t="n">
        <v>0</v>
      </c>
      <c r="C20" s="5" t="n">
        <v>0</v>
      </c>
    </row>
    <row r="21">
      <c r="A21" s="4" t="inlineStr">
        <is>
          <t>Redeemable non-controlling interests attributable to OP unitholders</t>
        </is>
      </c>
      <c r="B21" s="5" t="n">
        <v>974000</v>
      </c>
      <c r="C21" s="5" t="n">
        <v>990000</v>
      </c>
    </row>
    <row r="22">
      <c r="A22" s="3" t="inlineStr">
        <is>
          <t>Stockholders’ Equity</t>
        </is>
      </c>
      <c r="B22" s="4" t="inlineStr">
        <is>
          <t xml:space="preserve"> </t>
        </is>
      </c>
      <c r="C22" s="4" t="inlineStr">
        <is>
          <t xml:space="preserve"> </t>
        </is>
      </c>
    </row>
    <row r="23">
      <c r="A23" s="4" t="inlineStr">
        <is>
          <t>Preferred stock, $0.01 par value per share, 50,000 shares authorized; no shares issued nor outstanding at March 31, 2023 and December 31, 2022, respectively</t>
        </is>
      </c>
      <c r="B23" s="5" t="n">
        <v>0</v>
      </c>
      <c r="C23" s="5" t="n">
        <v>0</v>
      </c>
    </row>
    <row r="24">
      <c r="A24" s="4" t="inlineStr">
        <is>
          <t>Additional paid-in capital</t>
        </is>
      </c>
      <c r="B24" s="5" t="n">
        <v>1066521000</v>
      </c>
      <c r="C24" s="5" t="n">
        <v>1063038000</v>
      </c>
    </row>
    <row r="25">
      <c r="A25" s="4" t="inlineStr">
        <is>
          <t>Accumulated deficit</t>
        </is>
      </c>
      <c r="B25" s="5" t="n">
        <v>-127453000</v>
      </c>
      <c r="C25" s="5" t="n">
        <v>-100709000</v>
      </c>
    </row>
    <row r="26">
      <c r="A26" s="4" t="inlineStr">
        <is>
          <t>Total Stockholders’ Equity</t>
        </is>
      </c>
      <c r="B26" s="5" t="n">
        <v>939954000</v>
      </c>
      <c r="C26" s="5" t="n">
        <v>963214000</v>
      </c>
    </row>
    <row r="27">
      <c r="A27" s="4" t="inlineStr">
        <is>
          <t>Non-controlling interests attributable to third party joint ventures</t>
        </is>
      </c>
      <c r="B27" s="5" t="n">
        <v>3979000</v>
      </c>
      <c r="C27" s="5" t="n">
        <v>4071000</v>
      </c>
    </row>
    <row r="28">
      <c r="A28" s="4" t="inlineStr">
        <is>
          <t>Non-controlling interests attributable to preferred stockholders</t>
        </is>
      </c>
      <c r="B28" s="5" t="n">
        <v>375000</v>
      </c>
      <c r="C28" s="5" t="n">
        <v>375000</v>
      </c>
    </row>
    <row r="29">
      <c r="A29" s="4" t="inlineStr">
        <is>
          <t>Total Equity</t>
        </is>
      </c>
      <c r="B29" s="5" t="n">
        <v>944308000</v>
      </c>
      <c r="C29" s="5" t="n">
        <v>967660000</v>
      </c>
    </row>
    <row r="30">
      <c r="A30" s="4" t="inlineStr">
        <is>
          <t>Total Liabilities and Stockholders’ Equity</t>
        </is>
      </c>
      <c r="B30" s="5" t="n">
        <v>2144917000</v>
      </c>
      <c r="C30" s="5" t="n">
        <v>2150473000</v>
      </c>
    </row>
    <row r="31">
      <c r="A31" s="4" t="inlineStr">
        <is>
          <t>Variable Interest Entity, Primary Beneficiar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real estate, net</t>
        </is>
      </c>
      <c r="B33" s="5" t="n">
        <v>222004000</v>
      </c>
      <c r="C33" s="5" t="n">
        <v>223810000</v>
      </c>
    </row>
    <row r="34">
      <c r="A34" s="4" t="inlineStr">
        <is>
          <t>Intangible assets, net</t>
        </is>
      </c>
      <c r="B34" s="5" t="n">
        <v>5272000</v>
      </c>
      <c r="C34" s="5" t="n">
        <v>5724000</v>
      </c>
    </row>
    <row r="35">
      <c r="A35" s="4" t="inlineStr">
        <is>
          <t>Cash and cash equivalents</t>
        </is>
      </c>
      <c r="B35" s="5" t="n">
        <v>1828000</v>
      </c>
      <c r="C35" s="5" t="n">
        <v>2243000</v>
      </c>
    </row>
    <row r="36">
      <c r="A36" s="4" t="inlineStr">
        <is>
          <t>Restricted cash</t>
        </is>
      </c>
      <c r="B36" s="5" t="n">
        <v>8238000</v>
      </c>
      <c r="C36" s="5" t="n">
        <v>7849000</v>
      </c>
    </row>
    <row r="37">
      <c r="A37" s="4" t="inlineStr">
        <is>
          <t>Accounts and other receivables, net</t>
        </is>
      </c>
      <c r="B37" s="5" t="n">
        <v>3563000</v>
      </c>
      <c r="C37" s="5" t="n">
        <v>3652000</v>
      </c>
    </row>
    <row r="38">
      <c r="A38" s="4" t="inlineStr">
        <is>
          <t>Other assets</t>
        </is>
      </c>
      <c r="B38" s="5" t="n">
        <v>871000</v>
      </c>
      <c r="C38" s="5" t="n">
        <v>655000</v>
      </c>
    </row>
    <row r="39">
      <c r="A39" s="4" t="inlineStr">
        <is>
          <t>Total Assets</t>
        </is>
      </c>
      <c r="B39" s="5" t="n">
        <v>241776000</v>
      </c>
      <c r="C39" s="5" t="n">
        <v>243933000</v>
      </c>
    </row>
    <row r="40">
      <c r="A40" s="3" t="inlineStr">
        <is>
          <t>Liabilities and Equity</t>
        </is>
      </c>
      <c r="B40" s="4" t="inlineStr">
        <is>
          <t xml:space="preserve"> </t>
        </is>
      </c>
      <c r="C40" s="4" t="inlineStr">
        <is>
          <t xml:space="preserve"> </t>
        </is>
      </c>
    </row>
    <row r="41">
      <c r="A41" s="4" t="inlineStr">
        <is>
          <t>Mortgage loans, secured term loan and secured credit facility, net</t>
        </is>
      </c>
      <c r="B41" s="5" t="n">
        <v>177405000</v>
      </c>
      <c r="C41" s="5" t="n">
        <v>177354000</v>
      </c>
    </row>
    <row r="42">
      <c r="A42" s="4" t="inlineStr">
        <is>
          <t>Intangible liabilities, net</t>
        </is>
      </c>
      <c r="B42" s="5" t="n">
        <v>24000</v>
      </c>
      <c r="C42" s="5" t="n">
        <v>25000</v>
      </c>
    </row>
    <row r="43">
      <c r="A43" s="4" t="inlineStr">
        <is>
          <t>Accounts payable, accrued expenses and other liabilities</t>
        </is>
      </c>
      <c r="B43" s="5" t="n">
        <v>4030000</v>
      </c>
      <c r="C43" s="5" t="n">
        <v>4755000</v>
      </c>
    </row>
    <row r="44">
      <c r="A44" s="4" t="inlineStr">
        <is>
          <t>Total Liabilities</t>
        </is>
      </c>
      <c r="B44" s="5" t="n">
        <v>181459000</v>
      </c>
      <c r="C44" s="5" t="n">
        <v>182134000</v>
      </c>
    </row>
    <row r="45">
      <c r="A45" s="4" t="inlineStr">
        <is>
          <t>Class S</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369000</v>
      </c>
      <c r="C47" s="5" t="n">
        <v>367000</v>
      </c>
    </row>
    <row r="48">
      <c r="A48" s="4" t="inlineStr">
        <is>
          <t>Common Stock Class I</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422000</v>
      </c>
      <c r="C50" s="5" t="n">
        <v>424000</v>
      </c>
    </row>
    <row r="51">
      <c r="A51" s="4" t="inlineStr">
        <is>
          <t>Class T(1)</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0</v>
      </c>
      <c r="C53" s="5" t="n">
        <v>0</v>
      </c>
    </row>
    <row r="54">
      <c r="A54" s="4" t="inlineStr">
        <is>
          <t>Common Stock Class D</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1000</v>
      </c>
      <c r="C56" s="5" t="n">
        <v>0</v>
      </c>
    </row>
    <row r="57">
      <c r="A57" s="4" t="inlineStr">
        <is>
          <t>Common Stock Class C</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5" t="n">
        <v>94000</v>
      </c>
      <c r="C59" s="5" t="n">
        <v>94000</v>
      </c>
    </row>
    <row r="60">
      <c r="A60" s="4" t="inlineStr">
        <is>
          <t>Common Stock Class E</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t>
        </is>
      </c>
      <c r="B62" s="6" t="n">
        <v>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As of March 31, 2023, the Company operates in six reportable segments: multifamily, office, logistics, single-family rental, net lease and real estate-related loans and securities. The Company continually evaluates the financial information used by the chief operating decision maker (“CODM”) in deciding how to allocate resources and in assessing performance. During the year ended December 31, 2022, the Company made the following changes to its reportable segments based on the information used by the CODM: (1) single-family rentals (previously a component of alternatives) was established as a separate reportable segment; and (2) net lease was established as a new reportable segment, consisting of DreamWorks Animation Studios (previously a component of alternatives) and the Company’s unconsolidated investment in Principal Place (previously a component of investments in unconsolidated entities). Net lease consists of properties that are leased to a single tenant in which the tenant is generally responsible for all property-related expenses, including taxes, insurance, and maintenance. Comparative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Company’s assets by segment ($ in thousands): March 31, 2023 December 31, 2022 Multifamily $ 944,704 $ 944,453 Office 122,948 124,001 Logistics 110,511 112,019 Single-family rental 139,561 142,461 Net lease 417,983 426,789 Real estate-related loans and securities 305,377 332,654 Other (Corporate) 103,833 68,096 Total assets $ 2,144,917 $ 2,150,473 The following table sets forth the financial results by segment for the three months ended March 31, 2023 ($ in thousands): Multifamily Office Logistics Single-Family Rental Net Lease Real estate-related loans and securities Total Revenues: Rental revenues $ 18,424 $ 2,991 $ 1,975 $ 2,251 $ 4,832 $ — $ 30,473 Other revenues 2,279 176 — 104 — — 2,559 Total revenues 20,703 3,167 1,975 2,355 4,832 — 33,032 Expenses: Rental property operating 7,885 1,499 760 997 587 — 11,728 Total expenses 7,885 1,499 760 997 587 — 11,728 Income from real estate-related loans and securities — — — — — 6,363 6,363 Segment net operating income $ 12,818 $ 1,668 $ 1,215 $ 1,358 $ 4,245 $ 6,363 $ 27,667 Realized loss on real estate investments $ (135) Realized gain on financial instruments 102 Unrealized loss on investments (4,643) Depreciation and amortization (12,804) General and administrative expenses (2,316) Management fee (3,679) Interest expense (13,932) Net loss $ (9,740) Net loss attributable to non-controlling interests in third party joint ventures 109 Net loss attributable to redeemable non-controlling interests 8 Net loss attributable to stockholders $ (9,623) The following table sets forth the financial results by segment for the three months ended March 31, 2022 ($ in thousands): Multifamily Office Logistics Single-Family Rental Net Lease Real estate-related loans and securities Total Revenues: Rental revenues $ 12,164 $ 3,203 $ 1,299 $ 108 $ 4,886 $ — $ 21,660 Other revenues 1,693 180 — 20 — — 1,893 Total revenues 13,857 3,383 1,299 128 4,886 — 23,553 Expenses: Rental property operating 5,382 1,330 511 109 590 — 7,922 Total expenses 5,382 1,330 511 109 590 — 7,922 Income from real estate-related loans and securities — — — — — 1,071 1,071 Segment net operating income $ 8,475 $ 2,053 $ 788 $ 19 $ 4,296 $ 1,071 $ 16,702 Realized gain on real estate investments $ 669 Unrealized gain on investments 6,791 Depreciation and amortization (13,195) General and administrative expenses (1,991) Management fee (1,196) Performance fee (3,513) Interest expense (6,724) Net loss $ (2,457) Net income attributable to non-controlling interests in third party joint ventures (6) Net loss attributable to redeemable non-controlling interests 975 Net loss attributable to stockholders $ (1,4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events from March 31, 2023 through the date the financial statements were issued and determined that no events have occurred that require additional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Certain comparative figures have been reclassified to conform to the current year present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2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t>
        </is>
      </c>
    </row>
    <row r="5">
      <c r="A5" s="4" t="inlineStr">
        <is>
          <t>Use of Estimates</t>
        </is>
      </c>
      <c r="B5" s="4" t="inlineStr">
        <is>
          <t>Use of Estimates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March 31, 2023.</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t>
        </is>
      </c>
    </row>
    <row r="7">
      <c r="A7" s="4" t="inlineStr">
        <is>
          <t>Assets Held for Sale</t>
        </is>
      </c>
      <c r="B7" s="4" t="inlineStr">
        <is>
          <t xml:space="preserve">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t>
        </is>
      </c>
    </row>
    <row r="8">
      <c r="A8" s="4" t="inlineStr">
        <is>
          <t>Investments in Unconsolidated Entities</t>
        </is>
      </c>
      <c r="B8" s="4" t="inlineStr">
        <is>
          <t>Investments in Unconsolidated Entities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would be recorded when the fair value of the investment falls below the carrying value and such decline is determined to be other-than-temporary. For further details on the Company’s investments in unconsolidated entities, see Note 4 to the Company’s Consolidated Financial Statements.</t>
        </is>
      </c>
    </row>
    <row r="9">
      <c r="A9" s="4" t="inlineStr">
        <is>
          <t>Investments in Real Estate-Related Loans and Securities</t>
        </is>
      </c>
      <c r="B9" s="4" t="inlineStr">
        <is>
          <t>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The Company’s estimate of credit losses is based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the three months ended March 31, 2023, no allowance for expected credit loss has been recognized. The Company has elected to classify its real estate debt securities as trading securities and carry such investments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t>
        </is>
      </c>
    </row>
    <row r="10">
      <c r="A10" s="4" t="inlineStr">
        <is>
          <t>Revenue Recognition</t>
        </is>
      </c>
      <c r="B10" s="4" t="inlineStr">
        <is>
          <t>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1">
      <c r="A11" s="4" t="inlineStr">
        <is>
          <t>Cash, Cash Equivalents, and Restricted Cash</t>
        </is>
      </c>
      <c r="B11"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cash received for subscriptions prior to the date in which the subscriptions are effective, which is held in a bank account controlled by the Company’s transfer agent but in the name of the Company. The remaining balance of restricted cash primarily consists of amounts in escrow related to real estate taxes, construction reserves and insurance in connection with mortgages at certain of the Company’s property and tenant security deposits.</t>
        </is>
      </c>
    </row>
    <row r="12">
      <c r="A12" s="4" t="inlineStr">
        <is>
          <t>Trading Securities</t>
        </is>
      </c>
      <c r="B12" s="4" t="inlineStr">
        <is>
          <t>Trading Securities Trading securities consist of U.S. government securities that are available to support the Company’s current operations and liquidity. Trading securities have been classified as available-for-sale securities and are measured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and is recorded as a component of Income from real estate-related loans and securities on the Company’s Consolidated Statements of Operations.</t>
        </is>
      </c>
    </row>
    <row r="13">
      <c r="A13" s="4" t="inlineStr">
        <is>
          <t>Foreign Currency</t>
        </is>
      </c>
      <c r="B13" s="4" t="inlineStr">
        <is>
          <t>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Unrealized (loss) gain on investments, net on the Company’s Consolidated Statements of Operations.</t>
        </is>
      </c>
    </row>
    <row r="14">
      <c r="A14" s="4" t="inlineStr">
        <is>
          <t>Deferred Charges</t>
        </is>
      </c>
      <c r="B14" s="4" t="inlineStr">
        <is>
          <t>Deferred Charges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is>
      </c>
    </row>
    <row r="15">
      <c r="A15" s="4" t="inlineStr">
        <is>
          <t>Derivative Instruments</t>
        </is>
      </c>
      <c r="B15" s="4" t="inlineStr">
        <is>
          <t>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Upfront costs paid in connection with acquiring interest rate swaps and caps are amortized over the term of the applicable derivative instrument.</t>
        </is>
      </c>
    </row>
    <row r="16">
      <c r="A16" s="4" t="inlineStr">
        <is>
          <t>Fair Value Measurement</t>
        </is>
      </c>
      <c r="B16"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s of the Company’s interest rate swaps are determined using a discounted cash flow analysis based on the terms of the contract and the forward interest rate curve adjusted for the Company’s nonperformance risk. The fair values of the Company’s interest rate caps are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Unrealized (loss) gain on investments, net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March 31, 2023 December 31, 2022 Level 1 Level 2 Level 3 Total Level 1 Level 2 Level 3 Total Assets: Investments in real estate-related securities $ — $ 272,590 $ — $ 272,590 $ — $ 299,894 $ — $ 299,894 Investment in unconsolidated entities — — 76,531 76,531 — — 80,591 80,591 Derivatives — 9,326 — 9,326 — 4,349 — 4,349 Total $ — $ 281,916 $ 76,531 $ 358,447 $ — $ 304,243 $ 80,591 $ 384,834 The following table details the Company’s assets measured at fair value on a recurring basis using Level 3 inputs ($ in thousands): Investment in unconsolidated entities Balance as of December 31, 2022 $ 80,591 Distributions of earnings from unconsolidated entities (1,554) Unrealized loss on investments (2,506) Balance as of March 31, 2023 $ 76,531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3, the fair value of the Company’s mortgage loans and other indebtedness was approximately $26.0 million below the outstanding principal balance.</t>
        </is>
      </c>
    </row>
    <row r="17">
      <c r="A17" s="4" t="inlineStr">
        <is>
          <t>Income Taxes</t>
        </is>
      </c>
      <c r="B17" s="4" t="inlineStr">
        <is>
          <t>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 owned subsidiaries that are taxed as taxable REIT subsidiaries (“TRSs”) that are subject to taxation at the federal, state and local levels, as applicable. In general, a TRS may perform additional services for the Company’s tenants and generally may engage in any real estate or non-real estate-related business. The Company will account for applicable income taxes by utilizing the asset and liability method. As such, the Company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t>
        </is>
      </c>
    </row>
    <row r="18">
      <c r="A18" s="4" t="inlineStr">
        <is>
          <t>Organization And Offering Expense</t>
        </is>
      </c>
      <c r="B18" s="4" t="inlineStr">
        <is>
          <t>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has agreed to advance organization and offering costs from July 6, 2022 through July 5, 2023, and the Company will reimburse the Adviser for all such advanced expenses ratably over the 60 months following July 6, 2023. As of March 31, 2023, the Adviser has advanced $0.9 million of organization and offering expenses on the Company’s behalf for expenses paid from July 6, 2022 through March 31, 2023. Any amount due to the Adviser but not paid is recorded as a component of Due to affiliates on the Company’s Consolidated Balance Sheets.</t>
        </is>
      </c>
    </row>
    <row r="19">
      <c r="A19" s="4" t="inlineStr">
        <is>
          <t>Earnings Per Share</t>
        </is>
      </c>
      <c r="B19" s="4" t="inlineStr">
        <is>
          <t xml:space="preserve">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
        </is>
      </c>
    </row>
    <row r="20">
      <c r="A20" s="4" t="inlineStr">
        <is>
          <t>Stockholder Servicing Fee</t>
        </is>
      </c>
      <c r="B20" s="4" t="inlineStr">
        <is>
          <t>Stockholder Servicing FeeThe Company has entered into a dealer manager agreement with Brookfield Oaktree Wealth Solutions LLC, a registered broker-dealer affiliated with the Adviser (“Dealer Manager”), to serve as the dealer manager for the Current Offering. The Dealer Manager is entitled to receive upfront selling commissions and dealer manager fees of up to 3.5% of the transaction price and ongoing stockholder servicing fees of 0.85% per annum of the aggregate NAV for outstanding Class S and Class T shares with a limit of up to, in the aggregate, 8.75% of the gross proceeds from such shares. The Dealer Manager is entitled to receive upfront selling commissions of up to 1.5% of the transaction price and ongoing stockholder servicing fees of 0.25% per annum of the aggregate NAV for outstanding Class D shares with a limit of up to, in the aggregate, 8.75% of the gross proceeds from such shares. There are no upfront selling commissions, dealer manager fees or ongoing stockholder servicing fees with respect to Class I shares. The Dealer Manager has entered into agreements with the selected dealers distributing the Company’s shares in the Current Offering, which provide, among other things, for the re-allowance of the full amount of the selling commissions and dealer manager fees and all or a portion of the stockholder servicing fees received by the Dealer Manager to such selected dealers. The Company accrues the full cost of the stockholder servicing fee as an offering cost at the time each Class T, Class S and Class D share is sold, which is recorded as a component of Due to affiliates in the Company’s Consolidated Balance Sheets.</t>
        </is>
      </c>
    </row>
    <row r="21">
      <c r="A21" s="4" t="inlineStr">
        <is>
          <t>Recent Accounting Pronouncements</t>
        </is>
      </c>
      <c r="B21" s="4" t="inlineStr">
        <is>
          <t>Recent Accounting Pronouncements In March 2020, the Financial Accounting Standards Board (“FASB”) issued guidance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ccounting Standards Update (“ASU”) 2020-04, and 2022-06 - Reference Rate Reform (“Topic 848”). Among other things, for all types of hedging relationships, Topic 848 allows an entity to change the reference rate and other critical terms related to reference rate reform without having to remeasure the value or reassess a previous accounting determination. The amendments in this guidance may be applied immediately on a prospective basis to any related changes through December 31, 2024. When the LIBOR transition occurs, the Company expects to apply this expedient to its existing debt instruments and interest rate swaps that reference LIBOR, and to any other new transactions that reference LIBOR or another reference rate that is discontinued, through December 31, 2024. As of March 31, 2023, the Company evaluated the possible adoption of any such expedients or exceptions and it did not have any impact on the Company’s consolidated financial statements or disclosures. In February 2016, the FASB issued ASU 2016-02 - Leases (Topic 842), and related ASUs subsequently issued (collectively, “ASC 842”), which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As of January 1, 2022, the Company adopted the lease guidance. The Company’s rental revenue primarily consists of base rent arising from tenant leases at the Company’s properties under operating leas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As of March 31, 2023, the Company had no investments in real estate subject to ground leases and has therefore not recorded any right-of-use assets and lease liabilities in the Company’s Consolidated Financial Statements. In June 2016, the FASB issued ASU 2016-13, Financial Instruments - Credit Losses (Topic 326): Measurement of Credit Losses on Financial Instruments to amend the accounting for credit losses for certain financial instruments. The standard replaced the incurred loss impairment methodology pursuant to GAAP with a methodology that reflects expected credit losses and requires consideration of a broader range of reasonable and supportable information to inform credit loss estimates. As of January 1, 2022, the Company adopted this guidance and it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t>
        </is>
      </c>
    </row>
    <row r="5">
      <c r="A5" s="4" t="inlineStr">
        <is>
          <t>Fair Value, Assets Measured on Recurring Basis</t>
        </is>
      </c>
      <c r="B5" s="4" t="inlineStr">
        <is>
          <t xml:space="preserve">The following table details the Company’s assets measured at fair value on a recurring basis ($ in thousands): March 31, 2023 December 31, 2022 Level 1 Level 2 Level 3 Total Level 1 Level 2 Level 3 Total Assets: Investments in real estate-related securities $ — $ 272,590 $ — $ 272,590 $ — $ 299,894 $ — $ 299,894 Investment in unconsolidated entities — — 76,531 76,531 — — 80,591 80,591 Derivatives — 9,326 — 9,326 — 4,349 — 4,349 Total $ — $ 281,916 $ 76,531 $ 358,447 $ — $ 304,243 $ 80,591 $ 384,834 The following table details the Company’s assets measured at fair value on a recurring basis using Level 3 inputs ($ in thousands): Investment in unconsolidated entities Balance as of December 31, 2022 $ 80,591 Distributions of earnings from unconsolidated entities (1,554) Unrealized loss on investments (2,506) Balance as of March 31, 2023 $ 76,531 </t>
        </is>
      </c>
    </row>
    <row r="6">
      <c r="A6" s="4" t="inlineStr">
        <is>
          <t>Derivatives Not Designated as Hedging Instruments</t>
        </is>
      </c>
      <c r="B6" s="4" t="inlineStr">
        <is>
          <t>As of March 31, 2023, the Company’s derivative instruments consisted of the following ($ and £ in thousands): Number of Instruments Notional Amount Weighted Average Strike Rate Weighted Average Maturity (years) Interest Rate Swaps 2 $ 283,800 2.4% 4.4 Interest Rate Caps 3 $ 170,350 4.3% 0.8 Foreign Currency Swap Contracts 1 £ 66,400 N/A 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3 Months Ended</t>
        </is>
      </c>
    </row>
    <row r="2">
      <c r="B2" s="2" t="inlineStr">
        <is>
          <t>Mar. 31, 2023</t>
        </is>
      </c>
    </row>
    <row r="3">
      <c r="A3" s="3" t="inlineStr">
        <is>
          <t>Investments in Real Estate [Abstract]</t>
        </is>
      </c>
      <c r="B3" s="4" t="inlineStr">
        <is>
          <t xml:space="preserve"> </t>
        </is>
      </c>
    </row>
    <row r="4">
      <c r="A4" s="4" t="inlineStr">
        <is>
          <t>Schedule of Real Estate Properties</t>
        </is>
      </c>
      <c r="B4" s="4" t="inlineStr">
        <is>
          <t>As of March 31, 2023 and December 31, 2022, investments in real estate, net, consisted of the following ($ in thousands): March 31, 2023 December 31, 2022 Building and building improvements $ 1,323,358 $ 1,321,137 Land and land improvements 261,970 261,487 Tenant improvements 34,456 34,468 Furniture, fixtures and equipment 26,425 25,996 Accumulated depreciation (73,734) (62,124) Investments in real estate, net $ 1,572,475 $ 1,580,964 The following table provides further details of the properties acquired during the three months ended March 31, 2023 and year ended December 31, 2022 ($ in thousands): Investment Ownership Interest Location Segment Acquisition Date Square Feet/Units Purchase Price (1) 2626 South Side Flats 100% Pittsburgh, PA Multifamily January 2022 264 $ 92,459 2003 Beaver Road 100% Landover, MD Logistics February 2022 38,000 9,646 187 Bartram Parkway 100% Franklin, IN Logistics February 2022 300,000 28,912 The Parker 100% Alexandria, VA Multifamily March 2022 360 136,779 Briggs &amp; Union 100% Mount Laurel, NJ Multifamily April 2022 490 158,648 Single-Family Rentals 100% Various Single-Family Rental Various 2022 466 123,995 Single-Family Rentals 100% Various Single-Family Rental Various 2023 6 1,681 $ 552,120 (1) Purchase price is inclusive of closing costs.</t>
        </is>
      </c>
    </row>
    <row r="5">
      <c r="A5" s="4" t="inlineStr">
        <is>
          <t>Schedule of Recognized Identified Assets Acquired and Liabilities Assumed</t>
        </is>
      </c>
      <c r="B5" s="4" t="inlineStr">
        <is>
          <t>The following table summarizes the purchase price allocation of the properties acquired during the three months ended March 31, 2023 and year ended December 31, 2022 ($ in thousands): March 31, 2023 December 31, 2022 Building and building improvements $ 1,418 $ 453,211 Land and land improvements 263 78,095 Tenant improvements — 1,232 Furniture, fixtures and equipment — 9,530 In-place lease intangibles — 5,664 Lease origination costs — 902 Tax abatement intangible — 2,195 Above-market lease intangibles — 65 Below-market lease intangibles — (454) Total purchase price (1) $ 1,681 $ 550,440 (1) Purchase price is inclusive of clos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ized Financial Information of Unconsolidated Joint Venture</t>
        </is>
      </c>
      <c r="B4" s="4" t="inlineStr">
        <is>
          <t>The following tables provide summarized financial information of the joint venture that owns Principal Place as of and for the periods set forth below ($ in thousands): As of March 31, 2023 As of December 31, 2022 Total Assets $ 1,027,424 $ 1,019,861 Total Liabilities 610,854 602,652 Total Equity $ 416,570 $ 417,209 Three Months Ended Three Months Ended Total Revenues $ 11,473 $ 13,419 Total Expenses 12,837 13,811 Net Loss $ (1,364) $ (3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The gross carrying amount and accumulated amortization of the Company’s intangible assets consisted of the following as of March 31, 2023 and December 31, 2022 ($ in thousands): Intangible assets March 31, 2023 December 31, 2022 In-place lease intangibles $ 33,141 $ 33,141 Lease origination costs 13,695 13,667 Lease inducements 1,708 1,708 Tax intangibles 5,249 5,249 Above-market lease intangibles 114 114 Total intangible assets 53,907 53,879 Accumulated amortization: In-place lease intangibles (5,454) (4,823) Lease origination costs (3,279) (2,887) Lease inducements (851) (787) Tax intangibles (836) (669) Above-market lease intangibles (22) (18) Total accumulated amortization (10,442) (9,184) Intangible assets, net $ 43,465 $ 44,695 Intangible liabilities: Below-market lease intangibles $ (28,919) $ (28,919) Accumulated amortization 1,781 1,444 Intangible liabilities, net $ (27,138) $ (27,475)</t>
        </is>
      </c>
    </row>
    <row r="5">
      <c r="A5" s="4" t="inlineStr">
        <is>
          <t>Schedule of Finite-Lived Intangible Assets, Future Amortization Expense</t>
        </is>
      </c>
      <c r="B5" s="4" t="inlineStr">
        <is>
          <t>The following table details the Company’s future amortization of intangibles for each of the next five years and thereafter as of March 31, 2023 ($ in thousands): In-place Lease Intangibles Above-market Lease Intangibles Other Intangibles Below-market Lease Intangibles 2023 (remaining) $ 1,764 $ 14 $ 1,822 $ (1,011) 2024 2,010 18 2,277 (1,345) 2025 1,867 18 2,153 (1,340) 2026 1,678 18 1,869 (1,332) 2027 1,521 7 1,561 (1,327) 2028 1,436 5 1,132 (1,327) Thereafter 17,411 12 4,872 (19,456) Total $ 27,687 $ 92 $ 15,686 $ (27,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Related Loans and Securities (Tables)</t>
        </is>
      </c>
      <c r="B1" s="2" t="inlineStr">
        <is>
          <t>3 Months Ended</t>
        </is>
      </c>
    </row>
    <row r="2">
      <c r="B2" s="2" t="inlineStr">
        <is>
          <t>Mar. 31, 2023</t>
        </is>
      </c>
    </row>
    <row r="3">
      <c r="A3" s="3" t="inlineStr">
        <is>
          <t>Real Estate Investments, Net [Abstract]</t>
        </is>
      </c>
      <c r="B3" s="4" t="inlineStr">
        <is>
          <t xml:space="preserve"> </t>
        </is>
      </c>
    </row>
    <row r="4">
      <c r="A4" s="4" t="inlineStr">
        <is>
          <t>Schedule Of Investments in Real Estate-Related Loans and Securities</t>
        </is>
      </c>
      <c r="B4" s="4" t="inlineStr">
        <is>
          <t xml:space="preserve">The following table summarizes the components of investments in real estate-related loans and securities as of March 31, 2023 and December 31, 2022 ($ in thousands): March 31, 2023 December 31, 2022 Real estate-related loans $ 32,787 $ 32,760 Real estate-related securities 272,590 299,894 Total investments in real estate-related loans and securities $ 305,377 $ 332,654 </t>
        </is>
      </c>
    </row>
    <row r="5">
      <c r="A5" s="4" t="inlineStr">
        <is>
          <t>Investment In Real Estate Loans</t>
        </is>
      </c>
      <c r="B5" s="4" t="inlineStr">
        <is>
          <t xml:space="preserve">The following tables detail the Company’s real estate-related loan investments as of March 31, 2023 and December 31, 2022 ($ in thousands): March 31, 2023 Investment Collateral Interest Rate (1) Maturity Date Payment Terms Face Amount Unamortized Discount/Origination Fees Carrying Amount IMC/AMC Bond Investment International Markets Center L+6.15% December 2023 Principal due at maturity $ 25,000 $ (57) $ 24,943 The Avery Senior Loan (2) The Avery Condominium L+7.30% February 2023 (3) Principal due at maturity (4) 6,315 — 6,315 The Avery Mezzanine Loan (2) The Avery Condominium L+12.50% February 2023 (3) Principal due at maturity (4) 1,529 — 1,529 Total $ 32,844 $ (57) $ 32,787 December 31, 2022 Investment Collateral Interest Rate (1) Maturity Date Payment Terms Face Amount Unamortized Discount/Origination Fees Carrying Amount IMC/AMC Bond Investment International Markets Center L+6.15% December 2023 Principal due at maturity $ 25,000 $ (78) $ 24,922 The Avery Senior Loan (2) The Avery Condominium L+7.30% February 2023 (3) Principal due at maturity (4) 6,315 (5) 6,310 The Avery Mezzanine Loan (2) The Avery Condominium L+12.50% February 2023 (3) Principal due at maturity (4) 1,529 (1) 1,528 Total $ 32,844 $ (84) $ 32,760 (1) The term “L” refers to the one-month US dollar-denominated LIBOR. As of March 31, 2023 and December 31, 2022, one-month LIBOR was equal to 4.86% and 4.39%, respectively.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Sub-Adviser is negotiating a loan modification with the borrower. (4) The loan agreement requires mandatory prepayments simultaneous with the closing of the sale of any condominium unit. During the three months ended March 31, 2023 and 2022, the Company received aggregate net repayments of $0.0 million and $1.6 million, respectively. </t>
        </is>
      </c>
    </row>
    <row r="6">
      <c r="A6" s="4" t="inlineStr">
        <is>
          <t>Schedule Of Investments In Real Estate-Related Securities</t>
        </is>
      </c>
      <c r="B6" s="4" t="inlineStr">
        <is>
          <t>The following tables detail the Company’s investments in real estate-related securities as of March 31, 2023 and December 31, 2022 ($ in thousands): March 31, 2023 Type of Security Number of Positions Weighted Average Coupon (1) Weighted Average Maturity Date (2) Face Amount Cost Basis Fair Value CMBS - floating 32 L+3.54% September 2025 $ 158,981 $ 151,314 $ 151,340 CMBS - fixed 7 4.73% September 2024 54,458 49,722 49,729 RMBS - floating 12 L+2.25% December 2024 27,483 27,098 27,269 RMBS - fixed 28 4.83% June 2026 46,463 45,158 44,252 Total 79 7.00% August 2025 $ 287,385 $ 273,292 $ 272,590 December 31, 2022 Type of Security Number of Positions Weighted Average Coupon (1) Weighted Average Maturity Date (2) Face Amount Cost Basis Fair Value CMBS - floating 33 L+3.64% November 2025 $ 177,192 $ 169,014 $ 168,765 CMBS - fixed 10 4.54% June 2024 74,771 69,705 69,555 RMBS - floating 8 L+2.46% November 2024 19,325 19,048 19,175 RMBS - fixed 24 4.69% February 2026 42,989 41,658 40,414 Corporate bonds 1 4.75% March 2029 2,500 2,075 1,985 Total 76 6.63% July 2025 $ 316,777 $ 301,500 $ 299,894 (1) The term “L” refers to the relevant floating benchmark rates, which include USD LIBOR and Secured Overnight Financing Rate (“SOFR”), as applicable to each security and loan. As of March 31, 2023 and December 31, 2022, one-month LIBOR was equal to 4.86% and 4.39%, respectively. As of March 31, 2023 and December 31, 2022, SOFR was equal to 4.87% and 4.30%, respectively. (2) Weighted average maturity date is based on the fully extended maturity date of th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and Other Asset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and Other Receivables and Other Assets</t>
        </is>
      </c>
      <c r="B4" s="4" t="inlineStr">
        <is>
          <t xml:space="preserve">The following tables summarize the components of Accounts and other receivables, net and Other assets as of March 31, 2023 and December 31, 2022 ($ in thousands): Accounts and other receivables, net March 31, 2023 December 31, 2022 Straight-line rent receivables $ 4,550 $ 4,132 Accounts receivable, net 2,958 3,007 Interest receivable 1,207 1,243 Total accounts and other receivables, net $ 8,715 $ 8,382 Other assets March 31, 2023 December 31, 2022 Trading securities $ 63,823 $ 15,918 Derivative instruments 9,326 4,349 Prepaid expenses 3,574 2,344 Other 455 457 Acquisition deposits — 120 Total other assets $ 77,178 $ 23,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March 31, 2023 and December 31, 2022 ($ in thousands): March 31, 2023 December 31, 2022 Stock repurchases payable $ 24,482 $ 12,586 Accounts payable and accrued expenses 8,155 10,901 Distributions payable 5,347 5,250 Real estate taxes payable 2,716 3,508 Accrued interest expense 3,855 3,217 Tenant security deposits 2,977 2,895 Prepaid rent 1,428 1,234 Total accounts payable, accrued expenses and other liabilities $ 48,960 $ 39,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outstanding (in shares)</t>
        </is>
      </c>
      <c r="B6" s="5" t="n">
        <v>91907000</v>
      </c>
      <c r="C6" s="5" t="n">
        <v>91690000</v>
      </c>
    </row>
    <row r="7">
      <c r="A7" s="4" t="inlineStr">
        <is>
          <t>Class S</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36935000</v>
      </c>
      <c r="C10" s="4" t="inlineStr">
        <is>
          <t xml:space="preserve"> </t>
        </is>
      </c>
    </row>
    <row r="11">
      <c r="A11" s="4" t="inlineStr">
        <is>
          <t>Common stock, outstanding (in shares)</t>
        </is>
      </c>
      <c r="B11" s="5" t="n">
        <v>36935000</v>
      </c>
      <c r="C11" s="5" t="n">
        <v>36704000</v>
      </c>
    </row>
    <row r="12">
      <c r="A12" s="4" t="inlineStr">
        <is>
          <t>Common Stock Class I</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250000000</v>
      </c>
      <c r="C14" s="5" t="n">
        <v>250000000</v>
      </c>
    </row>
    <row r="15">
      <c r="A15" s="4" t="inlineStr">
        <is>
          <t>Common stock, shares issued (in shares)</t>
        </is>
      </c>
      <c r="B15" s="5" t="n">
        <v>42149000</v>
      </c>
      <c r="C15" s="4" t="inlineStr">
        <is>
          <t xml:space="preserve"> </t>
        </is>
      </c>
    </row>
    <row r="16">
      <c r="A16" s="4" t="inlineStr">
        <is>
          <t>Common stock, outstanding (in shares)</t>
        </is>
      </c>
      <c r="B16" s="5" t="n">
        <v>42149000</v>
      </c>
      <c r="C16" s="5" t="n">
        <v>42397000</v>
      </c>
    </row>
    <row r="17">
      <c r="A17" s="4" t="inlineStr">
        <is>
          <t>Class T(1)</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225000000</v>
      </c>
      <c r="C19" s="5" t="n">
        <v>225000000</v>
      </c>
    </row>
    <row r="20">
      <c r="A20" s="4" t="inlineStr">
        <is>
          <t>Common stock, shares issued (in shares)</t>
        </is>
      </c>
      <c r="B20" s="5" t="n">
        <v>0</v>
      </c>
      <c r="C20" s="5" t="n">
        <v>0</v>
      </c>
    </row>
    <row r="21">
      <c r="A21" s="4" t="inlineStr">
        <is>
          <t>Common stock, outstanding (in shares)</t>
        </is>
      </c>
      <c r="B21" s="5" t="n">
        <v>0</v>
      </c>
      <c r="C21" s="5" t="n">
        <v>0</v>
      </c>
    </row>
    <row r="22">
      <c r="A22" s="4" t="inlineStr">
        <is>
          <t>Common Stock Class D</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100000000</v>
      </c>
      <c r="C24" s="5" t="n">
        <v>100000000</v>
      </c>
    </row>
    <row r="25">
      <c r="A25" s="4" t="inlineStr">
        <is>
          <t>Common stock, shares issued (in shares)</t>
        </is>
      </c>
      <c r="B25" s="5" t="n">
        <v>105000</v>
      </c>
      <c r="C25" s="5" t="n">
        <v>36000</v>
      </c>
    </row>
    <row r="26">
      <c r="A26" s="4" t="inlineStr">
        <is>
          <t>Common stock, outstanding (in shares)</t>
        </is>
      </c>
      <c r="B26" s="5" t="n">
        <v>105000</v>
      </c>
      <c r="C26" s="5" t="n">
        <v>36000</v>
      </c>
    </row>
    <row r="27">
      <c r="A27" s="4" t="inlineStr">
        <is>
          <t>Common Stock Class C</t>
        </is>
      </c>
      <c r="B27" s="4" t="inlineStr">
        <is>
          <t xml:space="preserve"> </t>
        </is>
      </c>
      <c r="C27" s="4" t="inlineStr">
        <is>
          <t xml:space="preserve"> </t>
        </is>
      </c>
    </row>
    <row r="28">
      <c r="A28" s="4" t="inlineStr">
        <is>
          <t>Common stock, par value (in dollars per share)</t>
        </is>
      </c>
      <c r="B28" s="6" t="n">
        <v>0</v>
      </c>
      <c r="C28" s="4" t="inlineStr">
        <is>
          <t xml:space="preserve"> </t>
        </is>
      </c>
    </row>
    <row r="29">
      <c r="A29" s="4" t="inlineStr">
        <is>
          <t>Common stock, shares authorized (in shares)</t>
        </is>
      </c>
      <c r="B29" s="5" t="n">
        <v>100000000</v>
      </c>
      <c r="C29" s="5" t="n">
        <v>100000000</v>
      </c>
    </row>
    <row r="30">
      <c r="A30" s="4" t="inlineStr">
        <is>
          <t>Common stock, shares issued (in shares)</t>
        </is>
      </c>
      <c r="B30" s="5" t="n">
        <v>9399000</v>
      </c>
      <c r="C30" s="5" t="n">
        <v>9343000</v>
      </c>
    </row>
    <row r="31">
      <c r="A31" s="4" t="inlineStr">
        <is>
          <t>Common stock, outstanding (in shares)</t>
        </is>
      </c>
      <c r="B31" s="5" t="n">
        <v>9399000</v>
      </c>
      <c r="C31" s="5" t="n">
        <v>9343000</v>
      </c>
    </row>
    <row r="32">
      <c r="A32" s="4" t="inlineStr">
        <is>
          <t>Common Stock Class E</t>
        </is>
      </c>
      <c r="B32" s="4" t="inlineStr">
        <is>
          <t xml:space="preserve"> </t>
        </is>
      </c>
      <c r="C32" s="4" t="inlineStr">
        <is>
          <t xml:space="preserve"> </t>
        </is>
      </c>
    </row>
    <row r="33">
      <c r="A33" s="4" t="inlineStr">
        <is>
          <t>Common stock, par value (in dollars per share)</t>
        </is>
      </c>
      <c r="B33" s="6" t="n">
        <v>0</v>
      </c>
      <c r="C33" s="6" t="n">
        <v>0</v>
      </c>
    </row>
    <row r="34">
      <c r="A34" s="4" t="inlineStr">
        <is>
          <t>Common stock, shares authorized (in shares)</t>
        </is>
      </c>
      <c r="B34" s="5" t="n">
        <v>100000000</v>
      </c>
      <c r="C34" s="5" t="n">
        <v>100000000</v>
      </c>
    </row>
    <row r="35">
      <c r="A35" s="4" t="inlineStr">
        <is>
          <t>Common stock, shares issued (in shares)</t>
        </is>
      </c>
      <c r="B35" s="5" t="n">
        <v>3319000</v>
      </c>
      <c r="C35" s="5" t="n">
        <v>3210000</v>
      </c>
    </row>
    <row r="36">
      <c r="A36" s="4" t="inlineStr">
        <is>
          <t>Common stock, outstanding (in shares)</t>
        </is>
      </c>
      <c r="B36" s="5" t="n">
        <v>3319000</v>
      </c>
      <c r="C36" s="5" t="n">
        <v>32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Loans and Indebtedness (Tables)</t>
        </is>
      </c>
      <c r="B1" s="2" t="inlineStr">
        <is>
          <t>3 Months Ended</t>
        </is>
      </c>
    </row>
    <row r="2">
      <c r="B2" s="2" t="inlineStr">
        <is>
          <t>Mar. 31, 2023</t>
        </is>
      </c>
    </row>
    <row r="3">
      <c r="A3" s="3" t="inlineStr">
        <is>
          <t>Receivables [Abstract]</t>
        </is>
      </c>
      <c r="B3" s="4" t="inlineStr">
        <is>
          <t xml:space="preserve"> </t>
        </is>
      </c>
    </row>
    <row r="4">
      <c r="A4" s="4" t="inlineStr">
        <is>
          <t>Schedule of Long-term Debt Instruments</t>
        </is>
      </c>
      <c r="B4" s="4" t="inlineStr">
        <is>
          <t>The following table summarizes the components of total indebtedness, net as of March 31, 2023 and December 31, 2022 ($ in thousands): Principal Balance Outstanding Indebtedness Interest Rate (1) Maturity Date (2) March 31, 2023 December 31, 2022 Anzio Apartments mortgage loan L+1.59% May 2029 $ 44,400 $ 44,400 Two Liberty Center mortgage loan L+1.50% (5) August 2024 62,085 62,085 Lakes at West Covina mortgage loan SOFR+1.66% (6) February 2025 25,604 25,604 Arbors of Las Colinas mortgage loan SOFR+2.24% January 2031 45,950 45,950 1110 Key Federal Hill mortgage loan 2.34% October 2028 51,520 51,520 Domain mortgage loan SOFR+1.50% December 2026 48,700 48,700 DreamWorks Animation Studios mortgage loan 3.20% March 2029 212,200 212,200 Briggs &amp; Union mortgage loan SOFR+1.75% December 2027 80,000 80,000 Secured Multifamily Term Loan SOFR+1.70% March 2027 372,760 372,760 Secured Credit Facility (3) SOFR+2.00% January 2025 118,985 118,985 Affiliate Line of Credit (4) SOFR+2.25% November 2023 — — Total indebtedness 1,062,204 1,062,204 Less: deferred financing costs, net (7,131) (7,907) Total indebtedness, net $ 1,055,073 $ 1,054,297 (1) The term “L” refers to the one-month US dollar-denominated LIBOR. As of March 31, 2023 and December 31, 2022, one-month LIBOR was equal to 4.86% and 4.39%, respectively. The term “SOFR” refers to the Secured Overnight Financing Rate. As of March 31, 2023 and December 31, 2022, SOFR was 4.87% and 4.30%, respectively. (2) Includes the fully extended maturity date for loans with extension options that are at the Company’s discretion and the Company currently expects to be able to exercise. (3) As of March 31, 2023 and December 31, 2022, borrowings on the Secured Credit Facility were secured by the following properties: 6123-6227 Monroe Court, 2003 Beaver Road, 187 Bartram Parkway, and certain Single-Family Rentals. (4) Borrowings under the Affiliate Line of Credit (defined below) bear interest at a rate of the lowest then-current interest rate for any similar credit product offered by a third-party lender to the Company or its subsidiaries or, if not available, SOFR plus a 0.10% credit adjustment and a 2.25% margin. (5) Subsequent to March 31, 2023, the interest rate benchmark was converted from LIBOR to SOFR and the spread was adjusted from 1.50% to 1.60%. (6) In March 2023, the interest rate benchmark was converted from LIBOR to SOFR and the spread was adjusted from 1.55% to 1.66%.</t>
        </is>
      </c>
    </row>
    <row r="5">
      <c r="A5" s="4" t="inlineStr">
        <is>
          <t>Schedule of Maturities of Long-term Debt</t>
        </is>
      </c>
      <c r="B5" s="4" t="inlineStr">
        <is>
          <t xml:space="preserve">The following table presents the future principal payments due under the Company’s mortgage loans and other indebtedness as of March 31, 2023 ($ in thousands): Year Amount 2023 (remaining) $ — 2024 62,427 2025 145,280 2026 50,121 2027 454,311 2028 53,125 Thereafter 296,940 Total $ 1,062,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Components Due To Affiliates</t>
        </is>
      </c>
      <c r="B4" s="4" t="inlineStr">
        <is>
          <t xml:space="preserve">The following table summarizes the Company’s affiliate service provider expenses for the three months ended March 31, 2023 and 2022 ($ in thousands): March 31, 2023 March 31, 2022 Property management fees (1) $ 718 $ 319 Single-family rental leasing, maintenance and turnover oversight fees (1) 89 42 Capitalized construction management fees (2) 14 10 Capitalized single-family rental renovation oversight fees (2) 22 40 Reimbursed personnel costs (3) 1,607 849 Total $ 2,450 $ 1,260 (1) Included in Rental property operating expenses on the Company’s Consolidated Statements of Operations. (2) Included in Investments in real estate, net on the Company’s Consolidated Balance Sheets. (3) $1.4 million included in Rental property operating expenses and $0.2 million included in General and administrative expenses on the Company's Consolidated Statements of Operations. The following table details the components of Due to affiliates as of March 31, 2023 and December 31, 2022 ($ in thousands): March 31, 2023 December 31, 2022 Accrued stockholder servicing fee $ 28,977 $ 29,477 Advanced organization and offering costs 11,594 12,002 Stock repurchase payable to the Adviser for management and performance fees 10,037 — Accrued performance fee — 6,566 Other (1) 1,961 2,118 Accrued management fee 1,195 1,239 Accrued affiliate service provider expenses 1,141 887 OP units distributions payable 6 5 Total $ 54,911 $ 52,294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Redeemable Non-controlling Interests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Classification No. of Par Value Preferred stock 50,000 $ 0.01 Class T common stock 225,000 $ 0.01 Class S common stock 225,000 $ 0.01 Class D common stock 100,000 $ 0.01 Class C common stock 100,000 $ 0.00 Class E common stock 100,000 $ 0.00 Class I common stock 250,000 $ 0.01 1,050,000</t>
        </is>
      </c>
    </row>
    <row r="5">
      <c r="A5" s="4" t="inlineStr">
        <is>
          <t>Schedule of Common Stock Outstanding Roll Forward</t>
        </is>
      </c>
      <c r="B5" s="4" t="inlineStr">
        <is>
          <t xml:space="preserve">The following table details the movement in the Company’s outstanding shares of common stock for the three months ended March 31, 2023 (in thousands): Three Months Ended March 31, 2023 Class S Class I Class D Class T (1) Class C Class E Total December 31, 2022 36,704 42,397 36 — 9,343 3,210 91,690 Common stock issued 1,594 1,696 69 — 264 — 3,623 Distribution reinvestment 242 408 — — — 113 763 Common stock repurchased (1,605) (2,352) — — (208) (4) (4,169) March 31, 2023 36,935 42,149 105 — 9,399 3,319 91,907 </t>
        </is>
      </c>
    </row>
    <row r="6">
      <c r="A6" s="4" t="inlineStr">
        <is>
          <t>Dividends Declared</t>
        </is>
      </c>
      <c r="B6" s="4" t="inlineStr">
        <is>
          <t>The following table details the net distributions declared for each applicable class of common stock for the three months ended March 31, 2023: Three Months Ended March 31, 2023 Class S Class I Class D Class T (1) Class C Class E Aggregate gross distributions declared per share of common stock $ 0.5566 $ 0.5566 $ 0.5566 $ — $ 0.5566 $ 0.5566 Stockholder servicing fee per share of common stock (0.0273) — (0.0081) — — — Management fee per share of common stock (0.0416) (0.0419) (0.0416) — (0.0409) — Performance fee per share of common stock (0.3353) (0.3353) (0.3353) — (0.3353) — Net distributions declared per share of common stock $ 0.1524 $ 0.1794 $ 0.1716 $ — $ 0.1804 $ 0.5566 (1) The Company did not have any Class T shares of common stock issued or outstanding, thus no distributions were declared for Class T during the three months ended March 31, 2023.</t>
        </is>
      </c>
    </row>
    <row r="7">
      <c r="A7" s="4" t="inlineStr">
        <is>
          <t>Redeemable Noncontrolling Interest</t>
        </is>
      </c>
      <c r="B7" s="4" t="inlineStr">
        <is>
          <t xml:space="preserve">The following table summarizes the Redeemable non-controlling interest activity for the three months ended March 31, 2023 and 2022 ($ in thousands): Three Months Ended March 31, 2023 Three Months Ended March 31, 2022 Balance at beginning of the year $ 990 $ 200,086 Limited Partner cash contribution — 38,000 Settlement of prior year performance participation allocation — 2,346 GAAP net loss allocation (8) (975) Distributions (41) (4,022) Distributions reinvested 41 3,508 Fair value allocation (7) 20,870 Ending balance $ 974 $ 259,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Income</t>
        </is>
      </c>
      <c r="B4" s="4" t="inlineStr">
        <is>
          <t xml:space="preserve">($ in thousands): Three Months Ended March 31, 2023 2022 Fixed lease payments $ 29,101 $ 20,253 Variable lease payments 1,372 1,407 Total rental revenues $ 30,473 $ 21,660 </t>
        </is>
      </c>
    </row>
    <row r="5">
      <c r="A5" s="4" t="inlineStr">
        <is>
          <t>Lessee, Operating Lease, Liability, Maturity</t>
        </is>
      </c>
      <c r="B5" s="4" t="inlineStr">
        <is>
          <t xml:space="preserve">The table below excludes the Company’s multifamily and single-family rental properties as substantially all leases are shorter term in nature ($ in thousands): Year Future Minimum Rents 2023 (remaining) $ 24,052 2024 29,425 2025 28,305 2026 25,508 2027 23,204 2028 22,080 Thereafter 120,786 Total $ 273,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assets by segment ($ in thousands): March 31, 2023 December 31, 2022 Multifamily $ 944,704 $ 944,453 Office 122,948 124,001 Logistics 110,511 112,019 Single-family rental 139,561 142,461 Net lease 417,983 426,789 Real estate-related loans and securities 305,377 332,654 Other (Corporate) 103,833 68,096 Total assets $ 2,144,917 $ 2,150,473 The following table sets forth the financial results by segment for the three months ended March 31, 2023 ($ in thousands): Multifamily Office Logistics Single-Family Rental Net Lease Real estate-related loans and securities Total Revenues: Rental revenues $ 18,424 $ 2,991 $ 1,975 $ 2,251 $ 4,832 $ — $ 30,473 Other revenues 2,279 176 — 104 — — 2,559 Total revenues 20,703 3,167 1,975 2,355 4,832 — 33,032 Expenses: Rental property operating 7,885 1,499 760 997 587 — 11,728 Total expenses 7,885 1,499 760 997 587 — 11,728 Income from real estate-related loans and securities — — — — — 6,363 6,363 Segment net operating income $ 12,818 $ 1,668 $ 1,215 $ 1,358 $ 4,245 $ 6,363 $ 27,667 Realized loss on real estate investments $ (135) Realized gain on financial instruments 102 Unrealized loss on investments (4,643) Depreciation and amortization (12,804) General and administrative expenses (2,316) Management fee (3,679) Interest expense (13,932) Net loss $ (9,740) Net loss attributable to non-controlling interests in third party joint ventures 109 Net loss attributable to redeemable non-controlling interests 8 Net loss attributable to stockholders $ (9,623) The following table sets forth the financial results by segment for the three months ended March 31, 2022 ($ in thousands): Multifamily Office Logistics Single-Family Rental Net Lease Real estate-related loans and securities Total Revenues: Rental revenues $ 12,164 $ 3,203 $ 1,299 $ 108 $ 4,886 $ — $ 21,660 Other revenues 1,693 180 — 20 — — 1,893 Total revenues 13,857 3,383 1,299 128 4,886 — 23,553 Expenses: Rental property operating 5,382 1,330 511 109 590 — 7,922 Total expenses 5,382 1,330 511 109 590 — 7,922 Income from real estate-related loans and securities — — — — — 1,071 1,071 Segment net operating income $ 8,475 $ 2,053 $ 788 $ 19 $ 4,296 $ 1,071 $ 16,702 Realized gain on real estate investments $ 669 Unrealized gain on investments 6,791 Depreciation and amortization (13,195) General and administrative expenses (1,991) Management fee (1,196) Performance fee (3,513) Interest expense (6,724) Net loss $ (2,457) Net income attributable to non-controlling interests in third party joint ventures (6) Net loss attributable to redeemable non-controlling interests 975 Net loss attributable to stockholders $ (1,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Useful Life (Details) - USD ($) $ in Millions</t>
        </is>
      </c>
      <c r="B1" s="2" t="inlineStr">
        <is>
          <t>3 Months Ended</t>
        </is>
      </c>
    </row>
    <row r="2">
      <c r="B2" s="2" t="inlineStr">
        <is>
          <t>Mar. 31, 2023</t>
        </is>
      </c>
      <c r="C2" s="2" t="inlineStr">
        <is>
          <t>Mar. 31, 2022</t>
        </is>
      </c>
      <c r="D2" s="2" t="inlineStr">
        <is>
          <t>Jul. 05, 2022</t>
        </is>
      </c>
    </row>
    <row r="3">
      <c r="A3" s="3" t="inlineStr">
        <is>
          <t>Property, Plant and Equipment [Line Items]</t>
        </is>
      </c>
      <c r="B3" s="4" t="inlineStr">
        <is>
          <t xml:space="preserve"> </t>
        </is>
      </c>
      <c r="C3" s="4" t="inlineStr">
        <is>
          <t xml:space="preserve"> </t>
        </is>
      </c>
      <c r="D3" s="4" t="inlineStr">
        <is>
          <t xml:space="preserve"> </t>
        </is>
      </c>
    </row>
    <row r="4">
      <c r="A4" s="4" t="inlineStr">
        <is>
          <t>Advanced organization and offering expense</t>
        </is>
      </c>
      <c r="B4" s="8" t="n">
        <v>0.9</v>
      </c>
      <c r="C4" s="4" t="inlineStr">
        <is>
          <t xml:space="preserve"> </t>
        </is>
      </c>
      <c r="D4" s="8" t="n">
        <v>12.5</v>
      </c>
    </row>
    <row r="5">
      <c r="A5" s="4" t="inlineStr">
        <is>
          <t>Reimbursement period</t>
        </is>
      </c>
      <c r="B5" s="4" t="inlineStr">
        <is>
          <t>60 months</t>
        </is>
      </c>
      <c r="C5" s="4" t="inlineStr">
        <is>
          <t xml:space="preserve"> </t>
        </is>
      </c>
      <c r="D5" s="4" t="inlineStr">
        <is>
          <t xml:space="preserve"> </t>
        </is>
      </c>
    </row>
    <row r="6">
      <c r="A6" s="4" t="inlineStr">
        <is>
          <t>Dilutive participating securities</t>
        </is>
      </c>
      <c r="B6" s="5" t="n">
        <v>0</v>
      </c>
      <c r="C6" s="5" t="n">
        <v>0</v>
      </c>
      <c r="D6" s="4" t="inlineStr">
        <is>
          <t xml:space="preserve"> </t>
        </is>
      </c>
    </row>
    <row r="7">
      <c r="A7" s="4" t="inlineStr">
        <is>
          <t>Minimum |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useful life (in years)</t>
        </is>
      </c>
      <c r="B9" s="4" t="inlineStr">
        <is>
          <t>30 years</t>
        </is>
      </c>
      <c r="C9" s="4" t="inlineStr">
        <is>
          <t xml:space="preserve"> </t>
        </is>
      </c>
      <c r="D9" s="4" t="inlineStr">
        <is>
          <t xml:space="preserve"> </t>
        </is>
      </c>
    </row>
    <row r="10">
      <c r="A10" s="4" t="inlineStr">
        <is>
          <t>Minimum | Building and site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 (in years)</t>
        </is>
      </c>
      <c r="B12" s="4" t="inlineStr">
        <is>
          <t>5 years</t>
        </is>
      </c>
      <c r="C12" s="4" t="inlineStr">
        <is>
          <t xml:space="preserve"> </t>
        </is>
      </c>
      <c r="D12" s="4" t="inlineStr">
        <is>
          <t xml:space="preserve"> </t>
        </is>
      </c>
    </row>
    <row r="13">
      <c r="A13" s="4" t="inlineStr">
        <is>
          <t>Minimum | Furniture, fixtures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 (in years)</t>
        </is>
      </c>
      <c r="B15" s="4" t="inlineStr">
        <is>
          <t>1 year</t>
        </is>
      </c>
      <c r="C15" s="4" t="inlineStr">
        <is>
          <t xml:space="preserve"> </t>
        </is>
      </c>
      <c r="D15" s="4" t="inlineStr">
        <is>
          <t xml:space="preserve"> </t>
        </is>
      </c>
    </row>
    <row r="16">
      <c r="A16" s="4" t="inlineStr">
        <is>
          <t>Maximum | Build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 (in years)</t>
        </is>
      </c>
      <c r="B18" s="4" t="inlineStr">
        <is>
          <t>40 years</t>
        </is>
      </c>
      <c r="C18" s="4" t="inlineStr">
        <is>
          <t xml:space="preserve"> </t>
        </is>
      </c>
      <c r="D18" s="4" t="inlineStr">
        <is>
          <t xml:space="preserve"> </t>
        </is>
      </c>
    </row>
    <row r="19">
      <c r="A19" s="4" t="inlineStr">
        <is>
          <t>Maximum | Building and site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 (in years)</t>
        </is>
      </c>
      <c r="B21" s="4" t="inlineStr">
        <is>
          <t>21 years</t>
        </is>
      </c>
      <c r="C21" s="4" t="inlineStr">
        <is>
          <t xml:space="preserve"> </t>
        </is>
      </c>
      <c r="D21" s="4" t="inlineStr">
        <is>
          <t xml:space="preserve"> </t>
        </is>
      </c>
    </row>
    <row r="22">
      <c r="A22" s="4" t="inlineStr">
        <is>
          <t>Maximum | Furniture, fixtures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 (in years)</t>
        </is>
      </c>
      <c r="B24" s="4" t="inlineStr">
        <is>
          <t>9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Jul. 05, 2022</t>
        </is>
      </c>
    </row>
    <row r="3">
      <c r="A3" s="3" t="inlineStr">
        <is>
          <t>Accounting Policies [Line Items]</t>
        </is>
      </c>
      <c r="B3" s="4" t="inlineStr">
        <is>
          <t xml:space="preserve"> </t>
        </is>
      </c>
      <c r="C3" s="4" t="inlineStr">
        <is>
          <t xml:space="preserve"> </t>
        </is>
      </c>
      <c r="D3" s="4" t="inlineStr">
        <is>
          <t xml:space="preserve"> </t>
        </is>
      </c>
    </row>
    <row r="4">
      <c r="A4" s="4" t="inlineStr">
        <is>
          <t>Unrealized Gain (Loss) on Derivatives</t>
        </is>
      </c>
      <c r="B4" s="6" t="n">
        <v>3100</v>
      </c>
      <c r="C4" s="6" t="n">
        <v>500</v>
      </c>
      <c r="D4" s="4" t="inlineStr">
        <is>
          <t xml:space="preserve"> </t>
        </is>
      </c>
    </row>
    <row r="5">
      <c r="A5" s="4" t="inlineStr">
        <is>
          <t>Realized gain on financial instruments</t>
        </is>
      </c>
      <c r="B5" s="5" t="n">
        <v>102</v>
      </c>
      <c r="C5" s="6" t="n">
        <v>0</v>
      </c>
      <c r="D5" s="4" t="inlineStr">
        <is>
          <t xml:space="preserve"> </t>
        </is>
      </c>
    </row>
    <row r="6">
      <c r="A6" s="4" t="inlineStr">
        <is>
          <t>Advanced organization and offering expense</t>
        </is>
      </c>
      <c r="B6" s="6" t="n">
        <v>900</v>
      </c>
      <c r="C6" s="4" t="inlineStr">
        <is>
          <t xml:space="preserve"> </t>
        </is>
      </c>
      <c r="D6" s="6" t="n">
        <v>12500</v>
      </c>
    </row>
    <row r="7">
      <c r="A7" s="4" t="inlineStr">
        <is>
          <t>Reimbursement period</t>
        </is>
      </c>
      <c r="B7" s="4" t="inlineStr">
        <is>
          <t>60 months</t>
        </is>
      </c>
      <c r="C7" s="4" t="inlineStr">
        <is>
          <t xml:space="preserve"> </t>
        </is>
      </c>
      <c r="D7" s="4" t="inlineStr">
        <is>
          <t xml:space="preserve"> </t>
        </is>
      </c>
    </row>
    <row r="8">
      <c r="A8" s="4" t="inlineStr">
        <is>
          <t>Dilutive participating securities</t>
        </is>
      </c>
      <c r="B8" s="5" t="n">
        <v>0</v>
      </c>
      <c r="C8" s="5" t="n">
        <v>0</v>
      </c>
      <c r="D8" s="4" t="inlineStr">
        <is>
          <t xml:space="preserve"> </t>
        </is>
      </c>
    </row>
    <row r="9">
      <c r="A9" s="4" t="inlineStr">
        <is>
          <t>Fair Value, Recurring</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Notes payable, fair value disclosure</t>
        </is>
      </c>
      <c r="B11" s="6" t="n">
        <v>26000</v>
      </c>
      <c r="C11" s="4" t="inlineStr">
        <is>
          <t xml:space="preserve"> </t>
        </is>
      </c>
      <c r="D11" s="4" t="inlineStr">
        <is>
          <t xml:space="preserve"> </t>
        </is>
      </c>
    </row>
    <row r="12">
      <c r="A12" s="4" t="inlineStr">
        <is>
          <t>Common Stock Class D</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Payment of stock issuance costs commission and dealer manager fees percentage of gross proceeds</t>
        </is>
      </c>
      <c r="B14" s="9" t="n">
        <v>0.015</v>
      </c>
      <c r="C14" s="4" t="inlineStr">
        <is>
          <t xml:space="preserve"> </t>
        </is>
      </c>
      <c r="D14" s="4" t="inlineStr">
        <is>
          <t xml:space="preserve"> </t>
        </is>
      </c>
    </row>
    <row r="15">
      <c r="A15" s="4" t="inlineStr">
        <is>
          <t>Payment of stock issuance costs, annual servicing fees, percentage of gross proceeds</t>
        </is>
      </c>
      <c r="B15" s="9" t="n">
        <v>0.0025</v>
      </c>
      <c r="C15" s="4" t="inlineStr">
        <is>
          <t xml:space="preserve"> </t>
        </is>
      </c>
      <c r="D15" s="4" t="inlineStr">
        <is>
          <t xml:space="preserve"> </t>
        </is>
      </c>
    </row>
    <row r="16">
      <c r="A16" s="4" t="inlineStr">
        <is>
          <t>Payment of stock issuance costs, maximum aggregate fees, percentage of gross proceeds</t>
        </is>
      </c>
      <c r="B16" s="9" t="n">
        <v>0.08749999999999999</v>
      </c>
      <c r="C16" s="4" t="inlineStr">
        <is>
          <t xml:space="preserve"> </t>
        </is>
      </c>
      <c r="D16" s="4" t="inlineStr">
        <is>
          <t xml:space="preserve"> </t>
        </is>
      </c>
    </row>
    <row r="17">
      <c r="A17" s="4" t="inlineStr">
        <is>
          <t>Common Stock Class I</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ayment of stock issuance costs commission and dealer manager fees percentage of gross proceeds</t>
        </is>
      </c>
      <c r="B19" s="10" t="n">
        <v>0</v>
      </c>
      <c r="C19" s="4" t="inlineStr">
        <is>
          <t xml:space="preserve"> </t>
        </is>
      </c>
      <c r="D19" s="4" t="inlineStr">
        <is>
          <t xml:space="preserve"> </t>
        </is>
      </c>
    </row>
    <row r="20">
      <c r="A20" s="4" t="inlineStr">
        <is>
          <t>Class S And Class T Member</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Payment of stock issuance costs commission and dealer manager fees percentage of gross proceeds</t>
        </is>
      </c>
      <c r="B22" s="9" t="n">
        <v>0.035</v>
      </c>
      <c r="C22" s="4" t="inlineStr">
        <is>
          <t xml:space="preserve"> </t>
        </is>
      </c>
      <c r="D22" s="4" t="inlineStr">
        <is>
          <t xml:space="preserve"> </t>
        </is>
      </c>
    </row>
    <row r="23">
      <c r="A23" s="4" t="inlineStr">
        <is>
          <t>Payment of stock issuance costs, annual servicing fees, percentage of gross proceeds</t>
        </is>
      </c>
      <c r="B23" s="9" t="n">
        <v>0.008500000000000001</v>
      </c>
      <c r="C23" s="4" t="inlineStr">
        <is>
          <t xml:space="preserve"> </t>
        </is>
      </c>
      <c r="D23" s="4" t="inlineStr">
        <is>
          <t xml:space="preserve"> </t>
        </is>
      </c>
    </row>
    <row r="24">
      <c r="A24" s="4" t="inlineStr">
        <is>
          <t>Payment of stock issuance costs, maximum aggregate fees, percentage of gross proceeds</t>
        </is>
      </c>
      <c r="B24" s="9" t="n">
        <v>0.0874999999999999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formation (Details)</t>
        </is>
      </c>
      <c r="B1" s="2" t="inlineStr">
        <is>
          <t>3 Months Ended</t>
        </is>
      </c>
    </row>
    <row r="2">
      <c r="B2" s="2" t="inlineStr">
        <is>
          <t>Mar. 31, 2023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5" t="n">
        <v>2</v>
      </c>
    </row>
    <row r="6">
      <c r="A6" s="4" t="inlineStr">
        <is>
          <t>Notional Amount | $</t>
        </is>
      </c>
      <c r="B6" s="6" t="n">
        <v>283800000</v>
      </c>
    </row>
    <row r="7">
      <c r="A7" s="4" t="inlineStr">
        <is>
          <t>Weighted Average Strike Rate</t>
        </is>
      </c>
      <c r="B7" s="11" t="n">
        <v>0.024</v>
      </c>
    </row>
    <row r="8">
      <c r="A8" s="4" t="inlineStr">
        <is>
          <t>Weighted Average Maturity (years)</t>
        </is>
      </c>
      <c r="B8" s="4" t="inlineStr">
        <is>
          <t>4 years 4 months 24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5" t="n">
        <v>3</v>
      </c>
    </row>
    <row r="12">
      <c r="A12" s="4" t="inlineStr">
        <is>
          <t>Notional Amount | $</t>
        </is>
      </c>
      <c r="B12" s="6" t="n">
        <v>170350000</v>
      </c>
    </row>
    <row r="13">
      <c r="A13" s="4" t="inlineStr">
        <is>
          <t>Weighted Average Strike Rate</t>
        </is>
      </c>
      <c r="B13" s="11" t="n">
        <v>0.043</v>
      </c>
    </row>
    <row r="14">
      <c r="A14" s="4" t="inlineStr">
        <is>
          <t>Weighted Average Maturity (years)</t>
        </is>
      </c>
      <c r="B14" s="4" t="inlineStr">
        <is>
          <t>9 months 18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5" t="n">
        <v>1</v>
      </c>
    </row>
    <row r="18">
      <c r="A18" s="4" t="inlineStr">
        <is>
          <t>Notional Amount | $</t>
        </is>
      </c>
      <c r="B18" s="6" t="n">
        <v>66400000</v>
      </c>
    </row>
    <row r="19">
      <c r="A19" s="4" t="inlineStr">
        <is>
          <t>Weighted Average Maturity (years)</t>
        </is>
      </c>
      <c r="B19" s="4" t="inlineStr">
        <is>
          <t>3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air Value (Details) - USD ($)</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vestment in unconsolidated entities</t>
        </is>
      </c>
      <c r="B4" s="4" t="inlineStr">
        <is>
          <t xml:space="preserve"> </t>
        </is>
      </c>
      <c r="C4" s="4" t="inlineStr">
        <is>
          <t xml:space="preserve"> </t>
        </is>
      </c>
      <c r="D4" s="6" t="n">
        <v>80591000</v>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Balance as of December 31, 2022</t>
        </is>
      </c>
      <c r="B6" s="6" t="n">
        <v>80591000</v>
      </c>
      <c r="C6" s="4" t="inlineStr">
        <is>
          <t xml:space="preserve"> </t>
        </is>
      </c>
      <c r="D6" s="4" t="inlineStr">
        <is>
          <t xml:space="preserve"> </t>
        </is>
      </c>
    </row>
    <row r="7">
      <c r="A7" s="4" t="inlineStr">
        <is>
          <t>Distributions of earnings from unconsolidated entities</t>
        </is>
      </c>
      <c r="B7" s="5" t="n">
        <v>-1554000</v>
      </c>
      <c r="C7" s="6" t="n">
        <v>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vestments in real estate-related securities</t>
        </is>
      </c>
      <c r="B10" s="5" t="n">
        <v>272590000</v>
      </c>
      <c r="C10" s="4" t="inlineStr">
        <is>
          <t xml:space="preserve"> </t>
        </is>
      </c>
      <c r="D10" s="5" t="n">
        <v>299894000</v>
      </c>
    </row>
    <row r="11">
      <c r="A11" s="4" t="inlineStr">
        <is>
          <t>Investment in unconsolidated entities</t>
        </is>
      </c>
      <c r="B11" s="5" t="n">
        <v>76531000</v>
      </c>
      <c r="C11" s="4" t="inlineStr">
        <is>
          <t xml:space="preserve"> </t>
        </is>
      </c>
      <c r="D11" s="5" t="n">
        <v>80591000</v>
      </c>
    </row>
    <row r="12">
      <c r="A12" s="4" t="inlineStr">
        <is>
          <t>Derivatives</t>
        </is>
      </c>
      <c r="B12" s="5" t="n">
        <v>9326000</v>
      </c>
      <c r="C12" s="4" t="inlineStr">
        <is>
          <t xml:space="preserve"> </t>
        </is>
      </c>
      <c r="D12" s="5" t="n">
        <v>4349000</v>
      </c>
    </row>
    <row r="13">
      <c r="A13" s="4" t="inlineStr">
        <is>
          <t>Total</t>
        </is>
      </c>
      <c r="B13" s="5" t="n">
        <v>358447000</v>
      </c>
      <c r="C13" s="4" t="inlineStr">
        <is>
          <t xml:space="preserve"> </t>
        </is>
      </c>
      <c r="D13" s="5" t="n">
        <v>384834000</v>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alance as of December 31, 2022</t>
        </is>
      </c>
      <c r="B15" s="5" t="n">
        <v>80591000</v>
      </c>
      <c r="C15" s="4" t="inlineStr">
        <is>
          <t xml:space="preserve"> </t>
        </is>
      </c>
      <c r="D15" s="4" t="inlineStr">
        <is>
          <t xml:space="preserve"> </t>
        </is>
      </c>
    </row>
    <row r="16">
      <c r="A16" s="4" t="inlineStr">
        <is>
          <t>Balance as of March 31, 2023</t>
        </is>
      </c>
      <c r="B16" s="5" t="n">
        <v>76531000</v>
      </c>
      <c r="C16" s="4" t="inlineStr">
        <is>
          <t xml:space="preserve"> </t>
        </is>
      </c>
      <c r="D16" s="4" t="inlineStr">
        <is>
          <t xml:space="preserve"> </t>
        </is>
      </c>
    </row>
    <row r="17">
      <c r="A17" s="4" t="inlineStr">
        <is>
          <t>Fair Value, Recurring | Level 3</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Investments in real estate-related securities</t>
        </is>
      </c>
      <c r="B19" s="5" t="n">
        <v>0</v>
      </c>
      <c r="C19" s="4" t="inlineStr">
        <is>
          <t xml:space="preserve"> </t>
        </is>
      </c>
      <c r="D19" s="5" t="n">
        <v>0</v>
      </c>
    </row>
    <row r="20">
      <c r="A20" s="4" t="inlineStr">
        <is>
          <t>Investment in unconsolidated entities</t>
        </is>
      </c>
      <c r="B20" s="5" t="n">
        <v>76531000</v>
      </c>
      <c r="C20" s="4" t="inlineStr">
        <is>
          <t xml:space="preserve"> </t>
        </is>
      </c>
      <c r="D20" s="5" t="n">
        <v>80591000</v>
      </c>
    </row>
    <row r="21">
      <c r="A21" s="4" t="inlineStr">
        <is>
          <t>Derivatives</t>
        </is>
      </c>
      <c r="B21" s="5" t="n">
        <v>0</v>
      </c>
      <c r="C21" s="4" t="inlineStr">
        <is>
          <t xml:space="preserve"> </t>
        </is>
      </c>
      <c r="D21" s="5" t="n">
        <v>0</v>
      </c>
    </row>
    <row r="22">
      <c r="A22" s="4" t="inlineStr">
        <is>
          <t>Total</t>
        </is>
      </c>
      <c r="B22" s="5" t="n">
        <v>76531000</v>
      </c>
      <c r="C22" s="4" t="inlineStr">
        <is>
          <t xml:space="preserve"> </t>
        </is>
      </c>
      <c r="D22" s="5" t="n">
        <v>80591000</v>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alance as of December 31, 2022</t>
        </is>
      </c>
      <c r="B24" s="5" t="n">
        <v>80591000</v>
      </c>
      <c r="C24" s="4" t="inlineStr">
        <is>
          <t xml:space="preserve"> </t>
        </is>
      </c>
      <c r="D24" s="4" t="inlineStr">
        <is>
          <t xml:space="preserve"> </t>
        </is>
      </c>
    </row>
    <row r="25">
      <c r="A25" s="4" t="inlineStr">
        <is>
          <t>Unrealized loss on investments</t>
        </is>
      </c>
      <c r="B25" s="5" t="n">
        <v>-2506000</v>
      </c>
      <c r="C25" s="4" t="inlineStr">
        <is>
          <t xml:space="preserve"> </t>
        </is>
      </c>
      <c r="D25" s="4" t="inlineStr">
        <is>
          <t xml:space="preserve"> </t>
        </is>
      </c>
    </row>
    <row r="26">
      <c r="A26" s="4" t="inlineStr">
        <is>
          <t>Balance as of March 31, 2023</t>
        </is>
      </c>
      <c r="B26" s="5" t="n">
        <v>76531000</v>
      </c>
      <c r="C26" s="4" t="inlineStr">
        <is>
          <t xml:space="preserve"> </t>
        </is>
      </c>
      <c r="D26" s="4" t="inlineStr">
        <is>
          <t xml:space="preserve"> </t>
        </is>
      </c>
    </row>
    <row r="27">
      <c r="A27" s="4" t="inlineStr">
        <is>
          <t>Fair Value, Recurring | Level 1</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Investments in real estate-related securities</t>
        </is>
      </c>
      <c r="B29" s="5" t="n">
        <v>0</v>
      </c>
      <c r="C29" s="4" t="inlineStr">
        <is>
          <t xml:space="preserve"> </t>
        </is>
      </c>
      <c r="D29" s="5" t="n">
        <v>0</v>
      </c>
    </row>
    <row r="30">
      <c r="A30" s="4" t="inlineStr">
        <is>
          <t>Investment in unconsolidated entities</t>
        </is>
      </c>
      <c r="B30" s="5" t="n">
        <v>0</v>
      </c>
      <c r="C30" s="4" t="inlineStr">
        <is>
          <t xml:space="preserve"> </t>
        </is>
      </c>
      <c r="D30" s="5" t="n">
        <v>0</v>
      </c>
    </row>
    <row r="31">
      <c r="A31" s="4" t="inlineStr">
        <is>
          <t>Derivatives</t>
        </is>
      </c>
      <c r="B31" s="5" t="n">
        <v>0</v>
      </c>
      <c r="C31" s="4" t="inlineStr">
        <is>
          <t xml:space="preserve"> </t>
        </is>
      </c>
      <c r="D31" s="5" t="n">
        <v>0</v>
      </c>
    </row>
    <row r="32">
      <c r="A32" s="4" t="inlineStr">
        <is>
          <t>Total</t>
        </is>
      </c>
      <c r="B32" s="5" t="n">
        <v>0</v>
      </c>
      <c r="C32" s="4" t="inlineStr">
        <is>
          <t xml:space="preserve"> </t>
        </is>
      </c>
      <c r="D32" s="5" t="n">
        <v>0</v>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Balance as of December 31, 2022</t>
        </is>
      </c>
      <c r="B34" s="5" t="n">
        <v>0</v>
      </c>
      <c r="C34" s="4" t="inlineStr">
        <is>
          <t xml:space="preserve"> </t>
        </is>
      </c>
      <c r="D34" s="4" t="inlineStr">
        <is>
          <t xml:space="preserve"> </t>
        </is>
      </c>
    </row>
    <row r="35">
      <c r="A35" s="4" t="inlineStr">
        <is>
          <t>Balance as of March 31, 2023</t>
        </is>
      </c>
      <c r="B35" s="5" t="n">
        <v>0</v>
      </c>
      <c r="C35" s="4" t="inlineStr">
        <is>
          <t xml:space="preserve"> </t>
        </is>
      </c>
      <c r="D35" s="4" t="inlineStr">
        <is>
          <t xml:space="preserve"> </t>
        </is>
      </c>
    </row>
    <row r="36">
      <c r="A36" s="4" t="inlineStr">
        <is>
          <t>Fair Value, Recurring | Level 2</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Investments in real estate-related securities</t>
        </is>
      </c>
      <c r="B38" s="5" t="n">
        <v>272590000</v>
      </c>
      <c r="C38" s="4" t="inlineStr">
        <is>
          <t xml:space="preserve"> </t>
        </is>
      </c>
      <c r="D38" s="5" t="n">
        <v>299894000</v>
      </c>
    </row>
    <row r="39">
      <c r="A39" s="4" t="inlineStr">
        <is>
          <t>Investment in unconsolidated entities</t>
        </is>
      </c>
      <c r="B39" s="5" t="n">
        <v>0</v>
      </c>
      <c r="C39" s="4" t="inlineStr">
        <is>
          <t xml:space="preserve"> </t>
        </is>
      </c>
      <c r="D39" s="5" t="n">
        <v>0</v>
      </c>
    </row>
    <row r="40">
      <c r="A40" s="4" t="inlineStr">
        <is>
          <t>Derivatives</t>
        </is>
      </c>
      <c r="B40" s="5" t="n">
        <v>9326000</v>
      </c>
      <c r="C40" s="4" t="inlineStr">
        <is>
          <t xml:space="preserve"> </t>
        </is>
      </c>
      <c r="D40" s="5" t="n">
        <v>4349000</v>
      </c>
    </row>
    <row r="41">
      <c r="A41" s="4" t="inlineStr">
        <is>
          <t>Total</t>
        </is>
      </c>
      <c r="B41" s="5" t="n">
        <v>281916000</v>
      </c>
      <c r="C41" s="4" t="inlineStr">
        <is>
          <t xml:space="preserve"> </t>
        </is>
      </c>
      <c r="D41" s="6" t="n">
        <v>304243000</v>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Balance as of December 31, 2022</t>
        </is>
      </c>
      <c r="B43" s="5" t="n">
        <v>0</v>
      </c>
      <c r="C43" s="4" t="inlineStr">
        <is>
          <t xml:space="preserve"> </t>
        </is>
      </c>
      <c r="D43" s="4" t="inlineStr">
        <is>
          <t xml:space="preserve"> </t>
        </is>
      </c>
    </row>
    <row r="44">
      <c r="A44" s="4" t="inlineStr">
        <is>
          <t>Balance as of March 31, 2023</t>
        </is>
      </c>
      <c r="B44" s="6" t="n">
        <v>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Organization and Business Purpose (Detail)</t>
        </is>
      </c>
      <c r="B1" s="2" t="inlineStr">
        <is>
          <t>2 Months Ended</t>
        </is>
      </c>
      <c r="C1" s="2" t="inlineStr">
        <is>
          <t>3 Months Ended</t>
        </is>
      </c>
    </row>
    <row r="2">
      <c r="B2" s="2" t="inlineStr">
        <is>
          <t>Dec. 31, 2021 USD ($)</t>
        </is>
      </c>
      <c r="C2" s="2" t="inlineStr">
        <is>
          <t>Mar. 31, 2023 USD ($) classOfCommonStock investment_in_real_estate investment segment</t>
        </is>
      </c>
      <c r="D2" s="2" t="inlineStr">
        <is>
          <t>Mar. 31, 2022 USD ($)</t>
        </is>
      </c>
    </row>
    <row r="3">
      <c r="A3" s="3" t="inlineStr">
        <is>
          <t>Class of Stock [Line Items]</t>
        </is>
      </c>
      <c r="B3" s="4" t="inlineStr">
        <is>
          <t xml:space="preserve"> </t>
        </is>
      </c>
      <c r="C3" s="4" t="inlineStr">
        <is>
          <t xml:space="preserve"> </t>
        </is>
      </c>
      <c r="D3" s="4" t="inlineStr">
        <is>
          <t xml:space="preserve"> </t>
        </is>
      </c>
    </row>
    <row r="4">
      <c r="A4" s="4" t="inlineStr">
        <is>
          <t>Common stock issued</t>
        </is>
      </c>
      <c r="B4" s="4" t="inlineStr">
        <is>
          <t xml:space="preserve"> </t>
        </is>
      </c>
      <c r="C4" s="6" t="n">
        <v>48756000</v>
      </c>
      <c r="D4" s="6" t="n">
        <v>97698000</v>
      </c>
    </row>
    <row r="5">
      <c r="A5" s="4" t="inlineStr">
        <is>
          <t>Number of classes of common shares | classOfCommonStock</t>
        </is>
      </c>
      <c r="B5" s="4" t="inlineStr">
        <is>
          <t xml:space="preserve"> </t>
        </is>
      </c>
      <c r="C5" s="5" t="n">
        <v>4</v>
      </c>
      <c r="D5" s="4" t="inlineStr">
        <is>
          <t xml:space="preserve"> </t>
        </is>
      </c>
    </row>
    <row r="6">
      <c r="A6" s="4" t="inlineStr">
        <is>
          <t>Number of real estate properties | investment_in_real_estate</t>
        </is>
      </c>
      <c r="B6" s="4" t="inlineStr">
        <is>
          <t xml:space="preserve"> </t>
        </is>
      </c>
      <c r="C6" s="5" t="n">
        <v>19</v>
      </c>
      <c r="D6" s="4" t="inlineStr">
        <is>
          <t xml:space="preserve"> </t>
        </is>
      </c>
    </row>
    <row r="7">
      <c r="A7" s="4" t="inlineStr">
        <is>
          <t>Number of real estate investments, unconsolidated real estate and other joint ventures | investment</t>
        </is>
      </c>
      <c r="B7" s="4" t="inlineStr">
        <is>
          <t xml:space="preserve"> </t>
        </is>
      </c>
      <c r="C7" s="5" t="n">
        <v>1</v>
      </c>
      <c r="D7" s="4" t="inlineStr">
        <is>
          <t xml:space="preserve"> </t>
        </is>
      </c>
    </row>
    <row r="8">
      <c r="A8" s="4" t="inlineStr">
        <is>
          <t>Number of positions in real estate-related loans | investment</t>
        </is>
      </c>
      <c r="B8" s="4" t="inlineStr">
        <is>
          <t xml:space="preserve"> </t>
        </is>
      </c>
      <c r="C8" s="5" t="n">
        <v>3</v>
      </c>
      <c r="D8" s="4" t="inlineStr">
        <is>
          <t xml:space="preserve"> </t>
        </is>
      </c>
    </row>
    <row r="9">
      <c r="A9" s="4" t="inlineStr">
        <is>
          <t>Number of investments in floating-rate commercial mortgage backed securities | investment</t>
        </is>
      </c>
      <c r="B9" s="4" t="inlineStr">
        <is>
          <t xml:space="preserve"> </t>
        </is>
      </c>
      <c r="C9" s="5" t="n">
        <v>79</v>
      </c>
      <c r="D9" s="4" t="inlineStr">
        <is>
          <t xml:space="preserve"> </t>
        </is>
      </c>
    </row>
    <row r="10">
      <c r="A10" s="4" t="inlineStr">
        <is>
          <t>Number of reportable segments | segment</t>
        </is>
      </c>
      <c r="B10" s="4" t="inlineStr">
        <is>
          <t xml:space="preserve"> </t>
        </is>
      </c>
      <c r="C10" s="5" t="n">
        <v>6</v>
      </c>
      <c r="D10" s="4" t="inlineStr">
        <is>
          <t xml:space="preserve"> </t>
        </is>
      </c>
    </row>
    <row r="11">
      <c r="A11" s="4" t="inlineStr">
        <is>
          <t>Maximum | Primary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issued</t>
        </is>
      </c>
      <c r="B13" s="6" t="n">
        <v>2000000000</v>
      </c>
      <c r="C13" s="4" t="inlineStr">
        <is>
          <t xml:space="preserve"> </t>
        </is>
      </c>
      <c r="D13" s="4" t="inlineStr">
        <is>
          <t xml:space="preserve"> </t>
        </is>
      </c>
    </row>
    <row r="14">
      <c r="A14" s="4" t="inlineStr">
        <is>
          <t>Maximum | Distribution Reinvestment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issued</t>
        </is>
      </c>
      <c r="B16" s="5" t="n">
        <v>7500000000</v>
      </c>
      <c r="C16" s="4" t="inlineStr">
        <is>
          <t xml:space="preserve"> </t>
        </is>
      </c>
      <c r="D16" s="4" t="inlineStr">
        <is>
          <t xml:space="preserve"> </t>
        </is>
      </c>
    </row>
    <row r="17">
      <c r="A17" s="4" t="inlineStr">
        <is>
          <t>Maximum | Follow-On Primary Offering</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issued</t>
        </is>
      </c>
      <c r="B19" s="5" t="n">
        <v>6000000000</v>
      </c>
      <c r="C19" s="4" t="inlineStr">
        <is>
          <t xml:space="preserve"> </t>
        </is>
      </c>
      <c r="D19" s="4" t="inlineStr">
        <is>
          <t xml:space="preserve"> </t>
        </is>
      </c>
    </row>
    <row r="20">
      <c r="A20" s="4" t="inlineStr">
        <is>
          <t>Maximum | Follow-On Distribution Reinvestment Plan Offering</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issued</t>
        </is>
      </c>
      <c r="B22" s="6" t="n">
        <v>15000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s</t>
        </is>
      </c>
      <c r="B4" s="6" t="n">
        <v>30473</v>
      </c>
      <c r="C4" s="6" t="n">
        <v>21660</v>
      </c>
    </row>
    <row r="5">
      <c r="A5" s="4" t="inlineStr">
        <is>
          <t>Other revenues</t>
        </is>
      </c>
      <c r="B5" s="5" t="n">
        <v>2559</v>
      </c>
      <c r="C5" s="5" t="n">
        <v>1893</v>
      </c>
    </row>
    <row r="6">
      <c r="A6" s="4" t="inlineStr">
        <is>
          <t>Total revenues</t>
        </is>
      </c>
      <c r="B6" s="5" t="n">
        <v>33032</v>
      </c>
      <c r="C6" s="5" t="n">
        <v>23553</v>
      </c>
    </row>
    <row r="7">
      <c r="A7" s="3" t="inlineStr">
        <is>
          <t>Expenses</t>
        </is>
      </c>
      <c r="B7" s="4" t="inlineStr">
        <is>
          <t xml:space="preserve"> </t>
        </is>
      </c>
      <c r="C7" s="4" t="inlineStr">
        <is>
          <t xml:space="preserve"> </t>
        </is>
      </c>
    </row>
    <row r="8">
      <c r="A8" s="4" t="inlineStr">
        <is>
          <t>Rental property operating</t>
        </is>
      </c>
      <c r="B8" s="5" t="n">
        <v>11728</v>
      </c>
      <c r="C8" s="5" t="n">
        <v>7922</v>
      </c>
    </row>
    <row r="9">
      <c r="A9" s="4" t="inlineStr">
        <is>
          <t>General and administrative expenses</t>
        </is>
      </c>
      <c r="B9" s="5" t="n">
        <v>2316</v>
      </c>
      <c r="C9" s="5" t="n">
        <v>1991</v>
      </c>
    </row>
    <row r="10">
      <c r="A10" s="4" t="inlineStr">
        <is>
          <t>Management fee</t>
        </is>
      </c>
      <c r="B10" s="5" t="n">
        <v>3679</v>
      </c>
      <c r="C10" s="5" t="n">
        <v>1196</v>
      </c>
    </row>
    <row r="11">
      <c r="A11" s="4" t="inlineStr">
        <is>
          <t>Performance fee</t>
        </is>
      </c>
      <c r="B11" s="5" t="n">
        <v>0</v>
      </c>
      <c r="C11" s="5" t="n">
        <v>3513</v>
      </c>
    </row>
    <row r="12">
      <c r="A12" s="4" t="inlineStr">
        <is>
          <t>Depreciation and amortization</t>
        </is>
      </c>
      <c r="B12" s="5" t="n">
        <v>12804</v>
      </c>
      <c r="C12" s="5" t="n">
        <v>13195</v>
      </c>
    </row>
    <row r="13">
      <c r="A13" s="4" t="inlineStr">
        <is>
          <t>Total expenses</t>
        </is>
      </c>
      <c r="B13" s="5" t="n">
        <v>30527</v>
      </c>
      <c r="C13" s="5" t="n">
        <v>27817</v>
      </c>
    </row>
    <row r="14">
      <c r="A14" s="3" t="inlineStr">
        <is>
          <t>Other (expense) income</t>
        </is>
      </c>
      <c r="B14" s="4" t="inlineStr">
        <is>
          <t xml:space="preserve"> </t>
        </is>
      </c>
      <c r="C14" s="4" t="inlineStr">
        <is>
          <t xml:space="preserve"> </t>
        </is>
      </c>
    </row>
    <row r="15">
      <c r="A15" s="4" t="inlineStr">
        <is>
          <t>Income from real estate-related loans and securities</t>
        </is>
      </c>
      <c r="B15" s="5" t="n">
        <v>6363</v>
      </c>
      <c r="C15" s="5" t="n">
        <v>1071</v>
      </c>
    </row>
    <row r="16">
      <c r="A16" s="4" t="inlineStr">
        <is>
          <t>Interest expense</t>
        </is>
      </c>
      <c r="B16" s="5" t="n">
        <v>-13932</v>
      </c>
      <c r="C16" s="5" t="n">
        <v>-6724</v>
      </c>
    </row>
    <row r="17">
      <c r="A17" s="4" t="inlineStr">
        <is>
          <t>Realized (loss) gain on real estate investments, net</t>
        </is>
      </c>
      <c r="B17" s="5" t="n">
        <v>-135</v>
      </c>
      <c r="C17" s="5" t="n">
        <v>669</v>
      </c>
    </row>
    <row r="18">
      <c r="A18" s="4" t="inlineStr">
        <is>
          <t>Realized gain on financial instruments</t>
        </is>
      </c>
      <c r="B18" s="5" t="n">
        <v>102</v>
      </c>
      <c r="C18" s="5" t="n">
        <v>0</v>
      </c>
    </row>
    <row r="19">
      <c r="A19" s="4" t="inlineStr">
        <is>
          <t>Unrealized (loss) gain on investments, net</t>
        </is>
      </c>
      <c r="B19" s="5" t="n">
        <v>-4643</v>
      </c>
      <c r="C19" s="5" t="n">
        <v>6791</v>
      </c>
    </row>
    <row r="20">
      <c r="A20" s="4" t="inlineStr">
        <is>
          <t>Total other (expense) income</t>
        </is>
      </c>
      <c r="B20" s="5" t="n">
        <v>-12245</v>
      </c>
      <c r="C20" s="5" t="n">
        <v>1807</v>
      </c>
    </row>
    <row r="21">
      <c r="A21" s="4" t="inlineStr">
        <is>
          <t>Net loss</t>
        </is>
      </c>
      <c r="B21" s="5" t="n">
        <v>-9740</v>
      </c>
      <c r="C21" s="5" t="n">
        <v>-2457</v>
      </c>
    </row>
    <row r="22">
      <c r="A22" s="4" t="inlineStr">
        <is>
          <t>Net loss (income) attributable to non-controlling interests in third party joint ventures</t>
        </is>
      </c>
      <c r="B22" s="5" t="n">
        <v>109</v>
      </c>
      <c r="C22" s="5" t="n">
        <v>-6</v>
      </c>
    </row>
    <row r="23">
      <c r="A23" s="4" t="inlineStr">
        <is>
          <t>Net income attributable to non-controlling interests - preferred stockholders</t>
        </is>
      </c>
      <c r="B23" s="5" t="n">
        <v>0</v>
      </c>
      <c r="C23" s="5" t="n">
        <v>0</v>
      </c>
    </row>
    <row r="24">
      <c r="A24" s="4" t="inlineStr">
        <is>
          <t>Net loss attributable to redeemable non-controlling interests</t>
        </is>
      </c>
      <c r="B24" s="5" t="n">
        <v>8</v>
      </c>
      <c r="C24" s="5" t="n">
        <v>975</v>
      </c>
    </row>
    <row r="25">
      <c r="A25" s="4" t="inlineStr">
        <is>
          <t>Net loss attributable to Brookfield REIT stockholders</t>
        </is>
      </c>
      <c r="B25" s="6" t="n">
        <v>-9623</v>
      </c>
      <c r="C25" s="6" t="n">
        <v>-1488</v>
      </c>
    </row>
    <row r="26">
      <c r="A26" s="4" t="inlineStr">
        <is>
          <t>Basic (in dollars per share)</t>
        </is>
      </c>
      <c r="B26" s="7" t="n">
        <v>-0.1</v>
      </c>
      <c r="C26" s="7" t="n">
        <v>-0.05</v>
      </c>
    </row>
    <row r="27">
      <c r="A27" s="4" t="inlineStr">
        <is>
          <t>Diluted (in dollars per share)</t>
        </is>
      </c>
      <c r="B27" s="7" t="n">
        <v>-0.1</v>
      </c>
      <c r="C27" s="7" t="n">
        <v>-0.05</v>
      </c>
    </row>
    <row r="28">
      <c r="A28" s="4" t="inlineStr">
        <is>
          <t>Weighted average number of shares outstanding, basic (in shares)</t>
        </is>
      </c>
      <c r="B28" s="5" t="n">
        <v>94009000</v>
      </c>
      <c r="C28" s="5" t="n">
        <v>31696000</v>
      </c>
    </row>
    <row r="29">
      <c r="A29" s="4" t="inlineStr">
        <is>
          <t>Weighted average number of shares outstanding, diluted (in shares)</t>
        </is>
      </c>
      <c r="B29" s="5" t="n">
        <v>94009000</v>
      </c>
      <c r="C29" s="5" t="n">
        <v>316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49" customWidth="1" min="2" max="2"/>
    <col width="49" customWidth="1" min="3" max="3"/>
    <col width="49" customWidth="1" min="4" max="4"/>
    <col width="34" customWidth="1" min="5" max="5"/>
    <col width="31" customWidth="1" min="6" max="6"/>
  </cols>
  <sheetData>
    <row r="1">
      <c r="A1" s="1" t="inlineStr">
        <is>
          <t>Investments in Real Estate - Narrative (Details)</t>
        </is>
      </c>
      <c r="B1" s="2" t="inlineStr">
        <is>
          <t>3 Months Ended</t>
        </is>
      </c>
      <c r="D1" s="2" t="inlineStr">
        <is>
          <t>15 Months Ended</t>
        </is>
      </c>
    </row>
    <row r="2">
      <c r="B2" s="2" t="inlineStr">
        <is>
          <t>Mar. 31, 2023 USD ($) singleFamilyRentalProperty</t>
        </is>
      </c>
      <c r="C2" s="2" t="inlineStr">
        <is>
          <t>Mar. 31, 2022 USD ($) singleFamilyRentalProperty</t>
        </is>
      </c>
      <c r="D2" s="2" t="inlineStr">
        <is>
          <t>Mar. 31, 2023 USD ($) singleFamilyRentalProperty</t>
        </is>
      </c>
      <c r="E2" s="2" t="inlineStr">
        <is>
          <t>Mar. 31, 2022 multifamilyProperty</t>
        </is>
      </c>
      <c r="F2" s="2" t="inlineStr">
        <is>
          <t>Mar. 31, 2022 logisticProperty</t>
        </is>
      </c>
    </row>
    <row r="3">
      <c r="A3" s="3" t="inlineStr">
        <is>
          <t>Investments in Real Est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6" t="n">
        <v>1700000</v>
      </c>
      <c r="C4" s="6" t="n">
        <v>550400000</v>
      </c>
      <c r="D4" s="6" t="n">
        <v>552120000</v>
      </c>
      <c r="E4" s="4" t="inlineStr">
        <is>
          <t xml:space="preserve"> </t>
        </is>
      </c>
      <c r="F4" s="4" t="inlineStr">
        <is>
          <t xml:space="preserve"> </t>
        </is>
      </c>
    </row>
    <row r="5">
      <c r="A5" s="4" t="inlineStr">
        <is>
          <t>Number of properties acquired</t>
        </is>
      </c>
      <c r="B5" s="5" t="n">
        <v>6</v>
      </c>
      <c r="C5" s="5" t="n">
        <v>466</v>
      </c>
      <c r="D5" s="5" t="n">
        <v>6</v>
      </c>
      <c r="E5" s="5" t="n">
        <v>3</v>
      </c>
      <c r="F5" s="5" t="n">
        <v>2</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s in Real Estate - Net Real Estate Investments (Details) - USD ($)</t>
        </is>
      </c>
      <c r="B1" s="2" t="inlineStr">
        <is>
          <t>Mar. 31, 2023</t>
        </is>
      </c>
      <c r="C1" s="2" t="inlineStr">
        <is>
          <t>Dec. 31, 2022</t>
        </is>
      </c>
    </row>
    <row r="2">
      <c r="A2" s="3" t="inlineStr">
        <is>
          <t>Investments in Real Estate [Abstract]</t>
        </is>
      </c>
      <c r="B2" s="4" t="inlineStr">
        <is>
          <t xml:space="preserve"> </t>
        </is>
      </c>
      <c r="C2" s="4" t="inlineStr">
        <is>
          <t xml:space="preserve"> </t>
        </is>
      </c>
    </row>
    <row r="3">
      <c r="A3" s="4" t="inlineStr">
        <is>
          <t>Building and building improvements</t>
        </is>
      </c>
      <c r="B3" s="6" t="n">
        <v>1323358000</v>
      </c>
      <c r="C3" s="6" t="n">
        <v>1321137000</v>
      </c>
    </row>
    <row r="4">
      <c r="A4" s="4" t="inlineStr">
        <is>
          <t>Land and land improvements</t>
        </is>
      </c>
      <c r="B4" s="5" t="n">
        <v>261970000</v>
      </c>
      <c r="C4" s="5" t="n">
        <v>261487000</v>
      </c>
    </row>
    <row r="5">
      <c r="A5" s="4" t="inlineStr">
        <is>
          <t>Tenant improvements</t>
        </is>
      </c>
      <c r="B5" s="5" t="n">
        <v>34456000</v>
      </c>
      <c r="C5" s="5" t="n">
        <v>34468000</v>
      </c>
    </row>
    <row r="6">
      <c r="A6" s="4" t="inlineStr">
        <is>
          <t>Furniture, fixtures and equipment</t>
        </is>
      </c>
      <c r="B6" s="5" t="n">
        <v>26425000</v>
      </c>
      <c r="C6" s="5" t="n">
        <v>25996000</v>
      </c>
    </row>
    <row r="7">
      <c r="A7" s="4" t="inlineStr">
        <is>
          <t>Accumulated depreciation</t>
        </is>
      </c>
      <c r="B7" s="5" t="n">
        <v>-73734000</v>
      </c>
      <c r="C7" s="5" t="n">
        <v>-62124000</v>
      </c>
    </row>
    <row r="8">
      <c r="A8" s="4" t="inlineStr">
        <is>
          <t>Investments in real estate, net</t>
        </is>
      </c>
      <c r="B8" s="6" t="n">
        <v>1572475000</v>
      </c>
      <c r="C8" s="6" t="n">
        <v>158096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26" customWidth="1" min="2" max="2"/>
    <col width="22" customWidth="1" min="3" max="3"/>
    <col width="26" customWidth="1" min="4" max="4"/>
  </cols>
  <sheetData>
    <row r="1">
      <c r="A1" s="1" t="inlineStr">
        <is>
          <t>Investments in Real Estate - Properties Acquired (Details)</t>
        </is>
      </c>
      <c r="B1" s="2" t="inlineStr">
        <is>
          <t>3 Months Ended</t>
        </is>
      </c>
      <c r="D1" s="2" t="inlineStr">
        <is>
          <t>15 Months Ended</t>
        </is>
      </c>
    </row>
    <row r="2">
      <c r="B2" s="2" t="inlineStr">
        <is>
          <t>Mar. 31, 2023 USD ($) ft²</t>
        </is>
      </c>
      <c r="C2" s="2" t="inlineStr">
        <is>
          <t>Mar. 31, 2022 USD ($)</t>
        </is>
      </c>
      <c r="D2" s="2" t="inlineStr">
        <is>
          <t>Mar. 31, 2023 USD ($) ft²</t>
        </is>
      </c>
    </row>
    <row r="3">
      <c r="A3" s="3" t="inlineStr">
        <is>
          <t>Schedule of Investments [Line Items]</t>
        </is>
      </c>
      <c r="B3" s="4" t="inlineStr">
        <is>
          <t xml:space="preserve"> </t>
        </is>
      </c>
      <c r="C3" s="4" t="inlineStr">
        <is>
          <t xml:space="preserve"> </t>
        </is>
      </c>
      <c r="D3" s="4" t="inlineStr">
        <is>
          <t xml:space="preserve"> </t>
        </is>
      </c>
    </row>
    <row r="4">
      <c r="A4" s="4" t="inlineStr">
        <is>
          <t>Purchase price</t>
        </is>
      </c>
      <c r="B4" s="6" t="n">
        <v>1700000</v>
      </c>
      <c r="C4" s="6" t="n">
        <v>550400000</v>
      </c>
      <c r="D4" s="6" t="n">
        <v>552120000</v>
      </c>
    </row>
    <row r="5">
      <c r="A5" s="4" t="inlineStr">
        <is>
          <t>2626 South Side Flat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Ownership Interest</t>
        </is>
      </c>
      <c r="B7" s="10" t="n">
        <v>1</v>
      </c>
      <c r="C7" s="4" t="inlineStr">
        <is>
          <t xml:space="preserve"> </t>
        </is>
      </c>
      <c r="D7" s="4" t="inlineStr">
        <is>
          <t xml:space="preserve"> </t>
        </is>
      </c>
    </row>
    <row r="8">
      <c r="A8" s="4" t="inlineStr">
        <is>
          <t>Square Feet/Units | ft²</t>
        </is>
      </c>
      <c r="B8" s="5" t="n">
        <v>264</v>
      </c>
      <c r="C8" s="4" t="inlineStr">
        <is>
          <t xml:space="preserve"> </t>
        </is>
      </c>
      <c r="D8" s="5" t="n">
        <v>264</v>
      </c>
    </row>
    <row r="9">
      <c r="A9" s="4" t="inlineStr">
        <is>
          <t>Purchase price</t>
        </is>
      </c>
      <c r="B9" s="6" t="n">
        <v>92459000</v>
      </c>
      <c r="C9" s="4" t="inlineStr">
        <is>
          <t xml:space="preserve"> </t>
        </is>
      </c>
      <c r="D9" s="4" t="inlineStr">
        <is>
          <t xml:space="preserve"> </t>
        </is>
      </c>
    </row>
    <row r="10">
      <c r="A10" s="4" t="inlineStr">
        <is>
          <t>2003 Beaver Road</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Interest</t>
        </is>
      </c>
      <c r="B12" s="10" t="n">
        <v>1</v>
      </c>
      <c r="C12" s="4" t="inlineStr">
        <is>
          <t xml:space="preserve"> </t>
        </is>
      </c>
      <c r="D12" s="4" t="inlineStr">
        <is>
          <t xml:space="preserve"> </t>
        </is>
      </c>
    </row>
    <row r="13">
      <c r="A13" s="4" t="inlineStr">
        <is>
          <t>Square Feet/Units | ft²</t>
        </is>
      </c>
      <c r="B13" s="5" t="n">
        <v>38000</v>
      </c>
      <c r="C13" s="4" t="inlineStr">
        <is>
          <t xml:space="preserve"> </t>
        </is>
      </c>
      <c r="D13" s="5" t="n">
        <v>38000</v>
      </c>
    </row>
    <row r="14">
      <c r="A14" s="4" t="inlineStr">
        <is>
          <t>Purchase price</t>
        </is>
      </c>
      <c r="B14" s="6" t="n">
        <v>9646000</v>
      </c>
      <c r="C14" s="4" t="inlineStr">
        <is>
          <t xml:space="preserve"> </t>
        </is>
      </c>
      <c r="D14" s="4" t="inlineStr">
        <is>
          <t xml:space="preserve"> </t>
        </is>
      </c>
    </row>
    <row r="15">
      <c r="A15" s="4" t="inlineStr">
        <is>
          <t>187 Bartram Parkway</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wnership Interest</t>
        </is>
      </c>
      <c r="B17" s="10" t="n">
        <v>1</v>
      </c>
      <c r="C17" s="4" t="inlineStr">
        <is>
          <t xml:space="preserve"> </t>
        </is>
      </c>
      <c r="D17" s="4" t="inlineStr">
        <is>
          <t xml:space="preserve"> </t>
        </is>
      </c>
    </row>
    <row r="18">
      <c r="A18" s="4" t="inlineStr">
        <is>
          <t>Square Feet/Units | ft²</t>
        </is>
      </c>
      <c r="B18" s="5" t="n">
        <v>300000</v>
      </c>
      <c r="C18" s="4" t="inlineStr">
        <is>
          <t xml:space="preserve"> </t>
        </is>
      </c>
      <c r="D18" s="5" t="n">
        <v>300000</v>
      </c>
    </row>
    <row r="19">
      <c r="A19" s="4" t="inlineStr">
        <is>
          <t>Purchase price</t>
        </is>
      </c>
      <c r="B19" s="6" t="n">
        <v>28912000</v>
      </c>
      <c r="C19" s="4" t="inlineStr">
        <is>
          <t xml:space="preserve"> </t>
        </is>
      </c>
      <c r="D19" s="4" t="inlineStr">
        <is>
          <t xml:space="preserve"> </t>
        </is>
      </c>
    </row>
    <row r="20">
      <c r="A20" s="4" t="inlineStr">
        <is>
          <t>The Park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Ownership Interest</t>
        </is>
      </c>
      <c r="B22" s="10" t="n">
        <v>1</v>
      </c>
      <c r="C22" s="4" t="inlineStr">
        <is>
          <t xml:space="preserve"> </t>
        </is>
      </c>
      <c r="D22" s="4" t="inlineStr">
        <is>
          <t xml:space="preserve"> </t>
        </is>
      </c>
    </row>
    <row r="23">
      <c r="A23" s="4" t="inlineStr">
        <is>
          <t>Square Feet/Units | ft²</t>
        </is>
      </c>
      <c r="B23" s="5" t="n">
        <v>360</v>
      </c>
      <c r="C23" s="4" t="inlineStr">
        <is>
          <t xml:space="preserve"> </t>
        </is>
      </c>
      <c r="D23" s="5" t="n">
        <v>360</v>
      </c>
    </row>
    <row r="24">
      <c r="A24" s="4" t="inlineStr">
        <is>
          <t>Purchase price</t>
        </is>
      </c>
      <c r="B24" s="6" t="n">
        <v>136779000</v>
      </c>
      <c r="C24" s="4" t="inlineStr">
        <is>
          <t xml:space="preserve"> </t>
        </is>
      </c>
      <c r="D24" s="4" t="inlineStr">
        <is>
          <t xml:space="preserve"> </t>
        </is>
      </c>
    </row>
    <row r="25">
      <c r="A25" s="4" t="inlineStr">
        <is>
          <t>Briggs &amp; Union</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Ownership Interest</t>
        </is>
      </c>
      <c r="B27" s="10" t="n">
        <v>1</v>
      </c>
      <c r="C27" s="4" t="inlineStr">
        <is>
          <t xml:space="preserve"> </t>
        </is>
      </c>
      <c r="D27" s="4" t="inlineStr">
        <is>
          <t xml:space="preserve"> </t>
        </is>
      </c>
    </row>
    <row r="28">
      <c r="A28" s="4" t="inlineStr">
        <is>
          <t>Square Feet/Units | ft²</t>
        </is>
      </c>
      <c r="B28" s="5" t="n">
        <v>490</v>
      </c>
      <c r="C28" s="4" t="inlineStr">
        <is>
          <t xml:space="preserve"> </t>
        </is>
      </c>
      <c r="D28" s="5" t="n">
        <v>490</v>
      </c>
    </row>
    <row r="29">
      <c r="A29" s="4" t="inlineStr">
        <is>
          <t>Purchase price</t>
        </is>
      </c>
      <c r="B29" s="6" t="n">
        <v>158648000</v>
      </c>
      <c r="C29" s="4" t="inlineStr">
        <is>
          <t xml:space="preserve"> </t>
        </is>
      </c>
      <c r="D29" s="4" t="inlineStr">
        <is>
          <t xml:space="preserve"> </t>
        </is>
      </c>
    </row>
    <row r="30">
      <c r="A30" s="4" t="inlineStr">
        <is>
          <t>Single-Family Rentals</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Ownership Interest</t>
        </is>
      </c>
      <c r="B32" s="10" t="n">
        <v>1</v>
      </c>
      <c r="C32" s="4" t="inlineStr">
        <is>
          <t xml:space="preserve"> </t>
        </is>
      </c>
      <c r="D32" s="4" t="inlineStr">
        <is>
          <t xml:space="preserve"> </t>
        </is>
      </c>
    </row>
    <row r="33">
      <c r="A33" s="4" t="inlineStr">
        <is>
          <t>Square Feet/Units | ft²</t>
        </is>
      </c>
      <c r="B33" s="5" t="n">
        <v>466</v>
      </c>
      <c r="C33" s="4" t="inlineStr">
        <is>
          <t xml:space="preserve"> </t>
        </is>
      </c>
      <c r="D33" s="5" t="n">
        <v>466</v>
      </c>
    </row>
    <row r="34">
      <c r="A34" s="4" t="inlineStr">
        <is>
          <t>Purchase price</t>
        </is>
      </c>
      <c r="B34" s="6" t="n">
        <v>123995000</v>
      </c>
      <c r="C34" s="4" t="inlineStr">
        <is>
          <t xml:space="preserve"> </t>
        </is>
      </c>
      <c r="D34" s="4" t="inlineStr">
        <is>
          <t xml:space="preserve"> </t>
        </is>
      </c>
    </row>
    <row r="35">
      <c r="A35" s="4" t="inlineStr">
        <is>
          <t>Single Family Rental Portfolio 2023</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Ownership Interest</t>
        </is>
      </c>
      <c r="B37" s="10" t="n">
        <v>1</v>
      </c>
      <c r="C37" s="4" t="inlineStr">
        <is>
          <t xml:space="preserve"> </t>
        </is>
      </c>
      <c r="D37" s="4" t="inlineStr">
        <is>
          <t xml:space="preserve"> </t>
        </is>
      </c>
    </row>
    <row r="38">
      <c r="A38" s="4" t="inlineStr">
        <is>
          <t>Square Feet/Units | ft²</t>
        </is>
      </c>
      <c r="B38" s="5" t="n">
        <v>6</v>
      </c>
      <c r="C38" s="4" t="inlineStr">
        <is>
          <t xml:space="preserve"> </t>
        </is>
      </c>
      <c r="D38" s="5" t="n">
        <v>6</v>
      </c>
    </row>
    <row r="39">
      <c r="A39" s="4" t="inlineStr">
        <is>
          <t>Purchase price</t>
        </is>
      </c>
      <c r="B39" s="6" t="n">
        <v>168100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 - Assets Acquired Liabilities Assumed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Building and building improvements</t>
        </is>
      </c>
      <c r="B4" s="6" t="n">
        <v>1323358000</v>
      </c>
      <c r="C4" s="4" t="inlineStr">
        <is>
          <t xml:space="preserve"> </t>
        </is>
      </c>
      <c r="D4" s="6" t="n">
        <v>1321137000</v>
      </c>
    </row>
    <row r="5">
      <c r="A5" s="4" t="inlineStr">
        <is>
          <t>Land and land improvements</t>
        </is>
      </c>
      <c r="B5" s="5" t="n">
        <v>261970000</v>
      </c>
      <c r="C5" s="4" t="inlineStr">
        <is>
          <t xml:space="preserve"> </t>
        </is>
      </c>
      <c r="D5" s="5" t="n">
        <v>261487000</v>
      </c>
    </row>
    <row r="6">
      <c r="A6" s="4" t="inlineStr">
        <is>
          <t>Tenant improvements</t>
        </is>
      </c>
      <c r="B6" s="5" t="n">
        <v>34456000</v>
      </c>
      <c r="C6" s="4" t="inlineStr">
        <is>
          <t xml:space="preserve"> </t>
        </is>
      </c>
      <c r="D6" s="5" t="n">
        <v>34468000</v>
      </c>
    </row>
    <row r="7">
      <c r="A7" s="4" t="inlineStr">
        <is>
          <t>Furniture, fixtures and equipment</t>
        </is>
      </c>
      <c r="B7" s="5" t="n">
        <v>26425000</v>
      </c>
      <c r="C7" s="4" t="inlineStr">
        <is>
          <t xml:space="preserve"> </t>
        </is>
      </c>
      <c r="D7" s="5" t="n">
        <v>25996000</v>
      </c>
    </row>
    <row r="8">
      <c r="A8" s="4" t="inlineStr">
        <is>
          <t>Payments to Acquire Real Estate</t>
        </is>
      </c>
      <c r="B8" s="5" t="n">
        <v>1681000</v>
      </c>
      <c r="C8" s="6" t="n">
        <v>308005000</v>
      </c>
      <c r="D8" s="4" t="inlineStr">
        <is>
          <t xml:space="preserve"> </t>
        </is>
      </c>
    </row>
    <row r="9">
      <c r="A9" s="4" t="inlineStr">
        <is>
          <t>1110 Key Federal Hill mortgage loan</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Building and building improvements</t>
        </is>
      </c>
      <c r="B11" s="5" t="n">
        <v>1418000</v>
      </c>
      <c r="C11" s="4" t="inlineStr">
        <is>
          <t xml:space="preserve"> </t>
        </is>
      </c>
      <c r="D11" s="5" t="n">
        <v>453211000</v>
      </c>
    </row>
    <row r="12">
      <c r="A12" s="4" t="inlineStr">
        <is>
          <t>Land and land improvements</t>
        </is>
      </c>
      <c r="B12" s="5" t="n">
        <v>263000</v>
      </c>
      <c r="C12" s="4" t="inlineStr">
        <is>
          <t xml:space="preserve"> </t>
        </is>
      </c>
      <c r="D12" s="5" t="n">
        <v>78095000</v>
      </c>
    </row>
    <row r="13">
      <c r="A13" s="4" t="inlineStr">
        <is>
          <t>Tenant improvements</t>
        </is>
      </c>
      <c r="B13" s="5" t="n">
        <v>0</v>
      </c>
      <c r="C13" s="4" t="inlineStr">
        <is>
          <t xml:space="preserve"> </t>
        </is>
      </c>
      <c r="D13" s="5" t="n">
        <v>1232000</v>
      </c>
    </row>
    <row r="14">
      <c r="A14" s="4" t="inlineStr">
        <is>
          <t>Furniture, fixtures and equipment</t>
        </is>
      </c>
      <c r="B14" s="5" t="n">
        <v>0</v>
      </c>
      <c r="C14" s="4" t="inlineStr">
        <is>
          <t xml:space="preserve"> </t>
        </is>
      </c>
      <c r="D14" s="5" t="n">
        <v>9530000</v>
      </c>
    </row>
    <row r="15">
      <c r="A15" s="4" t="inlineStr">
        <is>
          <t>In-place lease intangibles</t>
        </is>
      </c>
      <c r="B15" s="5" t="n">
        <v>0</v>
      </c>
      <c r="C15" s="4" t="inlineStr">
        <is>
          <t xml:space="preserve"> </t>
        </is>
      </c>
      <c r="D15" s="5" t="n">
        <v>5664000</v>
      </c>
    </row>
    <row r="16">
      <c r="A16" s="4" t="inlineStr">
        <is>
          <t>Lease Origination Costs</t>
        </is>
      </c>
      <c r="B16" s="5" t="n">
        <v>0</v>
      </c>
      <c r="C16" s="4" t="inlineStr">
        <is>
          <t xml:space="preserve"> </t>
        </is>
      </c>
      <c r="D16" s="5" t="n">
        <v>902000</v>
      </c>
    </row>
    <row r="17">
      <c r="A17" s="4" t="inlineStr">
        <is>
          <t>Tax abatement intangible</t>
        </is>
      </c>
      <c r="B17" s="5" t="n">
        <v>0</v>
      </c>
      <c r="C17" s="4" t="inlineStr">
        <is>
          <t xml:space="preserve"> </t>
        </is>
      </c>
      <c r="D17" s="5" t="n">
        <v>2195000</v>
      </c>
    </row>
    <row r="18">
      <c r="A18" s="4" t="inlineStr">
        <is>
          <t>Above-market lease intangibles</t>
        </is>
      </c>
      <c r="B18" s="5" t="n">
        <v>0</v>
      </c>
      <c r="C18" s="4" t="inlineStr">
        <is>
          <t xml:space="preserve"> </t>
        </is>
      </c>
      <c r="D18" s="5" t="n">
        <v>65000</v>
      </c>
    </row>
    <row r="19">
      <c r="A19" s="4" t="inlineStr">
        <is>
          <t>Below-market lease intangibles</t>
        </is>
      </c>
      <c r="B19" s="5" t="n">
        <v>0</v>
      </c>
      <c r="C19" s="4" t="inlineStr">
        <is>
          <t xml:space="preserve"> </t>
        </is>
      </c>
      <c r="D19" s="5" t="n">
        <v>-454000</v>
      </c>
    </row>
    <row r="20">
      <c r="A20" s="4" t="inlineStr">
        <is>
          <t>Payments to Acquire Real Estate</t>
        </is>
      </c>
      <c r="B20" s="6" t="n">
        <v>1681000</v>
      </c>
      <c r="C20" s="4" t="inlineStr">
        <is>
          <t xml:space="preserve"> </t>
        </is>
      </c>
      <c r="D20" s="6" t="n">
        <v>55044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Narrative (Details) - USD ($) $ in Thousands</t>
        </is>
      </c>
      <c r="B1" s="2" t="inlineStr">
        <is>
          <t>Mar. 31, 2023</t>
        </is>
      </c>
      <c r="C1" s="2" t="inlineStr">
        <is>
          <t>Dec. 31, 2022</t>
        </is>
      </c>
      <c r="D1" s="2" t="inlineStr">
        <is>
          <t>Nov. 02,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 in unconsolidated entities</t>
        </is>
      </c>
      <c r="B3" s="4" t="inlineStr">
        <is>
          <t xml:space="preserve"> </t>
        </is>
      </c>
      <c r="C3" s="6" t="n">
        <v>80591</v>
      </c>
      <c r="D3" s="4" t="inlineStr">
        <is>
          <t xml:space="preserve"> </t>
        </is>
      </c>
    </row>
    <row r="4">
      <c r="A4" s="4" t="inlineStr">
        <is>
          <t>Principal Plac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Fair value</t>
        </is>
      </c>
      <c r="B6" s="6" t="n">
        <v>76500</v>
      </c>
      <c r="C6" s="6" t="n">
        <v>80600</v>
      </c>
      <c r="D6" s="4" t="inlineStr">
        <is>
          <t xml:space="preserve"> </t>
        </is>
      </c>
    </row>
    <row r="7">
      <c r="A7" s="4" t="inlineStr">
        <is>
          <t>Principal Plac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10"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Financial Information of Unconsolidated Joint Venture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al estate-related loans and securities</t>
        </is>
      </c>
      <c r="B4" s="6" t="n">
        <v>2144917000</v>
      </c>
      <c r="C4" s="4" t="inlineStr">
        <is>
          <t xml:space="preserve"> </t>
        </is>
      </c>
      <c r="D4" s="6" t="n">
        <v>2150473000</v>
      </c>
      <c r="E4" s="4" t="inlineStr">
        <is>
          <t xml:space="preserve"> </t>
        </is>
      </c>
    </row>
    <row r="5">
      <c r="A5" s="4" t="inlineStr">
        <is>
          <t>Total Liabilities</t>
        </is>
      </c>
      <c r="B5" s="5" t="n">
        <v>1199635000</v>
      </c>
      <c r="C5" s="4" t="inlineStr">
        <is>
          <t xml:space="preserve"> </t>
        </is>
      </c>
      <c r="D5" s="5" t="n">
        <v>1181823000</v>
      </c>
      <c r="E5" s="4" t="inlineStr">
        <is>
          <t xml:space="preserve"> </t>
        </is>
      </c>
    </row>
    <row r="6">
      <c r="A6" s="4" t="inlineStr">
        <is>
          <t>Total Equity</t>
        </is>
      </c>
      <c r="B6" s="5" t="n">
        <v>944308000</v>
      </c>
      <c r="C6" s="6" t="n">
        <v>297072000</v>
      </c>
      <c r="D6" s="5" t="n">
        <v>967660000</v>
      </c>
      <c r="E6" s="6" t="n">
        <v>230956000</v>
      </c>
    </row>
    <row r="7">
      <c r="A7" s="4" t="inlineStr">
        <is>
          <t>Revenues</t>
        </is>
      </c>
      <c r="B7" s="5" t="n">
        <v>33032000</v>
      </c>
      <c r="C7" s="5" t="n">
        <v>23553000</v>
      </c>
      <c r="D7" s="4" t="inlineStr">
        <is>
          <t xml:space="preserve"> </t>
        </is>
      </c>
      <c r="E7" s="4" t="inlineStr">
        <is>
          <t xml:space="preserve"> </t>
        </is>
      </c>
    </row>
    <row r="8">
      <c r="A8" s="4" t="inlineStr">
        <is>
          <t>Total Expenses</t>
        </is>
      </c>
      <c r="B8" s="5" t="n">
        <v>30527000</v>
      </c>
      <c r="C8" s="5" t="n">
        <v>27817000</v>
      </c>
      <c r="D8" s="4" t="inlineStr">
        <is>
          <t xml:space="preserve"> </t>
        </is>
      </c>
      <c r="E8" s="4" t="inlineStr">
        <is>
          <t xml:space="preserve"> </t>
        </is>
      </c>
    </row>
    <row r="9">
      <c r="A9" s="4" t="inlineStr">
        <is>
          <t>Net loss</t>
        </is>
      </c>
      <c r="B9" s="5" t="n">
        <v>-9740000</v>
      </c>
      <c r="C9" s="5" t="n">
        <v>-2457000</v>
      </c>
      <c r="D9" s="4" t="inlineStr">
        <is>
          <t xml:space="preserve"> </t>
        </is>
      </c>
      <c r="E9" s="4" t="inlineStr">
        <is>
          <t xml:space="preserve"> </t>
        </is>
      </c>
    </row>
    <row r="10">
      <c r="A10" s="4" t="inlineStr">
        <is>
          <t>Principal Plac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Real estate-related loans and securities</t>
        </is>
      </c>
      <c r="B12" s="5" t="n">
        <v>1027424000</v>
      </c>
      <c r="C12" s="4" t="inlineStr">
        <is>
          <t xml:space="preserve"> </t>
        </is>
      </c>
      <c r="D12" s="5" t="n">
        <v>1019861000</v>
      </c>
      <c r="E12" s="4" t="inlineStr">
        <is>
          <t xml:space="preserve"> </t>
        </is>
      </c>
    </row>
    <row r="13">
      <c r="A13" s="4" t="inlineStr">
        <is>
          <t>Total Liabilities</t>
        </is>
      </c>
      <c r="B13" s="5" t="n">
        <v>610854000</v>
      </c>
      <c r="C13" s="4" t="inlineStr">
        <is>
          <t xml:space="preserve"> </t>
        </is>
      </c>
      <c r="D13" s="5" t="n">
        <v>602652000</v>
      </c>
      <c r="E13" s="4" t="inlineStr">
        <is>
          <t xml:space="preserve"> </t>
        </is>
      </c>
    </row>
    <row r="14">
      <c r="A14" s="4" t="inlineStr">
        <is>
          <t>Total Equity</t>
        </is>
      </c>
      <c r="B14" s="5" t="n">
        <v>416570000</v>
      </c>
      <c r="C14" s="4" t="inlineStr">
        <is>
          <t xml:space="preserve"> </t>
        </is>
      </c>
      <c r="D14" s="6" t="n">
        <v>417209000</v>
      </c>
      <c r="E14" s="4" t="inlineStr">
        <is>
          <t xml:space="preserve"> </t>
        </is>
      </c>
    </row>
    <row r="15">
      <c r="A15" s="4" t="inlineStr">
        <is>
          <t>Revenues</t>
        </is>
      </c>
      <c r="B15" s="5" t="n">
        <v>11473000</v>
      </c>
      <c r="C15" s="5" t="n">
        <v>13419000</v>
      </c>
      <c r="D15" s="4" t="inlineStr">
        <is>
          <t xml:space="preserve"> </t>
        </is>
      </c>
      <c r="E15" s="4" t="inlineStr">
        <is>
          <t xml:space="preserve"> </t>
        </is>
      </c>
    </row>
    <row r="16">
      <c r="A16" s="4" t="inlineStr">
        <is>
          <t>Total Expenses</t>
        </is>
      </c>
      <c r="B16" s="5" t="n">
        <v>12837000</v>
      </c>
      <c r="C16" s="5" t="n">
        <v>13811000</v>
      </c>
      <c r="D16" s="4" t="inlineStr">
        <is>
          <t xml:space="preserve"> </t>
        </is>
      </c>
      <c r="E16" s="4" t="inlineStr">
        <is>
          <t xml:space="preserve"> </t>
        </is>
      </c>
    </row>
    <row r="17">
      <c r="A17" s="4" t="inlineStr">
        <is>
          <t>Net loss</t>
        </is>
      </c>
      <c r="B17" s="6" t="n">
        <v>-1364000</v>
      </c>
      <c r="C17" s="6" t="n">
        <v>-392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Gross Carrying Amount and Accumulated Amortization of Intangible Assets (Details) - USD ($)</t>
        </is>
      </c>
      <c r="B1" s="2" t="inlineStr">
        <is>
          <t>3 Months Ended</t>
        </is>
      </c>
    </row>
    <row r="2">
      <c r="B2" s="2" t="inlineStr">
        <is>
          <t>Mar. 31, 2023</t>
        </is>
      </c>
      <c r="C2" s="2" t="inlineStr">
        <is>
          <t>Dec. 31, 2022</t>
        </is>
      </c>
    </row>
    <row r="3">
      <c r="A3" s="3" t="inlineStr">
        <is>
          <t>Finite-Lived Intangible Assets, Net [Abstract]</t>
        </is>
      </c>
      <c r="B3" s="4" t="inlineStr">
        <is>
          <t xml:space="preserve"> </t>
        </is>
      </c>
      <c r="C3" s="4" t="inlineStr">
        <is>
          <t xml:space="preserve"> </t>
        </is>
      </c>
    </row>
    <row r="4">
      <c r="A4" s="4" t="inlineStr">
        <is>
          <t>Intangible assets, gross</t>
        </is>
      </c>
      <c r="B4" s="6" t="n">
        <v>53907000</v>
      </c>
      <c r="C4" s="6" t="n">
        <v>53879000</v>
      </c>
    </row>
    <row r="5">
      <c r="A5" s="4" t="inlineStr">
        <is>
          <t>Intangible assets, accumulated amortization</t>
        </is>
      </c>
      <c r="B5" s="5" t="n">
        <v>-10442000</v>
      </c>
      <c r="C5" s="5" t="n">
        <v>-9184000</v>
      </c>
    </row>
    <row r="6">
      <c r="A6" s="4" t="inlineStr">
        <is>
          <t>Intangible assets, net</t>
        </is>
      </c>
      <c r="B6" s="5" t="n">
        <v>43465000</v>
      </c>
      <c r="C6" s="5" t="n">
        <v>44695000</v>
      </c>
    </row>
    <row r="7">
      <c r="A7" s="3" t="inlineStr">
        <is>
          <t>Below Market Lease, Net [Abstract]</t>
        </is>
      </c>
      <c r="B7" s="4" t="inlineStr">
        <is>
          <t xml:space="preserve"> </t>
        </is>
      </c>
      <c r="C7" s="4" t="inlineStr">
        <is>
          <t xml:space="preserve"> </t>
        </is>
      </c>
    </row>
    <row r="8">
      <c r="A8" s="4" t="inlineStr">
        <is>
          <t>Intangible liabilities, gross</t>
        </is>
      </c>
      <c r="B8" s="5" t="n">
        <v>-28919000</v>
      </c>
      <c r="C8" s="5" t="n">
        <v>-28919000</v>
      </c>
    </row>
    <row r="9">
      <c r="A9" s="4" t="inlineStr">
        <is>
          <t>Intangible liabilities, accumulated amortization</t>
        </is>
      </c>
      <c r="B9" s="5" t="n">
        <v>1781000</v>
      </c>
      <c r="C9" s="5" t="n">
        <v>1444000</v>
      </c>
    </row>
    <row r="10">
      <c r="A10" s="4" t="inlineStr">
        <is>
          <t>Intangible liabilities, net</t>
        </is>
      </c>
      <c r="B10" s="6" t="n">
        <v>-27138000</v>
      </c>
      <c r="C10" s="5" t="n">
        <v>-27475000</v>
      </c>
    </row>
    <row r="11">
      <c r="A11" s="4" t="inlineStr">
        <is>
          <t>Intangible Assets, Remaining Amortization Period</t>
        </is>
      </c>
      <c r="B11" s="4" t="inlineStr">
        <is>
          <t>180 months</t>
        </is>
      </c>
      <c r="C11" s="4" t="inlineStr">
        <is>
          <t xml:space="preserve"> </t>
        </is>
      </c>
    </row>
    <row r="12">
      <c r="A12" s="4" t="inlineStr">
        <is>
          <t>Intangible Liabilities, Remaining Amortization Period</t>
        </is>
      </c>
      <c r="B12" s="4" t="inlineStr">
        <is>
          <t>266 months</t>
        </is>
      </c>
      <c r="C12" s="4" t="inlineStr">
        <is>
          <t xml:space="preserve"> </t>
        </is>
      </c>
    </row>
    <row r="13">
      <c r="A13" s="4" t="inlineStr">
        <is>
          <t>In-place lease intangible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Intangible assets, gross</t>
        </is>
      </c>
      <c r="B15" s="6" t="n">
        <v>33141000</v>
      </c>
      <c r="C15" s="5" t="n">
        <v>33141000</v>
      </c>
    </row>
    <row r="16">
      <c r="A16" s="4" t="inlineStr">
        <is>
          <t>Intangible assets, accumulated amortization</t>
        </is>
      </c>
      <c r="B16" s="5" t="n">
        <v>-5454000</v>
      </c>
      <c r="C16" s="5" t="n">
        <v>-4823000</v>
      </c>
    </row>
    <row r="17">
      <c r="A17" s="4" t="inlineStr">
        <is>
          <t>Lease origination cost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Intangible assets, gross</t>
        </is>
      </c>
      <c r="B19" s="5" t="n">
        <v>13695000</v>
      </c>
      <c r="C19" s="5" t="n">
        <v>13667000</v>
      </c>
    </row>
    <row r="20">
      <c r="A20" s="4" t="inlineStr">
        <is>
          <t>Intangible assets, accumulated amortization</t>
        </is>
      </c>
      <c r="B20" s="5" t="n">
        <v>-3279000</v>
      </c>
      <c r="C20" s="5" t="n">
        <v>-2887000</v>
      </c>
    </row>
    <row r="21">
      <c r="A21" s="4" t="inlineStr">
        <is>
          <t>Lease inducement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Intangible assets, gross</t>
        </is>
      </c>
      <c r="B23" s="5" t="n">
        <v>1708000</v>
      </c>
      <c r="C23" s="5" t="n">
        <v>1708000</v>
      </c>
    </row>
    <row r="24">
      <c r="A24" s="4" t="inlineStr">
        <is>
          <t>Intangible assets, accumulated amortization</t>
        </is>
      </c>
      <c r="B24" s="5" t="n">
        <v>-851000</v>
      </c>
      <c r="C24" s="5" t="n">
        <v>-787000</v>
      </c>
    </row>
    <row r="25">
      <c r="A25" s="4" t="inlineStr">
        <is>
          <t>Tax intangible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Intangible assets, gross</t>
        </is>
      </c>
      <c r="B27" s="5" t="n">
        <v>5249000</v>
      </c>
      <c r="C27" s="5" t="n">
        <v>5249000</v>
      </c>
    </row>
    <row r="28">
      <c r="A28" s="4" t="inlineStr">
        <is>
          <t>Intangible assets, accumulated amortization</t>
        </is>
      </c>
      <c r="B28" s="5" t="n">
        <v>-836000</v>
      </c>
      <c r="C28" s="5" t="n">
        <v>-669000</v>
      </c>
    </row>
    <row r="29">
      <c r="A29" s="4" t="inlineStr">
        <is>
          <t>Above-market lease intangibles</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Intangible assets, gross</t>
        </is>
      </c>
      <c r="B31" s="5" t="n">
        <v>114000</v>
      </c>
      <c r="C31" s="5" t="n">
        <v>114000</v>
      </c>
    </row>
    <row r="32">
      <c r="A32" s="4" t="inlineStr">
        <is>
          <t>Intangible assets, accumulated amortization</t>
        </is>
      </c>
      <c r="B32" s="6" t="n">
        <v>-22000</v>
      </c>
      <c r="C32" s="6" t="n">
        <v>-1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22" customWidth="1" min="2" max="2"/>
  </cols>
  <sheetData>
    <row r="1">
      <c r="A1" s="1" t="inlineStr">
        <is>
          <t>Intangibles - Intangible Assets, Future Amortization Expense (Details)</t>
        </is>
      </c>
      <c r="B1" s="2" t="inlineStr">
        <is>
          <t>Mar. 31, 2023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3 (remaining)</t>
        </is>
      </c>
      <c r="B4" s="6" t="n">
        <v>1764000</v>
      </c>
    </row>
    <row r="5">
      <c r="A5" s="4" t="inlineStr">
        <is>
          <t>2024</t>
        </is>
      </c>
      <c r="B5" s="5" t="n">
        <v>2010000</v>
      </c>
    </row>
    <row r="6">
      <c r="A6" s="4" t="inlineStr">
        <is>
          <t>2025</t>
        </is>
      </c>
      <c r="B6" s="5" t="n">
        <v>1867000</v>
      </c>
    </row>
    <row r="7">
      <c r="A7" s="4" t="inlineStr">
        <is>
          <t>2026</t>
        </is>
      </c>
      <c r="B7" s="5" t="n">
        <v>1678000</v>
      </c>
    </row>
    <row r="8">
      <c r="A8" s="4" t="inlineStr">
        <is>
          <t>2027</t>
        </is>
      </c>
      <c r="B8" s="5" t="n">
        <v>1521000</v>
      </c>
    </row>
    <row r="9">
      <c r="A9" s="4" t="inlineStr">
        <is>
          <t>2028</t>
        </is>
      </c>
      <c r="B9" s="5" t="n">
        <v>1436000</v>
      </c>
    </row>
    <row r="10">
      <c r="A10" s="4" t="inlineStr">
        <is>
          <t>Thereafter</t>
        </is>
      </c>
      <c r="B10" s="5" t="n">
        <v>17411000</v>
      </c>
    </row>
    <row r="11">
      <c r="A11" s="4" t="inlineStr">
        <is>
          <t>Total</t>
        </is>
      </c>
      <c r="B11" s="5" t="n">
        <v>27687000</v>
      </c>
    </row>
    <row r="12">
      <c r="A12" s="4" t="inlineStr">
        <is>
          <t>Above-market lease intangibles</t>
        </is>
      </c>
      <c r="B12" s="4" t="inlineStr">
        <is>
          <t xml:space="preserve"> </t>
        </is>
      </c>
    </row>
    <row r="13">
      <c r="A13" s="3" t="inlineStr">
        <is>
          <t>Finite-Lived Intangible Assets [Line Items]</t>
        </is>
      </c>
      <c r="B13" s="4" t="inlineStr">
        <is>
          <t xml:space="preserve"> </t>
        </is>
      </c>
    </row>
    <row r="14">
      <c r="A14" s="4" t="inlineStr">
        <is>
          <t>2023 (remaining)</t>
        </is>
      </c>
      <c r="B14" s="5" t="n">
        <v>14000</v>
      </c>
    </row>
    <row r="15">
      <c r="A15" s="4" t="inlineStr">
        <is>
          <t>2024</t>
        </is>
      </c>
      <c r="B15" s="5" t="n">
        <v>18000</v>
      </c>
    </row>
    <row r="16">
      <c r="A16" s="4" t="inlineStr">
        <is>
          <t>2025</t>
        </is>
      </c>
      <c r="B16" s="5" t="n">
        <v>18000</v>
      </c>
    </row>
    <row r="17">
      <c r="A17" s="4" t="inlineStr">
        <is>
          <t>2026</t>
        </is>
      </c>
      <c r="B17" s="5" t="n">
        <v>18000</v>
      </c>
    </row>
    <row r="18">
      <c r="A18" s="4" t="inlineStr">
        <is>
          <t>2027</t>
        </is>
      </c>
      <c r="B18" s="5" t="n">
        <v>7000</v>
      </c>
    </row>
    <row r="19">
      <c r="A19" s="4" t="inlineStr">
        <is>
          <t>2028</t>
        </is>
      </c>
      <c r="B19" s="5" t="n">
        <v>5000</v>
      </c>
    </row>
    <row r="20">
      <c r="A20" s="4" t="inlineStr">
        <is>
          <t>Thereafter</t>
        </is>
      </c>
      <c r="B20" s="5" t="n">
        <v>12000</v>
      </c>
    </row>
    <row r="21">
      <c r="A21" s="4" t="inlineStr">
        <is>
          <t>Total</t>
        </is>
      </c>
      <c r="B21" s="5" t="n">
        <v>92000</v>
      </c>
    </row>
    <row r="22">
      <c r="A22" s="4" t="inlineStr">
        <is>
          <t>Other Intangibles</t>
        </is>
      </c>
      <c r="B22" s="4" t="inlineStr">
        <is>
          <t xml:space="preserve"> </t>
        </is>
      </c>
    </row>
    <row r="23">
      <c r="A23" s="3" t="inlineStr">
        <is>
          <t>Finite-Lived Intangible Assets [Line Items]</t>
        </is>
      </c>
      <c r="B23" s="4" t="inlineStr">
        <is>
          <t xml:space="preserve"> </t>
        </is>
      </c>
    </row>
    <row r="24">
      <c r="A24" s="4" t="inlineStr">
        <is>
          <t>2023 (remaining)</t>
        </is>
      </c>
      <c r="B24" s="5" t="n">
        <v>1822000</v>
      </c>
    </row>
    <row r="25">
      <c r="A25" s="4" t="inlineStr">
        <is>
          <t>2024</t>
        </is>
      </c>
      <c r="B25" s="5" t="n">
        <v>2277000</v>
      </c>
    </row>
    <row r="26">
      <c r="A26" s="4" t="inlineStr">
        <is>
          <t>2025</t>
        </is>
      </c>
      <c r="B26" s="5" t="n">
        <v>2153000</v>
      </c>
    </row>
    <row r="27">
      <c r="A27" s="4" t="inlineStr">
        <is>
          <t>2026</t>
        </is>
      </c>
      <c r="B27" s="5" t="n">
        <v>1869000</v>
      </c>
    </row>
    <row r="28">
      <c r="A28" s="4" t="inlineStr">
        <is>
          <t>2027</t>
        </is>
      </c>
      <c r="B28" s="5" t="n">
        <v>1561000</v>
      </c>
    </row>
    <row r="29">
      <c r="A29" s="4" t="inlineStr">
        <is>
          <t>2028</t>
        </is>
      </c>
      <c r="B29" s="5" t="n">
        <v>1132000</v>
      </c>
    </row>
    <row r="30">
      <c r="A30" s="4" t="inlineStr">
        <is>
          <t>Thereafter</t>
        </is>
      </c>
      <c r="B30" s="5" t="n">
        <v>4872000</v>
      </c>
    </row>
    <row r="31">
      <c r="A31" s="4" t="inlineStr">
        <is>
          <t>Total</t>
        </is>
      </c>
      <c r="B31" s="5" t="n">
        <v>15686000</v>
      </c>
    </row>
    <row r="32">
      <c r="A32" s="4" t="inlineStr">
        <is>
          <t>Below-market Lease Intangibles</t>
        </is>
      </c>
      <c r="B32" s="4" t="inlineStr">
        <is>
          <t xml:space="preserve"> </t>
        </is>
      </c>
    </row>
    <row r="33">
      <c r="A33" s="3" t="inlineStr">
        <is>
          <t>Finite-Lived Intangible Assets [Line Items]</t>
        </is>
      </c>
      <c r="B33" s="4" t="inlineStr">
        <is>
          <t xml:space="preserve"> </t>
        </is>
      </c>
    </row>
    <row r="34">
      <c r="A34" s="4" t="inlineStr">
        <is>
          <t>2023 (remaining)</t>
        </is>
      </c>
      <c r="B34" s="5" t="n">
        <v>1011000</v>
      </c>
    </row>
    <row r="35">
      <c r="A35" s="4" t="inlineStr">
        <is>
          <t>2024</t>
        </is>
      </c>
      <c r="B35" s="5" t="n">
        <v>1345000</v>
      </c>
    </row>
    <row r="36">
      <c r="A36" s="4" t="inlineStr">
        <is>
          <t>2025</t>
        </is>
      </c>
      <c r="B36" s="5" t="n">
        <v>1340000</v>
      </c>
    </row>
    <row r="37">
      <c r="A37" s="4" t="inlineStr">
        <is>
          <t>2026</t>
        </is>
      </c>
      <c r="B37" s="5" t="n">
        <v>1332000</v>
      </c>
    </row>
    <row r="38">
      <c r="A38" s="4" t="inlineStr">
        <is>
          <t>2027</t>
        </is>
      </c>
      <c r="B38" s="5" t="n">
        <v>1327000</v>
      </c>
    </row>
    <row r="39">
      <c r="A39" s="4" t="inlineStr">
        <is>
          <t>2028</t>
        </is>
      </c>
      <c r="B39" s="5" t="n">
        <v>1327000</v>
      </c>
    </row>
    <row r="40">
      <c r="A40" s="4" t="inlineStr">
        <is>
          <t>Thereafter</t>
        </is>
      </c>
      <c r="B40" s="5" t="n">
        <v>19456000</v>
      </c>
    </row>
    <row r="41">
      <c r="A41" s="4" t="inlineStr">
        <is>
          <t>Total</t>
        </is>
      </c>
      <c r="B41" s="6" t="n">
        <v>2713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Loans and Securities - Investment in Real Estate Loans (Details)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al estate-related loans</t>
        </is>
      </c>
      <c r="B3" s="6" t="n">
        <v>32787000</v>
      </c>
      <c r="C3" s="6" t="n">
        <v>32760000</v>
      </c>
    </row>
    <row r="4">
      <c r="A4" s="4" t="inlineStr">
        <is>
          <t>Investments in real estate-related loans and securities, net</t>
        </is>
      </c>
      <c r="B4" s="5" t="n">
        <v>305377000</v>
      </c>
      <c r="C4" s="5" t="n">
        <v>332654000</v>
      </c>
    </row>
    <row r="5">
      <c r="A5" s="4" t="inlineStr">
        <is>
          <t>Fair Value, Recurr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vestments in real estate-related securities</t>
        </is>
      </c>
      <c r="B7" s="5" t="n">
        <v>272590000</v>
      </c>
      <c r="C7" s="5" t="n">
        <v>299894000</v>
      </c>
    </row>
    <row r="8">
      <c r="A8" s="4" t="inlineStr">
        <is>
          <t>Level 2 | Fair Value, Recurring</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vestments in real estate-related securities</t>
        </is>
      </c>
      <c r="B10" s="5" t="n">
        <v>272590000</v>
      </c>
      <c r="C10" s="5" t="n">
        <v>299894000</v>
      </c>
    </row>
    <row r="11">
      <c r="A11" s="4" t="inlineStr">
        <is>
          <t>Operating Segments | Logistic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vestments in real estate-related loans and securities, net</t>
        </is>
      </c>
      <c r="B13" s="6" t="n">
        <v>305377000</v>
      </c>
      <c r="C13" s="6" t="n">
        <v>3326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Related Loans and Securities - Schedule Of Real Estate Related Not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ce Amount</t>
        </is>
      </c>
      <c r="B4" s="6" t="n">
        <v>32844000</v>
      </c>
      <c r="C4" s="4" t="inlineStr">
        <is>
          <t xml:space="preserve"> </t>
        </is>
      </c>
      <c r="D4" s="6" t="n">
        <v>32844000</v>
      </c>
    </row>
    <row r="5">
      <c r="A5" s="4" t="inlineStr">
        <is>
          <t>Unamortized Discount/Origination Fees</t>
        </is>
      </c>
      <c r="B5" s="5" t="n">
        <v>-57000</v>
      </c>
      <c r="C5" s="4" t="inlineStr">
        <is>
          <t xml:space="preserve"> </t>
        </is>
      </c>
      <c r="D5" s="5" t="n">
        <v>-84000</v>
      </c>
    </row>
    <row r="6">
      <c r="A6" s="4" t="inlineStr">
        <is>
          <t>Real estate-related loans</t>
        </is>
      </c>
      <c r="B6" s="6" t="n">
        <v>32787000</v>
      </c>
      <c r="C6" s="4" t="inlineStr">
        <is>
          <t xml:space="preserve"> </t>
        </is>
      </c>
      <c r="D6" s="6" t="n">
        <v>32760000</v>
      </c>
    </row>
    <row r="7">
      <c r="A7" s="4" t="inlineStr">
        <is>
          <t>Investment interest rate</t>
        </is>
      </c>
      <c r="B7" s="10" t="n">
        <v>0.07000000000000001</v>
      </c>
      <c r="C7" s="4" t="inlineStr">
        <is>
          <t xml:space="preserve"> </t>
        </is>
      </c>
      <c r="D7" s="9" t="n">
        <v>0.0663</v>
      </c>
    </row>
    <row r="8">
      <c r="A8" s="4" t="inlineStr">
        <is>
          <t>Loans, aggregate net repayments</t>
        </is>
      </c>
      <c r="B8" s="6" t="n">
        <v>0</v>
      </c>
      <c r="C8" s="6" t="n">
        <v>1600000</v>
      </c>
      <c r="D8" s="4" t="inlineStr">
        <is>
          <t xml:space="preserve"> </t>
        </is>
      </c>
    </row>
    <row r="9">
      <c r="A9" s="4" t="inlineStr">
        <is>
          <t>IMC/AMC Bond Inves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ace Amount</t>
        </is>
      </c>
      <c r="B11" s="5" t="n">
        <v>25000000</v>
      </c>
      <c r="C11" s="4" t="inlineStr">
        <is>
          <t xml:space="preserve"> </t>
        </is>
      </c>
      <c r="D11" s="6" t="n">
        <v>25000000</v>
      </c>
    </row>
    <row r="12">
      <c r="A12" s="4" t="inlineStr">
        <is>
          <t>Unamortized Discount/Origination Fees</t>
        </is>
      </c>
      <c r="B12" s="5" t="n">
        <v>-57000</v>
      </c>
      <c r="C12" s="4" t="inlineStr">
        <is>
          <t xml:space="preserve"> </t>
        </is>
      </c>
      <c r="D12" s="5" t="n">
        <v>-78000</v>
      </c>
    </row>
    <row r="13">
      <c r="A13" s="4" t="inlineStr">
        <is>
          <t>Real estate-related loans</t>
        </is>
      </c>
      <c r="B13" s="5" t="n">
        <v>24943000</v>
      </c>
      <c r="C13" s="4" t="inlineStr">
        <is>
          <t xml:space="preserve"> </t>
        </is>
      </c>
      <c r="D13" s="5" t="n">
        <v>24922000</v>
      </c>
    </row>
    <row r="14">
      <c r="A14" s="4" t="inlineStr">
        <is>
          <t>The Avery Senior Loa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ace Amount</t>
        </is>
      </c>
      <c r="B16" s="5" t="n">
        <v>6315000</v>
      </c>
      <c r="C16" s="4" t="inlineStr">
        <is>
          <t xml:space="preserve"> </t>
        </is>
      </c>
      <c r="D16" s="5" t="n">
        <v>6315000</v>
      </c>
    </row>
    <row r="17">
      <c r="A17" s="4" t="inlineStr">
        <is>
          <t>Unamortized Discount/Origination Fees</t>
        </is>
      </c>
      <c r="B17" s="5" t="n">
        <v>0</v>
      </c>
      <c r="C17" s="4" t="inlineStr">
        <is>
          <t xml:space="preserve"> </t>
        </is>
      </c>
      <c r="D17" s="5" t="n">
        <v>-5000</v>
      </c>
    </row>
    <row r="18">
      <c r="A18" s="4" t="inlineStr">
        <is>
          <t>Real estate-related loans</t>
        </is>
      </c>
      <c r="B18" s="5" t="n">
        <v>6315000</v>
      </c>
      <c r="C18" s="4" t="inlineStr">
        <is>
          <t xml:space="preserve"> </t>
        </is>
      </c>
      <c r="D18" s="5" t="n">
        <v>6310000</v>
      </c>
    </row>
    <row r="19">
      <c r="A19" s="4" t="inlineStr">
        <is>
          <t>The Avery Mezzanine Loa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ace Amount</t>
        </is>
      </c>
      <c r="B21" s="5" t="n">
        <v>1529000</v>
      </c>
      <c r="C21" s="4" t="inlineStr">
        <is>
          <t xml:space="preserve"> </t>
        </is>
      </c>
      <c r="D21" s="5" t="n">
        <v>1529000</v>
      </c>
    </row>
    <row r="22">
      <c r="A22" s="4" t="inlineStr">
        <is>
          <t>Unamortized Discount/Origination Fees</t>
        </is>
      </c>
      <c r="B22" s="5" t="n">
        <v>0</v>
      </c>
      <c r="C22" s="4" t="inlineStr">
        <is>
          <t xml:space="preserve"> </t>
        </is>
      </c>
      <c r="D22" s="5" t="n">
        <v>-1000</v>
      </c>
    </row>
    <row r="23">
      <c r="A23" s="4" t="inlineStr">
        <is>
          <t>Real estate-related loans</t>
        </is>
      </c>
      <c r="B23" s="6" t="n">
        <v>1529000</v>
      </c>
      <c r="C23" s="4" t="inlineStr">
        <is>
          <t xml:space="preserve"> </t>
        </is>
      </c>
      <c r="D23" s="6" t="n">
        <v>1528000</v>
      </c>
    </row>
    <row r="24">
      <c r="A24" s="4" t="inlineStr">
        <is>
          <t>London Interbank Offered Rate (LIBO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Investment interest rate</t>
        </is>
      </c>
      <c r="B26" s="9" t="n">
        <v>0.0486</v>
      </c>
      <c r="C26" s="4" t="inlineStr">
        <is>
          <t xml:space="preserve"> </t>
        </is>
      </c>
      <c r="D26" s="9" t="n">
        <v>0.0439</v>
      </c>
    </row>
    <row r="27">
      <c r="A27" s="4" t="inlineStr">
        <is>
          <t>London Interbank Offered Rate (LIBOR) | IMC/AMC Bond Investmen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receivable, basis spread on variable rate</t>
        </is>
      </c>
      <c r="B29" s="9" t="n">
        <v>0.0615</v>
      </c>
      <c r="C29" s="4" t="inlineStr">
        <is>
          <t xml:space="preserve"> </t>
        </is>
      </c>
      <c r="D29" s="9" t="n">
        <v>0.0615</v>
      </c>
    </row>
    <row r="30">
      <c r="A30" s="4" t="inlineStr">
        <is>
          <t>London Interbank Offered Rate (LIBOR) | The Avery Senior Loa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receivable, basis spread on variable rate</t>
        </is>
      </c>
      <c r="B32" s="9" t="n">
        <v>0.073</v>
      </c>
      <c r="C32" s="4" t="inlineStr">
        <is>
          <t xml:space="preserve"> </t>
        </is>
      </c>
      <c r="D32" s="9" t="n">
        <v>0.073</v>
      </c>
    </row>
    <row r="33">
      <c r="A33" s="4" t="inlineStr">
        <is>
          <t>London Interbank Offered Rate (LIBOR) | The Avery Mezzanine Loa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receivable, basis spread on variable rate</t>
        </is>
      </c>
      <c r="B35" s="9" t="n">
        <v>0.125</v>
      </c>
      <c r="C35" s="4" t="inlineStr">
        <is>
          <t xml:space="preserve"> </t>
        </is>
      </c>
      <c r="D35" s="9" t="n">
        <v>0.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8" customWidth="1" min="1" max="1"/>
    <col width="14" customWidth="1" min="2" max="2"/>
    <col width="34" customWidth="1" min="3" max="3"/>
    <col width="34" customWidth="1" min="4" max="4"/>
    <col width="34" customWidth="1" min="5" max="5"/>
    <col width="34" customWidth="1" min="6" max="6"/>
    <col width="34" customWidth="1" min="7" max="7"/>
    <col width="27" customWidth="1" min="8" max="8"/>
    <col width="20" customWidth="1" min="9" max="9"/>
    <col width="27" customWidth="1" min="10" max="10"/>
    <col width="69" customWidth="1" min="11" max="11"/>
    <col width="65" customWidth="1" min="12" max="12"/>
  </cols>
  <sheetData>
    <row r="1">
      <c r="A1" s="1" t="inlineStr">
        <is>
          <t>Consolidated Statement of Changes in Stockholders' Equity - USD ($)</t>
        </is>
      </c>
      <c r="B1" s="2" t="inlineStr">
        <is>
          <t>Total</t>
        </is>
      </c>
      <c r="C1" s="2" t="inlineStr">
        <is>
          <t>Common Stock Common Stock Class I</t>
        </is>
      </c>
      <c r="D1" s="2" t="inlineStr">
        <is>
          <t>Common Stock Common Stock Class S</t>
        </is>
      </c>
      <c r="E1" s="2" t="inlineStr">
        <is>
          <t>Common Stock Common Stock Class C</t>
        </is>
      </c>
      <c r="F1" s="2" t="inlineStr">
        <is>
          <t>Common Stock Common Stock Class E</t>
        </is>
      </c>
      <c r="G1" s="2" t="inlineStr">
        <is>
          <t>Common Stock Common Stock Class D</t>
        </is>
      </c>
      <c r="H1" s="2" t="inlineStr">
        <is>
          <t>Additional Paid-In Capital</t>
        </is>
      </c>
      <c r="I1" s="2" t="inlineStr">
        <is>
          <t>Accumulated Deficit</t>
        </is>
      </c>
      <c r="J1" s="2" t="inlineStr">
        <is>
          <t>Total Stockholders’ Equity</t>
        </is>
      </c>
      <c r="K1" s="2" t="inlineStr">
        <is>
          <t>Non-controlling Interests Attributable to Third Party Joint Ventures</t>
        </is>
      </c>
      <c r="L1" s="2" t="inlineStr">
        <is>
          <t>Non-controlling Interests Attributable to Preferred Stockholders</t>
        </is>
      </c>
    </row>
    <row r="2">
      <c r="A2" s="4" t="inlineStr">
        <is>
          <t>Beginning balance at Dec. 31, 2021</t>
        </is>
      </c>
      <c r="B2" s="6" t="n">
        <v>230956000</v>
      </c>
      <c r="C2" s="6" t="n">
        <v>28000</v>
      </c>
      <c r="D2" s="6" t="n">
        <v>201000</v>
      </c>
      <c r="E2" s="6" t="n">
        <v>16000</v>
      </c>
      <c r="F2" s="6" t="n">
        <v>0</v>
      </c>
      <c r="G2" s="6" t="n">
        <v>0</v>
      </c>
      <c r="H2" s="6" t="n">
        <v>249426000</v>
      </c>
      <c r="I2" s="6" t="n">
        <v>-23609000</v>
      </c>
      <c r="J2" s="6" t="n">
        <v>226062000</v>
      </c>
      <c r="K2" s="6" t="n">
        <v>4519000</v>
      </c>
      <c r="L2" s="6" t="n">
        <v>375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t>
        </is>
      </c>
      <c r="B4" s="5" t="n">
        <v>97698000</v>
      </c>
      <c r="C4" s="5" t="n">
        <v>11000</v>
      </c>
      <c r="D4" s="5" t="n">
        <v>45000</v>
      </c>
      <c r="E4" s="5" t="n">
        <v>19000</v>
      </c>
      <c r="F4" s="4" t="inlineStr">
        <is>
          <t xml:space="preserve"> </t>
        </is>
      </c>
      <c r="G4" s="4" t="inlineStr">
        <is>
          <t xml:space="preserve"> </t>
        </is>
      </c>
      <c r="H4" s="5" t="n">
        <v>97623000</v>
      </c>
      <c r="I4" s="4" t="inlineStr">
        <is>
          <t xml:space="preserve"> </t>
        </is>
      </c>
      <c r="J4" s="5" t="n">
        <v>97698000</v>
      </c>
      <c r="K4" s="4" t="inlineStr">
        <is>
          <t xml:space="preserve"> </t>
        </is>
      </c>
      <c r="L4" s="4" t="inlineStr">
        <is>
          <t xml:space="preserve"> </t>
        </is>
      </c>
    </row>
    <row r="5">
      <c r="A5" s="4" t="inlineStr">
        <is>
          <t>Stock-based compensation</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tributions Reinvested</t>
        </is>
      </c>
      <c r="B6" s="5" t="n">
        <v>2575000</v>
      </c>
      <c r="C6" s="4" t="inlineStr">
        <is>
          <t xml:space="preserve"> </t>
        </is>
      </c>
      <c r="D6" s="5" t="n">
        <v>1000</v>
      </c>
      <c r="E6" s="4" t="inlineStr">
        <is>
          <t xml:space="preserve"> </t>
        </is>
      </c>
      <c r="F6" s="4" t="inlineStr">
        <is>
          <t xml:space="preserve"> </t>
        </is>
      </c>
      <c r="G6" s="4" t="inlineStr">
        <is>
          <t xml:space="preserve"> </t>
        </is>
      </c>
      <c r="H6" s="5" t="n">
        <v>2574000</v>
      </c>
      <c r="I6" s="4" t="inlineStr">
        <is>
          <t xml:space="preserve"> </t>
        </is>
      </c>
      <c r="J6" s="5" t="n">
        <v>2575000</v>
      </c>
      <c r="K6" s="4" t="inlineStr">
        <is>
          <t xml:space="preserve"> </t>
        </is>
      </c>
      <c r="L6" s="4" t="inlineStr">
        <is>
          <t xml:space="preserve"> </t>
        </is>
      </c>
    </row>
    <row r="7">
      <c r="A7" s="4" t="inlineStr">
        <is>
          <t>Contributions from non-controlling interests</t>
        </is>
      </c>
      <c r="B7" s="5" t="n">
        <v>2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6000</v>
      </c>
      <c r="L7" s="4" t="inlineStr">
        <is>
          <t xml:space="preserve"> </t>
        </is>
      </c>
    </row>
    <row r="8">
      <c r="A8" s="4" t="inlineStr">
        <is>
          <t>Distributions</t>
        </is>
      </c>
      <c r="B8" s="5" t="n">
        <v>-495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01000</v>
      </c>
      <c r="J8" s="5" t="n">
        <v>-4801000</v>
      </c>
      <c r="K8" s="5" t="n">
        <v>-151000</v>
      </c>
      <c r="L8" s="4" t="inlineStr">
        <is>
          <t xml:space="preserve"> </t>
        </is>
      </c>
    </row>
    <row r="9">
      <c r="A9" s="4" t="inlineStr">
        <is>
          <t>Common stock repurchased</t>
        </is>
      </c>
      <c r="B9" s="5" t="n">
        <v>-802000</v>
      </c>
      <c r="C9" s="4" t="inlineStr">
        <is>
          <t xml:space="preserve"> </t>
        </is>
      </c>
      <c r="D9" s="4" t="inlineStr">
        <is>
          <t xml:space="preserve"> </t>
        </is>
      </c>
      <c r="E9" s="4" t="inlineStr">
        <is>
          <t xml:space="preserve"> </t>
        </is>
      </c>
      <c r="F9" s="4" t="inlineStr">
        <is>
          <t xml:space="preserve"> </t>
        </is>
      </c>
      <c r="G9" s="4" t="inlineStr">
        <is>
          <t xml:space="preserve"> </t>
        </is>
      </c>
      <c r="H9" s="5" t="n">
        <v>-802000</v>
      </c>
      <c r="I9" s="4" t="inlineStr">
        <is>
          <t xml:space="preserve"> </t>
        </is>
      </c>
      <c r="J9" s="5" t="n">
        <v>-802000</v>
      </c>
      <c r="K9" s="4" t="inlineStr">
        <is>
          <t xml:space="preserve"> </t>
        </is>
      </c>
      <c r="L9" s="4" t="inlineStr">
        <is>
          <t xml:space="preserve"> </t>
        </is>
      </c>
    </row>
    <row r="10">
      <c r="A10" s="4" t="inlineStr">
        <is>
          <t>Offering costs</t>
        </is>
      </c>
      <c r="B10" s="5" t="n">
        <v>-6076000</v>
      </c>
      <c r="C10" s="4" t="inlineStr">
        <is>
          <t xml:space="preserve"> </t>
        </is>
      </c>
      <c r="D10" s="4" t="inlineStr">
        <is>
          <t xml:space="preserve"> </t>
        </is>
      </c>
      <c r="E10" s="4" t="inlineStr">
        <is>
          <t xml:space="preserve"> </t>
        </is>
      </c>
      <c r="F10" s="4" t="inlineStr">
        <is>
          <t xml:space="preserve"> </t>
        </is>
      </c>
      <c r="G10" s="4" t="inlineStr">
        <is>
          <t xml:space="preserve"> </t>
        </is>
      </c>
      <c r="H10" s="5" t="n">
        <v>-6076000</v>
      </c>
      <c r="I10" s="4" t="inlineStr">
        <is>
          <t xml:space="preserve"> </t>
        </is>
      </c>
      <c r="J10" s="5" t="n">
        <v>-6076000</v>
      </c>
      <c r="K10" s="4" t="inlineStr">
        <is>
          <t xml:space="preserve"> </t>
        </is>
      </c>
      <c r="L10" s="4" t="inlineStr">
        <is>
          <t xml:space="preserve"> </t>
        </is>
      </c>
    </row>
    <row r="11">
      <c r="A11" s="4" t="inlineStr">
        <is>
          <t>Net loss</t>
        </is>
      </c>
      <c r="B11" s="5" t="n">
        <v>-245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63000</v>
      </c>
      <c r="J11" s="5" t="n">
        <v>-2463000</v>
      </c>
      <c r="K11" s="5" t="n">
        <v>6000</v>
      </c>
      <c r="L11" s="4" t="inlineStr">
        <is>
          <t xml:space="preserve"> </t>
        </is>
      </c>
    </row>
    <row r="12">
      <c r="A12" s="4" t="inlineStr">
        <is>
          <t>Allocation to redeemable non-controlling interests</t>
        </is>
      </c>
      <c r="B12" s="5" t="n">
        <v>-19896000</v>
      </c>
      <c r="C12" s="4" t="inlineStr">
        <is>
          <t xml:space="preserve"> </t>
        </is>
      </c>
      <c r="D12" s="4" t="inlineStr">
        <is>
          <t xml:space="preserve"> </t>
        </is>
      </c>
      <c r="E12" s="4" t="inlineStr">
        <is>
          <t xml:space="preserve"> </t>
        </is>
      </c>
      <c r="F12" s="4" t="inlineStr">
        <is>
          <t xml:space="preserve"> </t>
        </is>
      </c>
      <c r="G12" s="4" t="inlineStr">
        <is>
          <t xml:space="preserve"> </t>
        </is>
      </c>
      <c r="H12" s="5" t="n">
        <v>-20871000</v>
      </c>
      <c r="I12" s="5" t="n">
        <v>975000</v>
      </c>
      <c r="J12" s="5" t="n">
        <v>-19896000</v>
      </c>
      <c r="K12" s="4" t="inlineStr">
        <is>
          <t xml:space="preserve"> </t>
        </is>
      </c>
      <c r="L12" s="4" t="inlineStr">
        <is>
          <t xml:space="preserve"> </t>
        </is>
      </c>
    </row>
    <row r="13">
      <c r="A13" s="4" t="inlineStr">
        <is>
          <t>Ending balance at Mar. 31, 2022</t>
        </is>
      </c>
      <c r="B13" s="5" t="n">
        <v>297072000</v>
      </c>
      <c r="C13" s="5" t="n">
        <v>39000</v>
      </c>
      <c r="D13" s="5" t="n">
        <v>247000</v>
      </c>
      <c r="E13" s="5" t="n">
        <v>35000</v>
      </c>
      <c r="F13" s="5" t="n">
        <v>0</v>
      </c>
      <c r="G13" s="5" t="n">
        <v>0</v>
      </c>
      <c r="H13" s="5" t="n">
        <v>321874000</v>
      </c>
      <c r="I13" s="5" t="n">
        <v>-29898000</v>
      </c>
      <c r="J13" s="5" t="n">
        <v>292297000</v>
      </c>
      <c r="K13" s="5" t="n">
        <v>4400000</v>
      </c>
      <c r="L13" s="5" t="n">
        <v>375000</v>
      </c>
    </row>
    <row r="14">
      <c r="A14" s="4" t="inlineStr">
        <is>
          <t>Beginning balance at Dec. 31, 2022</t>
        </is>
      </c>
      <c r="B14" s="5" t="n">
        <v>967660000</v>
      </c>
      <c r="C14" s="5" t="n">
        <v>424000</v>
      </c>
      <c r="D14" s="5" t="n">
        <v>367000</v>
      </c>
      <c r="E14" s="5" t="n">
        <v>94000</v>
      </c>
      <c r="F14" s="5" t="n">
        <v>0</v>
      </c>
      <c r="G14" s="5" t="n">
        <v>0</v>
      </c>
      <c r="H14" s="5" t="n">
        <v>1063079000</v>
      </c>
      <c r="I14" s="5" t="n">
        <v>-100750000</v>
      </c>
      <c r="J14" s="5" t="n">
        <v>963214000</v>
      </c>
      <c r="K14" s="5" t="n">
        <v>4071000</v>
      </c>
      <c r="L14" s="5" t="n">
        <v>375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t>
        </is>
      </c>
      <c r="B16" s="5" t="n">
        <v>48756000</v>
      </c>
      <c r="C16" s="5" t="n">
        <v>18000</v>
      </c>
      <c r="D16" s="5" t="n">
        <v>16000</v>
      </c>
      <c r="E16" s="4" t="inlineStr">
        <is>
          <t xml:space="preserve"> </t>
        </is>
      </c>
      <c r="F16" s="4" t="inlineStr">
        <is>
          <t xml:space="preserve"> </t>
        </is>
      </c>
      <c r="G16" s="5" t="n">
        <v>1000</v>
      </c>
      <c r="H16" s="5" t="n">
        <v>48721000</v>
      </c>
      <c r="I16" s="4" t="inlineStr">
        <is>
          <t xml:space="preserve"> </t>
        </is>
      </c>
      <c r="J16" s="5" t="n">
        <v>48756000</v>
      </c>
      <c r="K16" s="4" t="inlineStr">
        <is>
          <t xml:space="preserve"> </t>
        </is>
      </c>
      <c r="L16" s="4" t="inlineStr">
        <is>
          <t xml:space="preserve"> </t>
        </is>
      </c>
    </row>
    <row r="17">
      <c r="A17" s="4" t="inlineStr">
        <is>
          <t>Stock-based compensation</t>
        </is>
      </c>
      <c r="B17" s="5" t="n">
        <v>81000</v>
      </c>
      <c r="C17" s="4" t="inlineStr">
        <is>
          <t xml:space="preserve"> </t>
        </is>
      </c>
      <c r="D17" s="4" t="inlineStr">
        <is>
          <t xml:space="preserve"> </t>
        </is>
      </c>
      <c r="E17" s="4" t="inlineStr">
        <is>
          <t xml:space="preserve"> </t>
        </is>
      </c>
      <c r="F17" s="4" t="inlineStr">
        <is>
          <t xml:space="preserve"> </t>
        </is>
      </c>
      <c r="G17" s="4" t="inlineStr">
        <is>
          <t xml:space="preserve"> </t>
        </is>
      </c>
      <c r="H17" s="5" t="n">
        <v>81000</v>
      </c>
      <c r="I17" s="4" t="inlineStr">
        <is>
          <t xml:space="preserve"> </t>
        </is>
      </c>
      <c r="J17" s="5" t="n">
        <v>81000</v>
      </c>
      <c r="K17" s="4" t="inlineStr">
        <is>
          <t xml:space="preserve"> </t>
        </is>
      </c>
      <c r="L17" s="4" t="inlineStr">
        <is>
          <t xml:space="preserve"> </t>
        </is>
      </c>
    </row>
    <row r="18">
      <c r="A18" s="4" t="inlineStr">
        <is>
          <t>Distributions Reinvested</t>
        </is>
      </c>
      <c r="B18" s="5" t="n">
        <v>10227000</v>
      </c>
      <c r="C18" s="5" t="n">
        <v>4000</v>
      </c>
      <c r="D18" s="5" t="n">
        <v>2000</v>
      </c>
      <c r="E18" s="4" t="inlineStr">
        <is>
          <t xml:space="preserve"> </t>
        </is>
      </c>
      <c r="F18" s="4" t="inlineStr">
        <is>
          <t xml:space="preserve"> </t>
        </is>
      </c>
      <c r="G18" s="4" t="inlineStr">
        <is>
          <t xml:space="preserve"> </t>
        </is>
      </c>
      <c r="H18" s="5" t="n">
        <v>10221000</v>
      </c>
      <c r="I18" s="4" t="inlineStr">
        <is>
          <t xml:space="preserve"> </t>
        </is>
      </c>
      <c r="J18" s="5" t="n">
        <v>10227000</v>
      </c>
      <c r="K18" s="4" t="inlineStr">
        <is>
          <t xml:space="preserve"> </t>
        </is>
      </c>
      <c r="L18" s="4" t="inlineStr">
        <is>
          <t xml:space="preserve"> </t>
        </is>
      </c>
    </row>
    <row r="19">
      <c r="A19" s="4" t="inlineStr">
        <is>
          <t>Contributions from non-controlling interests</t>
        </is>
      </c>
      <c r="B19" s="5" t="n">
        <v>1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000</v>
      </c>
      <c r="L19" s="4" t="inlineStr">
        <is>
          <t xml:space="preserve"> </t>
        </is>
      </c>
    </row>
    <row r="20">
      <c r="A20" s="4" t="inlineStr">
        <is>
          <t>Distributions</t>
        </is>
      </c>
      <c r="B20" s="5" t="n">
        <v>-170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080000</v>
      </c>
      <c r="J20" s="5" t="n">
        <v>-17080000</v>
      </c>
      <c r="K20" s="4" t="inlineStr">
        <is>
          <t xml:space="preserve"> </t>
        </is>
      </c>
      <c r="L20" s="4" t="inlineStr">
        <is>
          <t xml:space="preserve"> </t>
        </is>
      </c>
    </row>
    <row r="21">
      <c r="A21" s="4" t="inlineStr">
        <is>
          <t>Common stock repurchased</t>
        </is>
      </c>
      <c r="B21" s="5" t="n">
        <v>-54705000</v>
      </c>
      <c r="C21" s="5" t="n">
        <v>-24000</v>
      </c>
      <c r="D21" s="5" t="n">
        <v>-16000</v>
      </c>
      <c r="E21" s="4" t="inlineStr">
        <is>
          <t xml:space="preserve"> </t>
        </is>
      </c>
      <c r="F21" s="4" t="inlineStr">
        <is>
          <t xml:space="preserve"> </t>
        </is>
      </c>
      <c r="G21" s="4" t="inlineStr">
        <is>
          <t xml:space="preserve"> </t>
        </is>
      </c>
      <c r="H21" s="5" t="n">
        <v>-54665000</v>
      </c>
      <c r="I21" s="4" t="inlineStr">
        <is>
          <t xml:space="preserve"> </t>
        </is>
      </c>
      <c r="J21" s="5" t="n">
        <v>-54705000</v>
      </c>
      <c r="K21" s="4" t="inlineStr">
        <is>
          <t xml:space="preserve"> </t>
        </is>
      </c>
      <c r="L21" s="4" t="inlineStr">
        <is>
          <t xml:space="preserve"> </t>
        </is>
      </c>
    </row>
    <row r="22">
      <c r="A22" s="4" t="inlineStr">
        <is>
          <t>Offering costs</t>
        </is>
      </c>
      <c r="B22" s="5" t="n">
        <v>-923000</v>
      </c>
      <c r="C22" s="4" t="inlineStr">
        <is>
          <t xml:space="preserve"> </t>
        </is>
      </c>
      <c r="D22" s="4" t="inlineStr">
        <is>
          <t xml:space="preserve"> </t>
        </is>
      </c>
      <c r="E22" s="4" t="inlineStr">
        <is>
          <t xml:space="preserve"> </t>
        </is>
      </c>
      <c r="F22" s="4" t="inlineStr">
        <is>
          <t xml:space="preserve"> </t>
        </is>
      </c>
      <c r="G22" s="4" t="inlineStr">
        <is>
          <t xml:space="preserve"> </t>
        </is>
      </c>
      <c r="H22" s="5" t="n">
        <v>-923000</v>
      </c>
      <c r="I22" s="4" t="inlineStr">
        <is>
          <t xml:space="preserve"> </t>
        </is>
      </c>
      <c r="J22" s="5" t="n">
        <v>-923000</v>
      </c>
      <c r="K22" s="4" t="inlineStr">
        <is>
          <t xml:space="preserve"> </t>
        </is>
      </c>
      <c r="L22" s="4" t="inlineStr">
        <is>
          <t xml:space="preserve"> </t>
        </is>
      </c>
    </row>
    <row r="23">
      <c r="A23" s="4" t="inlineStr">
        <is>
          <t>Net loss</t>
        </is>
      </c>
      <c r="B23" s="5" t="n">
        <v>-97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631000</v>
      </c>
      <c r="J23" s="5" t="n">
        <v>-9631000</v>
      </c>
      <c r="K23" s="5" t="n">
        <v>-109000</v>
      </c>
      <c r="L23" s="4" t="inlineStr">
        <is>
          <t xml:space="preserve"> </t>
        </is>
      </c>
    </row>
    <row r="24">
      <c r="A24" s="4" t="inlineStr">
        <is>
          <t>Allocation to redeemable non-controlling interests</t>
        </is>
      </c>
      <c r="B24" s="5" t="n">
        <v>15000</v>
      </c>
      <c r="C24" s="4" t="inlineStr">
        <is>
          <t xml:space="preserve"> </t>
        </is>
      </c>
      <c r="D24" s="4" t="inlineStr">
        <is>
          <t xml:space="preserve"> </t>
        </is>
      </c>
      <c r="E24" s="4" t="inlineStr">
        <is>
          <t xml:space="preserve"> </t>
        </is>
      </c>
      <c r="F24" s="4" t="inlineStr">
        <is>
          <t xml:space="preserve"> </t>
        </is>
      </c>
      <c r="G24" s="4" t="inlineStr">
        <is>
          <t xml:space="preserve"> </t>
        </is>
      </c>
      <c r="H24" s="5" t="n">
        <v>7000</v>
      </c>
      <c r="I24" s="5" t="n">
        <v>8000</v>
      </c>
      <c r="J24" s="5" t="n">
        <v>15000</v>
      </c>
      <c r="K24" s="4" t="inlineStr">
        <is>
          <t xml:space="preserve"> </t>
        </is>
      </c>
      <c r="L24" s="4" t="inlineStr">
        <is>
          <t xml:space="preserve"> </t>
        </is>
      </c>
    </row>
    <row r="25">
      <c r="A25" s="4" t="inlineStr">
        <is>
          <t>Ending balance at Mar. 31, 2023</t>
        </is>
      </c>
      <c r="B25" s="6" t="n">
        <v>944308000</v>
      </c>
      <c r="C25" s="6" t="n">
        <v>422000</v>
      </c>
      <c r="D25" s="6" t="n">
        <v>369000</v>
      </c>
      <c r="E25" s="6" t="n">
        <v>94000</v>
      </c>
      <c r="F25" s="6" t="n">
        <v>0</v>
      </c>
      <c r="G25" s="6" t="n">
        <v>1000</v>
      </c>
      <c r="H25" s="6" t="n">
        <v>1066521000</v>
      </c>
      <c r="I25" s="6" t="n">
        <v>-127453000</v>
      </c>
      <c r="J25" s="6" t="n">
        <v>939954000</v>
      </c>
      <c r="K25" s="6" t="n">
        <v>3979000</v>
      </c>
      <c r="L25" s="6" t="n">
        <v>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Related Loans and Securities - Narrative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ce Amount</t>
        </is>
      </c>
      <c r="B4" s="6" t="n">
        <v>32844000</v>
      </c>
      <c r="C4" s="4" t="inlineStr">
        <is>
          <t xml:space="preserve"> </t>
        </is>
      </c>
      <c r="D4" s="6" t="n">
        <v>32844000</v>
      </c>
    </row>
    <row r="5">
      <c r="A5" s="4" t="inlineStr">
        <is>
          <t>Unrealized gain (loss) on real estate related securities</t>
        </is>
      </c>
      <c r="B5" s="5" t="n">
        <v>900000</v>
      </c>
      <c r="C5" s="4" t="inlineStr">
        <is>
          <t xml:space="preserve"> </t>
        </is>
      </c>
      <c r="D5" s="4" t="inlineStr">
        <is>
          <t xml:space="preserve"> </t>
        </is>
      </c>
    </row>
    <row r="6">
      <c r="A6" s="4" t="inlineStr">
        <is>
          <t>Realized gain (loss) on real estate related securities</t>
        </is>
      </c>
      <c r="B6" s="5" t="n">
        <v>300000</v>
      </c>
      <c r="C6" s="4" t="inlineStr">
        <is>
          <t xml:space="preserve"> </t>
        </is>
      </c>
      <c r="D6" s="4" t="inlineStr">
        <is>
          <t xml:space="preserve"> </t>
        </is>
      </c>
    </row>
    <row r="7">
      <c r="A7" s="4" t="inlineStr">
        <is>
          <t>Loss on real estate security investments</t>
        </is>
      </c>
      <c r="B7" s="4" t="inlineStr">
        <is>
          <t xml:space="preserve"> </t>
        </is>
      </c>
      <c r="C7" s="6" t="n">
        <v>700000</v>
      </c>
      <c r="D7" s="4" t="inlineStr">
        <is>
          <t xml:space="preserve"> </t>
        </is>
      </c>
    </row>
    <row r="8">
      <c r="A8" s="4" t="inlineStr">
        <is>
          <t>IMC/AMC Bond Investmen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ace Amount</t>
        </is>
      </c>
      <c r="B10" s="5" t="n">
        <v>25000000</v>
      </c>
      <c r="C10" s="4" t="inlineStr">
        <is>
          <t xml:space="preserve"> </t>
        </is>
      </c>
      <c r="D10" s="5" t="n">
        <v>25000000</v>
      </c>
    </row>
    <row r="11">
      <c r="A11" s="4" t="inlineStr">
        <is>
          <t>The Avery Senior Loa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ace Amount</t>
        </is>
      </c>
      <c r="B13" s="5" t="n">
        <v>6315000</v>
      </c>
      <c r="C13" s="4" t="inlineStr">
        <is>
          <t xml:space="preserve"> </t>
        </is>
      </c>
      <c r="D13" s="5" t="n">
        <v>6315000</v>
      </c>
    </row>
    <row r="14">
      <c r="A14" s="4" t="inlineStr">
        <is>
          <t>The Avery Mezzanine Loa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ace Amount</t>
        </is>
      </c>
      <c r="B16" s="6" t="n">
        <v>1529000</v>
      </c>
      <c r="C16" s="4" t="inlineStr">
        <is>
          <t xml:space="preserve"> </t>
        </is>
      </c>
      <c r="D16" s="6" t="n">
        <v>1529000</v>
      </c>
    </row>
    <row r="17">
      <c r="A17" s="4" t="inlineStr">
        <is>
          <t>London Interbank Offered Rate (LIBOR) | IMC/AMC Bond Inves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receivable, basis spread on variable rate</t>
        </is>
      </c>
      <c r="B19" s="9" t="n">
        <v>0.0615</v>
      </c>
      <c r="C19" s="4" t="inlineStr">
        <is>
          <t xml:space="preserve"> </t>
        </is>
      </c>
      <c r="D19" s="9" t="n">
        <v>0.0615</v>
      </c>
    </row>
    <row r="20">
      <c r="A20" s="4" t="inlineStr">
        <is>
          <t>London Interbank Offered Rate (LIBOR) | The Avery Senior Loa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receivable, basis spread on variable rate</t>
        </is>
      </c>
      <c r="B22" s="9" t="n">
        <v>0.073</v>
      </c>
      <c r="C22" s="4" t="inlineStr">
        <is>
          <t xml:space="preserve"> </t>
        </is>
      </c>
      <c r="D22" s="9" t="n">
        <v>0.073</v>
      </c>
    </row>
    <row r="23">
      <c r="A23" s="4" t="inlineStr">
        <is>
          <t>London Interbank Offered Rate (LIBOR) | The Avery Mezzanine Loa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receivable, basis spread on variable rate</t>
        </is>
      </c>
      <c r="B25" s="9" t="n">
        <v>0.125</v>
      </c>
      <c r="C25" s="4" t="inlineStr">
        <is>
          <t xml:space="preserve"> </t>
        </is>
      </c>
      <c r="D25" s="9" t="n">
        <v>0.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Loans and Securities - Securities (Details) - USD ($)</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Face Amount</t>
        </is>
      </c>
      <c r="B4" s="6" t="n">
        <v>287385000</v>
      </c>
      <c r="C4" s="6" t="n">
        <v>316777000</v>
      </c>
    </row>
    <row r="5">
      <c r="A5" s="4" t="inlineStr">
        <is>
          <t>Cost Basis</t>
        </is>
      </c>
      <c r="B5" s="6" t="n">
        <v>273292000</v>
      </c>
      <c r="C5" s="6" t="n">
        <v>301500000</v>
      </c>
    </row>
    <row r="6">
      <c r="A6" s="4" t="inlineStr">
        <is>
          <t>Investment interest rate</t>
        </is>
      </c>
      <c r="B6" s="10" t="n">
        <v>0.07000000000000001</v>
      </c>
      <c r="C6" s="9" t="n">
        <v>0.0663</v>
      </c>
    </row>
    <row r="7">
      <c r="A7" s="4" t="inlineStr">
        <is>
          <t>CMBS - floating</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ace Amount</t>
        </is>
      </c>
      <c r="B9" s="6" t="n">
        <v>158981000</v>
      </c>
      <c r="C9" s="6" t="n">
        <v>177192000</v>
      </c>
    </row>
    <row r="10">
      <c r="A10" s="4" t="inlineStr">
        <is>
          <t>Cost Basis</t>
        </is>
      </c>
      <c r="B10" s="5" t="n">
        <v>151314000</v>
      </c>
      <c r="C10" s="5" t="n">
        <v>169014000</v>
      </c>
    </row>
    <row r="11">
      <c r="A11" s="4" t="inlineStr">
        <is>
          <t>Investments in real estate-related securities</t>
        </is>
      </c>
      <c r="B11" s="5" t="n">
        <v>151340000</v>
      </c>
      <c r="C11" s="5" t="n">
        <v>168765000</v>
      </c>
    </row>
    <row r="12">
      <c r="A12" s="4" t="inlineStr">
        <is>
          <t>CMBS - fix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ace Amount</t>
        </is>
      </c>
      <c r="B14" s="5" t="n">
        <v>54458000</v>
      </c>
      <c r="C14" s="5" t="n">
        <v>74771000</v>
      </c>
    </row>
    <row r="15">
      <c r="A15" s="4" t="inlineStr">
        <is>
          <t>Cost Basis</t>
        </is>
      </c>
      <c r="B15" s="5" t="n">
        <v>49722000</v>
      </c>
      <c r="C15" s="5" t="n">
        <v>69705000</v>
      </c>
    </row>
    <row r="16">
      <c r="A16" s="4" t="inlineStr">
        <is>
          <t>Investments in real estate-related securities</t>
        </is>
      </c>
      <c r="B16" s="6" t="n">
        <v>49729000</v>
      </c>
      <c r="C16" s="6" t="n">
        <v>69555000</v>
      </c>
    </row>
    <row r="17">
      <c r="A17" s="4" t="inlineStr">
        <is>
          <t>Investment interest rate</t>
        </is>
      </c>
      <c r="B17" s="9" t="n">
        <v>0.0473</v>
      </c>
      <c r="C17" s="9" t="n">
        <v>0.0454</v>
      </c>
    </row>
    <row r="18">
      <c r="A18" s="4" t="inlineStr">
        <is>
          <t>RMBS - float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ace Amount</t>
        </is>
      </c>
      <c r="B20" s="6" t="n">
        <v>27483000</v>
      </c>
      <c r="C20" s="6" t="n">
        <v>19325000</v>
      </c>
    </row>
    <row r="21">
      <c r="A21" s="4" t="inlineStr">
        <is>
          <t>Cost Basis</t>
        </is>
      </c>
      <c r="B21" s="5" t="n">
        <v>27098000</v>
      </c>
      <c r="C21" s="5" t="n">
        <v>19048000</v>
      </c>
    </row>
    <row r="22">
      <c r="A22" s="4" t="inlineStr">
        <is>
          <t>Investments in real estate-related securities</t>
        </is>
      </c>
      <c r="B22" s="5" t="n">
        <v>27269000</v>
      </c>
      <c r="C22" s="5" t="n">
        <v>19175000</v>
      </c>
    </row>
    <row r="23">
      <c r="A23" s="4" t="inlineStr">
        <is>
          <t>RMBS - fixe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ce Amount</t>
        </is>
      </c>
      <c r="B25" s="5" t="n">
        <v>46463000</v>
      </c>
      <c r="C25" s="5" t="n">
        <v>42989000</v>
      </c>
    </row>
    <row r="26">
      <c r="A26" s="4" t="inlineStr">
        <is>
          <t>Cost Basis</t>
        </is>
      </c>
      <c r="B26" s="5" t="n">
        <v>45158000</v>
      </c>
      <c r="C26" s="5" t="n">
        <v>41658000</v>
      </c>
    </row>
    <row r="27">
      <c r="A27" s="4" t="inlineStr">
        <is>
          <t>Investments in real estate-related securities</t>
        </is>
      </c>
      <c r="B27" s="6" t="n">
        <v>44252000</v>
      </c>
      <c r="C27" s="6" t="n">
        <v>40414000</v>
      </c>
    </row>
    <row r="28">
      <c r="A28" s="4" t="inlineStr">
        <is>
          <t>Investment interest rate</t>
        </is>
      </c>
      <c r="B28" s="9" t="n">
        <v>0.0483</v>
      </c>
      <c r="C28" s="9" t="n">
        <v>0.0469</v>
      </c>
    </row>
    <row r="29">
      <c r="A29" s="4" t="inlineStr">
        <is>
          <t>Corporate bond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ce Amount</t>
        </is>
      </c>
      <c r="B31" s="4" t="inlineStr">
        <is>
          <t xml:space="preserve"> </t>
        </is>
      </c>
      <c r="C31" s="6" t="n">
        <v>2500000</v>
      </c>
    </row>
    <row r="32">
      <c r="A32" s="4" t="inlineStr">
        <is>
          <t>Cost Basis</t>
        </is>
      </c>
      <c r="B32" s="4" t="inlineStr">
        <is>
          <t xml:space="preserve"> </t>
        </is>
      </c>
      <c r="C32" s="5" t="n">
        <v>2075000</v>
      </c>
    </row>
    <row r="33">
      <c r="A33" s="4" t="inlineStr">
        <is>
          <t>Investments in real estate-related securities</t>
        </is>
      </c>
      <c r="B33" s="4" t="inlineStr">
        <is>
          <t xml:space="preserve"> </t>
        </is>
      </c>
      <c r="C33" s="6" t="n">
        <v>1985000</v>
      </c>
    </row>
    <row r="34">
      <c r="A34" s="4" t="inlineStr">
        <is>
          <t>Investment interest rate</t>
        </is>
      </c>
      <c r="B34" s="4" t="inlineStr">
        <is>
          <t xml:space="preserve"> </t>
        </is>
      </c>
      <c r="C34" s="9" t="n">
        <v>0.0475</v>
      </c>
    </row>
    <row r="35">
      <c r="A35" s="4" t="inlineStr">
        <is>
          <t>London Interbank Offered Rate (LIBO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vestment interest rate</t>
        </is>
      </c>
      <c r="B37" s="9" t="n">
        <v>0.0486</v>
      </c>
      <c r="C37" s="9" t="n">
        <v>0.0439</v>
      </c>
    </row>
    <row r="38">
      <c r="A38" s="4" t="inlineStr">
        <is>
          <t>London Interbank Offered Rate (LIBOR) | CMBS - floating</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vestment interest rate</t>
        </is>
      </c>
      <c r="B40" s="9" t="n">
        <v>0.0354</v>
      </c>
      <c r="C40" s="9" t="n">
        <v>0.0364</v>
      </c>
    </row>
    <row r="41">
      <c r="A41" s="4" t="inlineStr">
        <is>
          <t>London Interbank Offered Rate (LIBOR) | RMBS - floating</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nvestment interest rate</t>
        </is>
      </c>
      <c r="B43" s="9" t="n">
        <v>0.0225</v>
      </c>
      <c r="C43" s="9" t="n">
        <v>0.0246</v>
      </c>
    </row>
    <row r="44">
      <c r="A44" s="4" t="inlineStr">
        <is>
          <t>Secured Overnight Financing Rate (SOFR) Overnight Index Swap R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Investment interest rate</t>
        </is>
      </c>
      <c r="B46" s="9" t="n">
        <v>0.0487</v>
      </c>
      <c r="C46" s="9" t="n">
        <v>0.0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and Other Receivables and Other Assets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Straight-line rent receivables</t>
        </is>
      </c>
      <c r="B3" s="6" t="n">
        <v>4550000</v>
      </c>
      <c r="C3" s="6" t="n">
        <v>4132000</v>
      </c>
    </row>
    <row r="4">
      <c r="A4" s="4" t="inlineStr">
        <is>
          <t>Accounts receivable, net</t>
        </is>
      </c>
      <c r="B4" s="5" t="n">
        <v>2958000</v>
      </c>
      <c r="C4" s="5" t="n">
        <v>3007000</v>
      </c>
    </row>
    <row r="5">
      <c r="A5" s="4" t="inlineStr">
        <is>
          <t>Interest receivable</t>
        </is>
      </c>
      <c r="B5" s="5" t="n">
        <v>1207000</v>
      </c>
      <c r="C5" s="5" t="n">
        <v>1243000</v>
      </c>
    </row>
    <row r="6">
      <c r="A6" s="4" t="inlineStr">
        <is>
          <t>Total accounts and other receivables, net</t>
        </is>
      </c>
      <c r="B6" s="5" t="n">
        <v>8715000</v>
      </c>
      <c r="C6" s="5" t="n">
        <v>8382000</v>
      </c>
    </row>
    <row r="7">
      <c r="A7" s="4" t="inlineStr">
        <is>
          <t>Trading securities</t>
        </is>
      </c>
      <c r="B7" s="5" t="n">
        <v>63823000</v>
      </c>
      <c r="C7" s="5" t="n">
        <v>15918000</v>
      </c>
    </row>
    <row r="8">
      <c r="A8" s="4" t="inlineStr">
        <is>
          <t>Prepaid expenses</t>
        </is>
      </c>
      <c r="B8" s="5" t="n">
        <v>3574000</v>
      </c>
      <c r="C8" s="5" t="n">
        <v>2344000</v>
      </c>
    </row>
    <row r="9">
      <c r="A9" s="4" t="inlineStr">
        <is>
          <t>Acquisition deposits</t>
        </is>
      </c>
      <c r="B9" s="5" t="n">
        <v>0</v>
      </c>
      <c r="C9" s="5" t="n">
        <v>120000</v>
      </c>
    </row>
    <row r="10">
      <c r="A10" s="4" t="inlineStr">
        <is>
          <t>Other assets</t>
        </is>
      </c>
      <c r="B10" s="5" t="n">
        <v>455000</v>
      </c>
      <c r="C10" s="5" t="n">
        <v>457000</v>
      </c>
    </row>
    <row r="11">
      <c r="A11" s="4" t="inlineStr">
        <is>
          <t>Total other assets</t>
        </is>
      </c>
      <c r="B11" s="5" t="n">
        <v>77178000</v>
      </c>
      <c r="C11" s="5" t="n">
        <v>23188000</v>
      </c>
    </row>
    <row r="12">
      <c r="A12" s="4" t="inlineStr">
        <is>
          <t>Fair Value, Recurr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s</t>
        </is>
      </c>
      <c r="B14" s="5" t="n">
        <v>9326000</v>
      </c>
      <c r="C14" s="5" t="n">
        <v>4349000</v>
      </c>
    </row>
    <row r="15">
      <c r="A15" s="4" t="inlineStr">
        <is>
          <t>Level 2 | Fair Value, Recurr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s</t>
        </is>
      </c>
      <c r="B17" s="6" t="n">
        <v>9326000</v>
      </c>
      <c r="C17" s="6" t="n">
        <v>434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tock repurchases payable</t>
        </is>
      </c>
      <c r="B3" s="6" t="n">
        <v>2716000</v>
      </c>
      <c r="C3" s="6" t="n">
        <v>3508000</v>
      </c>
    </row>
    <row r="4">
      <c r="A4" s="4" t="inlineStr">
        <is>
          <t>Accounts payable and accrued expenses</t>
        </is>
      </c>
      <c r="B4" s="5" t="n">
        <v>8155000</v>
      </c>
      <c r="C4" s="5" t="n">
        <v>10901000</v>
      </c>
    </row>
    <row r="5">
      <c r="A5" s="4" t="inlineStr">
        <is>
          <t>Distributions payable</t>
        </is>
      </c>
      <c r="B5" s="5" t="n">
        <v>1428000</v>
      </c>
      <c r="C5" s="5" t="n">
        <v>1234000</v>
      </c>
    </row>
    <row r="6">
      <c r="A6" s="4" t="inlineStr">
        <is>
          <t>Real estate taxes payable</t>
        </is>
      </c>
      <c r="B6" s="5" t="n">
        <v>3855000</v>
      </c>
      <c r="C6" s="5" t="n">
        <v>3217000</v>
      </c>
    </row>
    <row r="7">
      <c r="A7" s="4" t="inlineStr">
        <is>
          <t>Accrued interest expense</t>
        </is>
      </c>
      <c r="B7" s="5" t="n">
        <v>2977000</v>
      </c>
      <c r="C7" s="5" t="n">
        <v>2895000</v>
      </c>
    </row>
    <row r="8">
      <c r="A8" s="4" t="inlineStr">
        <is>
          <t>Tenant security deposits</t>
        </is>
      </c>
      <c r="B8" s="5" t="n">
        <v>5347000</v>
      </c>
      <c r="C8" s="5" t="n">
        <v>5250000</v>
      </c>
    </row>
    <row r="9">
      <c r="A9" s="4" t="inlineStr">
        <is>
          <t>Prepaid rent</t>
        </is>
      </c>
      <c r="B9" s="5" t="n">
        <v>24482000</v>
      </c>
      <c r="C9" s="5" t="n">
        <v>12586000</v>
      </c>
    </row>
    <row r="10">
      <c r="A10" s="4" t="inlineStr">
        <is>
          <t>Total accounts payable, accrued expenses and other liabilities</t>
        </is>
      </c>
      <c r="B10" s="6" t="n">
        <v>48960000</v>
      </c>
      <c r="C10" s="6" t="n">
        <v>3959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and Indebtedness - Schedule of Mortgage Loans (Details) - USD ($) $ in Thousand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indebtedness</t>
        </is>
      </c>
      <c r="B4" s="6" t="n">
        <v>1062204</v>
      </c>
      <c r="C4" s="6" t="n">
        <v>1062204</v>
      </c>
    </row>
    <row r="5">
      <c r="A5" s="4" t="inlineStr">
        <is>
          <t>Less: deferred financing costs, net</t>
        </is>
      </c>
      <c r="B5" s="5" t="n">
        <v>-7131</v>
      </c>
      <c r="C5" s="5" t="n">
        <v>-7907</v>
      </c>
    </row>
    <row r="6">
      <c r="A6" s="4" t="inlineStr">
        <is>
          <t>Total indebtedness, net</t>
        </is>
      </c>
      <c r="B6" s="6" t="n">
        <v>1055073</v>
      </c>
      <c r="C6" s="6" t="n">
        <v>1054297</v>
      </c>
    </row>
    <row r="7">
      <c r="A7" s="4" t="inlineStr">
        <is>
          <t>Basis spread on variable rate</t>
        </is>
      </c>
      <c r="B7" s="10" t="n">
        <v>0.07000000000000001</v>
      </c>
      <c r="C7" s="9" t="n">
        <v>0.0663</v>
      </c>
    </row>
    <row r="8">
      <c r="A8" s="4" t="inlineStr">
        <is>
          <t>Basis spread on variable rate, margin</t>
        </is>
      </c>
      <c r="B8" s="9" t="n">
        <v>0.0225</v>
      </c>
      <c r="C8" s="4" t="inlineStr">
        <is>
          <t xml:space="preserve"> </t>
        </is>
      </c>
    </row>
    <row r="9">
      <c r="A9" s="4" t="inlineStr">
        <is>
          <t>Anzio Apartments mortgage loa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indebtedness</t>
        </is>
      </c>
      <c r="B11" s="6" t="n">
        <v>44400</v>
      </c>
      <c r="C11" s="6" t="n">
        <v>44400</v>
      </c>
    </row>
    <row r="12">
      <c r="A12" s="4" t="inlineStr">
        <is>
          <t>Two Liberty Center mortgage loa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indebtedness</t>
        </is>
      </c>
      <c r="B14" s="5" t="n">
        <v>62085</v>
      </c>
      <c r="C14" s="5" t="n">
        <v>62085</v>
      </c>
    </row>
    <row r="15">
      <c r="A15" s="4" t="inlineStr">
        <is>
          <t>Lakes at West Covina mortgage loa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indebtedness</t>
        </is>
      </c>
      <c r="B17" s="5" t="n">
        <v>25604</v>
      </c>
      <c r="C17" s="5" t="n">
        <v>25604</v>
      </c>
    </row>
    <row r="18">
      <c r="A18" s="4" t="inlineStr">
        <is>
          <t>Arbors of Las Colinas mortgage loa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indebtedness</t>
        </is>
      </c>
      <c r="B20" s="5" t="n">
        <v>45950</v>
      </c>
      <c r="C20" s="5" t="n">
        <v>45950</v>
      </c>
    </row>
    <row r="21">
      <c r="A21" s="4" t="inlineStr">
        <is>
          <t>1110 Key Federal Hill mortgage loa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indebtedness</t>
        </is>
      </c>
      <c r="B23" s="6" t="n">
        <v>51520</v>
      </c>
      <c r="C23" s="5" t="n">
        <v>51520</v>
      </c>
    </row>
    <row r="24">
      <c r="A24" s="4" t="inlineStr">
        <is>
          <t>Stated interest rate</t>
        </is>
      </c>
      <c r="B24" s="9" t="n">
        <v>0.0234</v>
      </c>
      <c r="C24" s="4" t="inlineStr">
        <is>
          <t xml:space="preserve"> </t>
        </is>
      </c>
    </row>
    <row r="25">
      <c r="A25" s="4" t="inlineStr">
        <is>
          <t>Domain mortgag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indebtedness</t>
        </is>
      </c>
      <c r="B27" s="6" t="n">
        <v>48700</v>
      </c>
      <c r="C27" s="5" t="n">
        <v>48700</v>
      </c>
    </row>
    <row r="28">
      <c r="A28" s="4" t="inlineStr">
        <is>
          <t>DreamWorks Animation Studios mortgage loa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indebtedness</t>
        </is>
      </c>
      <c r="B30" s="6" t="n">
        <v>212200</v>
      </c>
      <c r="C30" s="5" t="n">
        <v>212200</v>
      </c>
    </row>
    <row r="31">
      <c r="A31" s="4" t="inlineStr">
        <is>
          <t>Stated interest rate</t>
        </is>
      </c>
      <c r="B31" s="9" t="n">
        <v>0.032</v>
      </c>
      <c r="C31" s="4" t="inlineStr">
        <is>
          <t xml:space="preserve"> </t>
        </is>
      </c>
    </row>
    <row r="32">
      <c r="A32" s="4" t="inlineStr">
        <is>
          <t>Secured Multifamily Term Loa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indebtedness</t>
        </is>
      </c>
      <c r="B34" s="6" t="n">
        <v>372760</v>
      </c>
      <c r="C34" s="5" t="n">
        <v>372760</v>
      </c>
    </row>
    <row r="35">
      <c r="A35" s="4" t="inlineStr">
        <is>
          <t>Secured Credit Facility</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indebtedness</t>
        </is>
      </c>
      <c r="B37" s="5" t="n">
        <v>118985</v>
      </c>
      <c r="C37" s="5" t="n">
        <v>118985</v>
      </c>
    </row>
    <row r="38">
      <c r="A38" s="4" t="inlineStr">
        <is>
          <t>Affiliate Line of Credi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indebtedness</t>
        </is>
      </c>
      <c r="B40" s="5" t="n">
        <v>0</v>
      </c>
      <c r="C40" s="5" t="n">
        <v>0</v>
      </c>
    </row>
    <row r="41">
      <c r="A41" s="4" t="inlineStr">
        <is>
          <t>Briggs &amp; Union Mortgage Loa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indebtedness</t>
        </is>
      </c>
      <c r="B43" s="6" t="n">
        <v>80000</v>
      </c>
      <c r="C43" s="6" t="n">
        <v>80000</v>
      </c>
    </row>
    <row r="44">
      <c r="A44" s="4" t="inlineStr">
        <is>
          <t>London Interbank Offered Rate (LIBO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Basis spread on variable rate</t>
        </is>
      </c>
      <c r="B46" s="9" t="n">
        <v>0.0486</v>
      </c>
      <c r="C46" s="9" t="n">
        <v>0.0439</v>
      </c>
    </row>
    <row r="47">
      <c r="A47" s="4" t="inlineStr">
        <is>
          <t>London Interbank Offered Rate (LIBOR) | Anzio Apartments mortgage loa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Basis spread on variable rate</t>
        </is>
      </c>
      <c r="B49" s="9" t="n">
        <v>0.0159</v>
      </c>
      <c r="C49" s="4" t="inlineStr">
        <is>
          <t xml:space="preserve"> </t>
        </is>
      </c>
    </row>
    <row r="50">
      <c r="A50" s="4" t="inlineStr">
        <is>
          <t>London Interbank Offered Rate (LIBOR) | Two Liberty Center mortgage loa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Basis spread on variable rate</t>
        </is>
      </c>
      <c r="B52" s="9" t="n">
        <v>0.015</v>
      </c>
      <c r="C52" s="4" t="inlineStr">
        <is>
          <t xml:space="preserve"> </t>
        </is>
      </c>
    </row>
    <row r="53">
      <c r="A53" s="4" t="inlineStr">
        <is>
          <t>London Interbank Offered Rate (LIBOR) | Lakes at West Covina mortgage loa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Basis spread on variable rate</t>
        </is>
      </c>
      <c r="B55" s="9" t="n">
        <v>0.0166</v>
      </c>
      <c r="C55" s="4" t="inlineStr">
        <is>
          <t xml:space="preserve"> </t>
        </is>
      </c>
    </row>
    <row r="56">
      <c r="A56" s="4" t="inlineStr">
        <is>
          <t>London Interbank Offered Rate (LIBOR) | Secured Credit Facilit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Basis spread on variable rate</t>
        </is>
      </c>
      <c r="B58" s="10" t="n">
        <v>0.02</v>
      </c>
      <c r="C58" s="4" t="inlineStr">
        <is>
          <t xml:space="preserve"> </t>
        </is>
      </c>
    </row>
    <row r="59">
      <c r="A59" s="4" t="inlineStr">
        <is>
          <t>London Interbank Offered Rate (LIBOR) | Affiliate Line of Credi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Basis spread on variable rate</t>
        </is>
      </c>
      <c r="B61" s="9" t="n">
        <v>0.0225</v>
      </c>
      <c r="C61" s="4" t="inlineStr">
        <is>
          <t xml:space="preserve"> </t>
        </is>
      </c>
    </row>
    <row r="62">
      <c r="A62" s="4" t="inlineStr">
        <is>
          <t>Secured Overnight Financing Rate (SOFR) Overnight Index Swap Rat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Basis spread on variable rate</t>
        </is>
      </c>
      <c r="B64" s="9" t="n">
        <v>0.0487</v>
      </c>
      <c r="C64" s="9" t="n">
        <v>0.043</v>
      </c>
    </row>
    <row r="65">
      <c r="A65" s="4" t="inlineStr">
        <is>
          <t>Secured Overnight Financing Rate (SOFR) Overnight Index Swap Rate | Arbors of Las Colinas mortgage loa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asis spread on variable rate</t>
        </is>
      </c>
      <c r="B67" s="9" t="n">
        <v>0.0224</v>
      </c>
      <c r="C67" s="4" t="inlineStr">
        <is>
          <t xml:space="preserve"> </t>
        </is>
      </c>
    </row>
    <row r="68">
      <c r="A68" s="4" t="inlineStr">
        <is>
          <t>Secured Overnight Financing Rate (SOFR) Overnight Index Swap Rate | Domain mortgag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Basis spread on variable rate</t>
        </is>
      </c>
      <c r="B70" s="9" t="n">
        <v>0.015</v>
      </c>
      <c r="C70" s="4" t="inlineStr">
        <is>
          <t xml:space="preserve"> </t>
        </is>
      </c>
    </row>
    <row r="71">
      <c r="A71" s="4" t="inlineStr">
        <is>
          <t>Secured Overnight Financing Rate (SOFR) Overnight Index Swap Rate | Secured Multifamily Term Loa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Basis spread on variable rate</t>
        </is>
      </c>
      <c r="B73" s="9" t="n">
        <v>0.017</v>
      </c>
      <c r="C73" s="4" t="inlineStr">
        <is>
          <t xml:space="preserve"> </t>
        </is>
      </c>
    </row>
    <row r="74">
      <c r="A74" s="4" t="inlineStr">
        <is>
          <t>Secured Overnight Financing Rate (SOFR) Overnight Index Swap Rate | Briggs &amp; Union Mortgage Loan</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Basis spread on variable rate</t>
        </is>
      </c>
      <c r="B76" s="9" t="n">
        <v>0.0175</v>
      </c>
      <c r="C76" s="4" t="inlineStr">
        <is>
          <t xml:space="preserve"> </t>
        </is>
      </c>
    </row>
    <row r="77">
      <c r="A77" s="4" t="inlineStr">
        <is>
          <t>Secured Overnight Financing Rate (SOFR) Overnight Index Swap Rate | If Affiliate Line of Credit Not Availabl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Basis spread on variable rate</t>
        </is>
      </c>
      <c r="B79" s="9" t="n">
        <v>0.001</v>
      </c>
      <c r="C7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Indebtedness - Schedule of Future Payment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2023 (remaining)</t>
        </is>
      </c>
      <c r="B3" s="6" t="n">
        <v>0</v>
      </c>
      <c r="C3" s="4" t="inlineStr">
        <is>
          <t xml:space="preserve"> </t>
        </is>
      </c>
    </row>
    <row r="4">
      <c r="A4" s="4" t="inlineStr">
        <is>
          <t>2024</t>
        </is>
      </c>
      <c r="B4" s="5" t="n">
        <v>62427</v>
      </c>
      <c r="C4" s="4" t="inlineStr">
        <is>
          <t xml:space="preserve"> </t>
        </is>
      </c>
    </row>
    <row r="5">
      <c r="A5" s="4" t="inlineStr">
        <is>
          <t>2025</t>
        </is>
      </c>
      <c r="B5" s="5" t="n">
        <v>145280</v>
      </c>
      <c r="C5" s="4" t="inlineStr">
        <is>
          <t xml:space="preserve"> </t>
        </is>
      </c>
    </row>
    <row r="6">
      <c r="A6" s="4" t="inlineStr">
        <is>
          <t>2026</t>
        </is>
      </c>
      <c r="B6" s="5" t="n">
        <v>50121</v>
      </c>
      <c r="C6" s="4" t="inlineStr">
        <is>
          <t xml:space="preserve"> </t>
        </is>
      </c>
    </row>
    <row r="7">
      <c r="A7" s="4" t="inlineStr">
        <is>
          <t>2027</t>
        </is>
      </c>
      <c r="B7" s="5" t="n">
        <v>454311</v>
      </c>
      <c r="C7" s="4" t="inlineStr">
        <is>
          <t xml:space="preserve"> </t>
        </is>
      </c>
    </row>
    <row r="8">
      <c r="A8" s="4" t="inlineStr">
        <is>
          <t>2028</t>
        </is>
      </c>
      <c r="B8" s="5" t="n">
        <v>53125</v>
      </c>
      <c r="C8" s="4" t="inlineStr">
        <is>
          <t xml:space="preserve"> </t>
        </is>
      </c>
    </row>
    <row r="9">
      <c r="A9" s="4" t="inlineStr">
        <is>
          <t>Thereafter</t>
        </is>
      </c>
      <c r="B9" s="5" t="n">
        <v>296940</v>
      </c>
      <c r="C9" s="4" t="inlineStr">
        <is>
          <t xml:space="preserve"> </t>
        </is>
      </c>
    </row>
    <row r="10">
      <c r="A10" s="4" t="inlineStr">
        <is>
          <t>Total</t>
        </is>
      </c>
      <c r="B10" s="6" t="n">
        <v>1062204</v>
      </c>
      <c r="C10" s="6" t="n">
        <v>10622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Mortgage Loans and Indebtedness - Narrative (Details) - USD ($)</t>
        </is>
      </c>
      <c r="C1" s="2" t="inlineStr">
        <is>
          <t>1 Months Ended</t>
        </is>
      </c>
      <c r="D1" s="2" t="inlineStr">
        <is>
          <t>3 Months Ended</t>
        </is>
      </c>
      <c r="F1" s="2" t="inlineStr">
        <is>
          <t>12 Months Ended</t>
        </is>
      </c>
    </row>
    <row r="2">
      <c r="B2" s="2" t="inlineStr">
        <is>
          <t>Nov. 02, 2021</t>
        </is>
      </c>
      <c r="C2" s="2" t="inlineStr">
        <is>
          <t>Nov. 30, 2021</t>
        </is>
      </c>
      <c r="D2" s="2" t="inlineStr">
        <is>
          <t>Mar. 31, 2023</t>
        </is>
      </c>
      <c r="E2" s="2" t="inlineStr">
        <is>
          <t>Mar. 31, 2022</t>
        </is>
      </c>
      <c r="F2" s="2" t="inlineStr">
        <is>
          <t>Dec. 31, 2022</t>
        </is>
      </c>
      <c r="G2" s="2" t="inlineStr">
        <is>
          <t>Mar. 09,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from secured credit facility</t>
        </is>
      </c>
      <c r="B4" s="4" t="inlineStr">
        <is>
          <t xml:space="preserve"> </t>
        </is>
      </c>
      <c r="C4" s="4" t="inlineStr">
        <is>
          <t xml:space="preserve"> </t>
        </is>
      </c>
      <c r="D4" s="6" t="n">
        <v>0</v>
      </c>
      <c r="E4" s="6" t="n">
        <v>105263000</v>
      </c>
      <c r="F4" s="4" t="inlineStr">
        <is>
          <t xml:space="preserve"> </t>
        </is>
      </c>
      <c r="G4" s="4" t="inlineStr">
        <is>
          <t xml:space="preserve"> </t>
        </is>
      </c>
    </row>
    <row r="5">
      <c r="A5" s="4" t="inlineStr">
        <is>
          <t>Repayments of secured debt</t>
        </is>
      </c>
      <c r="B5" s="4" t="inlineStr">
        <is>
          <t xml:space="preserve"> </t>
        </is>
      </c>
      <c r="C5" s="4" t="inlineStr">
        <is>
          <t xml:space="preserve"> </t>
        </is>
      </c>
      <c r="D5" s="5" t="n">
        <v>0</v>
      </c>
      <c r="E5" s="6" t="n">
        <v>256861000</v>
      </c>
      <c r="F5" s="4" t="inlineStr">
        <is>
          <t xml:space="preserve"> </t>
        </is>
      </c>
      <c r="G5" s="4" t="inlineStr">
        <is>
          <t xml:space="preserve"> </t>
        </is>
      </c>
    </row>
    <row r="6">
      <c r="A6" s="4" t="inlineStr">
        <is>
          <t>Total indebtedness</t>
        </is>
      </c>
      <c r="B6" s="4" t="inlineStr">
        <is>
          <t xml:space="preserve"> </t>
        </is>
      </c>
      <c r="C6" s="4" t="inlineStr">
        <is>
          <t xml:space="preserve"> </t>
        </is>
      </c>
      <c r="D6" s="6" t="n">
        <v>1062204000</v>
      </c>
      <c r="E6" s="4" t="inlineStr">
        <is>
          <t xml:space="preserve"> </t>
        </is>
      </c>
      <c r="F6" s="6" t="n">
        <v>1062204000</v>
      </c>
      <c r="G6" s="4" t="inlineStr">
        <is>
          <t xml:space="preserve"> </t>
        </is>
      </c>
    </row>
    <row r="7">
      <c r="A7" s="4" t="inlineStr">
        <is>
          <t>Basis spread on variable rate</t>
        </is>
      </c>
      <c r="B7" s="4" t="inlineStr">
        <is>
          <t xml:space="preserve"> </t>
        </is>
      </c>
      <c r="C7" s="4" t="inlineStr">
        <is>
          <t xml:space="preserve"> </t>
        </is>
      </c>
      <c r="D7" s="10" t="n">
        <v>0.07000000000000001</v>
      </c>
      <c r="E7" s="4" t="inlineStr">
        <is>
          <t xml:space="preserve"> </t>
        </is>
      </c>
      <c r="F7" s="9" t="n">
        <v>0.0663</v>
      </c>
      <c r="G7" s="4" t="inlineStr">
        <is>
          <t xml:space="preserve"> </t>
        </is>
      </c>
    </row>
    <row r="8">
      <c r="A8" s="4" t="inlineStr">
        <is>
          <t>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4" t="inlineStr">
        <is>
          <t xml:space="preserve"> </t>
        </is>
      </c>
      <c r="D10" s="9" t="n">
        <v>0.0486</v>
      </c>
      <c r="E10" s="4" t="inlineStr">
        <is>
          <t xml:space="preserve"> </t>
        </is>
      </c>
      <c r="F10" s="9" t="n">
        <v>0.0439</v>
      </c>
      <c r="G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4" t="inlineStr">
        <is>
          <t xml:space="preserve"> </t>
        </is>
      </c>
      <c r="D13" s="9" t="n">
        <v>0.0487</v>
      </c>
      <c r="E13" s="4" t="inlineStr">
        <is>
          <t xml:space="preserve"> </t>
        </is>
      </c>
      <c r="F13" s="9" t="n">
        <v>0.043</v>
      </c>
      <c r="G13" s="4" t="inlineStr">
        <is>
          <t xml:space="preserve"> </t>
        </is>
      </c>
    </row>
    <row r="14">
      <c r="A14" s="4" t="inlineStr">
        <is>
          <t>Secured Deb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6" t="n">
        <v>250000000</v>
      </c>
      <c r="D16" s="4" t="inlineStr">
        <is>
          <t xml:space="preserve"> </t>
        </is>
      </c>
      <c r="E16" s="4" t="inlineStr">
        <is>
          <t xml:space="preserve"> </t>
        </is>
      </c>
      <c r="F16" s="6" t="n">
        <v>300000000</v>
      </c>
      <c r="G16" s="6" t="n">
        <v>500000000</v>
      </c>
    </row>
    <row r="17">
      <c r="A17" s="4" t="inlineStr">
        <is>
          <t>Potential maximum borrowing capacity</t>
        </is>
      </c>
      <c r="B17" s="4" t="inlineStr">
        <is>
          <t xml:space="preserve"> </t>
        </is>
      </c>
      <c r="C17" s="4" t="inlineStr">
        <is>
          <t xml:space="preserve"> </t>
        </is>
      </c>
      <c r="D17" s="4" t="inlineStr">
        <is>
          <t xml:space="preserve"> </t>
        </is>
      </c>
      <c r="E17" s="4" t="inlineStr">
        <is>
          <t xml:space="preserve"> </t>
        </is>
      </c>
      <c r="F17" s="6" t="n">
        <v>1200000000</v>
      </c>
      <c r="G17" s="4" t="inlineStr">
        <is>
          <t xml:space="preserve"> </t>
        </is>
      </c>
    </row>
    <row r="18">
      <c r="A18" s="4" t="inlineStr">
        <is>
          <t>Debt instrument, margin</t>
        </is>
      </c>
      <c r="B18" s="9" t="n">
        <v>0.02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 | Line of Credit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9" t="n">
        <v>0.001</v>
      </c>
      <c r="C21" s="9" t="n">
        <v>0.0195</v>
      </c>
      <c r="D21" s="4" t="inlineStr">
        <is>
          <t xml:space="preserve"> </t>
        </is>
      </c>
      <c r="E21" s="4" t="inlineStr">
        <is>
          <t xml:space="preserve"> </t>
        </is>
      </c>
      <c r="F21" s="10" t="n">
        <v>0.02</v>
      </c>
      <c r="G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6" t="n">
        <v>125000000</v>
      </c>
      <c r="D24" s="4" t="inlineStr">
        <is>
          <t xml:space="preserve"> </t>
        </is>
      </c>
      <c r="E24" s="4" t="inlineStr">
        <is>
          <t xml:space="preserve"> </t>
        </is>
      </c>
      <c r="F24" s="6" t="n">
        <v>100000000</v>
      </c>
      <c r="G24" s="4" t="inlineStr">
        <is>
          <t xml:space="preserve"> </t>
        </is>
      </c>
    </row>
    <row r="25">
      <c r="A25" s="4"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from secured credit facility</t>
        </is>
      </c>
      <c r="B27" s="4" t="inlineStr">
        <is>
          <t xml:space="preserve"> </t>
        </is>
      </c>
      <c r="C27" s="4" t="inlineStr">
        <is>
          <t xml:space="preserve"> </t>
        </is>
      </c>
      <c r="D27" s="6" t="n">
        <v>0</v>
      </c>
      <c r="E27" s="4" t="inlineStr">
        <is>
          <t xml:space="preserve"> </t>
        </is>
      </c>
      <c r="F27" s="5" t="n">
        <v>1100000000</v>
      </c>
      <c r="G27" s="4" t="inlineStr">
        <is>
          <t xml:space="preserve"> </t>
        </is>
      </c>
    </row>
    <row r="28">
      <c r="A28" s="4" t="inlineStr">
        <is>
          <t>Repayments of secured debt</t>
        </is>
      </c>
      <c r="B28" s="4" t="inlineStr">
        <is>
          <t xml:space="preserve"> </t>
        </is>
      </c>
      <c r="C28" s="4" t="inlineStr">
        <is>
          <t xml:space="preserve"> </t>
        </is>
      </c>
      <c r="D28" s="4" t="inlineStr">
        <is>
          <t xml:space="preserve"> </t>
        </is>
      </c>
      <c r="E28" s="4" t="inlineStr">
        <is>
          <t xml:space="preserve"> </t>
        </is>
      </c>
      <c r="F28" s="5" t="n">
        <v>730600000</v>
      </c>
      <c r="G28" s="4" t="inlineStr">
        <is>
          <t xml:space="preserve"> </t>
        </is>
      </c>
    </row>
    <row r="29">
      <c r="A29" s="4" t="inlineStr">
        <is>
          <t>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ndebtedness</t>
        </is>
      </c>
      <c r="B31" s="4" t="inlineStr">
        <is>
          <t xml:space="preserve"> </t>
        </is>
      </c>
      <c r="C31" s="4" t="inlineStr">
        <is>
          <t xml:space="preserve"> </t>
        </is>
      </c>
      <c r="D31" s="6" t="n">
        <v>118985000</v>
      </c>
      <c r="E31" s="4" t="inlineStr">
        <is>
          <t xml:space="preserve"> </t>
        </is>
      </c>
      <c r="F31" s="5" t="n">
        <v>118985000</v>
      </c>
      <c r="G31" s="4" t="inlineStr">
        <is>
          <t xml:space="preserve"> </t>
        </is>
      </c>
    </row>
    <row r="32">
      <c r="A32" s="4" t="inlineStr">
        <is>
          <t>Secured Credit Facility | 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10" t="n">
        <v>0.02</v>
      </c>
      <c r="E34" s="4" t="inlineStr">
        <is>
          <t xml:space="preserve"> </t>
        </is>
      </c>
      <c r="F34" s="4" t="inlineStr">
        <is>
          <t xml:space="preserve"> </t>
        </is>
      </c>
      <c r="G34" s="4" t="inlineStr">
        <is>
          <t xml:space="preserve"> </t>
        </is>
      </c>
    </row>
    <row r="35">
      <c r="A35" s="4" t="inlineStr">
        <is>
          <t>Affiliate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indebtedness</t>
        </is>
      </c>
      <c r="B37" s="4" t="inlineStr">
        <is>
          <t xml:space="preserve"> </t>
        </is>
      </c>
      <c r="C37" s="4" t="inlineStr">
        <is>
          <t xml:space="preserve"> </t>
        </is>
      </c>
      <c r="D37" s="6" t="n">
        <v>0</v>
      </c>
      <c r="E37" s="4" t="inlineStr">
        <is>
          <t xml:space="preserve"> </t>
        </is>
      </c>
      <c r="F37" s="6" t="n">
        <v>0</v>
      </c>
      <c r="G37" s="4" t="inlineStr">
        <is>
          <t xml:space="preserve"> </t>
        </is>
      </c>
    </row>
    <row r="38">
      <c r="A38" s="4" t="inlineStr">
        <is>
          <t>Affiliate Line of Credit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4" t="inlineStr">
        <is>
          <t xml:space="preserve"> </t>
        </is>
      </c>
      <c r="D40" s="9" t="n">
        <v>0.0225</v>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s>
  <sheetData>
    <row r="1">
      <c r="A1" s="1" t="inlineStr">
        <is>
          <t>Related Party Transactions - Additional Information (Detail) - USD ($)</t>
        </is>
      </c>
      <c r="H1" s="2" t="inlineStr">
        <is>
          <t>1 Months Ended</t>
        </is>
      </c>
      <c r="I1" s="2" t="inlineStr">
        <is>
          <t>3 Months Ended</t>
        </is>
      </c>
    </row>
    <row r="2">
      <c r="B2" s="2" t="inlineStr">
        <is>
          <t>May 01, 2023</t>
        </is>
      </c>
      <c r="C2" s="2" t="inlineStr">
        <is>
          <t>Apr. 03, 2023</t>
        </is>
      </c>
      <c r="D2" s="2" t="inlineStr">
        <is>
          <t>Jan. 03, 2022</t>
        </is>
      </c>
      <c r="E2" s="2" t="inlineStr">
        <is>
          <t>Dec. 01, 2021</t>
        </is>
      </c>
      <c r="F2" s="2" t="inlineStr">
        <is>
          <t>Nov. 30, 2021</t>
        </is>
      </c>
      <c r="G2" s="2" t="inlineStr">
        <is>
          <t>Nov. 02, 2021</t>
        </is>
      </c>
      <c r="H2" s="2" t="inlineStr">
        <is>
          <t>Apr. 30, 2023</t>
        </is>
      </c>
      <c r="I2" s="2" t="inlineStr">
        <is>
          <t>Mar. 31, 2023</t>
        </is>
      </c>
      <c r="J2" s="2" t="inlineStr">
        <is>
          <t>Mar. 31, 2022</t>
        </is>
      </c>
      <c r="K2" s="2" t="inlineStr">
        <is>
          <t>Jan.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700000</v>
      </c>
      <c r="J4" s="4" t="inlineStr">
        <is>
          <t xml:space="preserve"> </t>
        </is>
      </c>
      <c r="K4" s="4" t="inlineStr">
        <is>
          <t xml:space="preserve"> </t>
        </is>
      </c>
      <c r="L4" s="4" t="inlineStr">
        <is>
          <t xml:space="preserve"> </t>
        </is>
      </c>
    </row>
    <row r="5">
      <c r="A5" s="4" t="inlineStr">
        <is>
          <t>Percentage of perfomanc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25</v>
      </c>
      <c r="J5" s="4" t="inlineStr">
        <is>
          <t xml:space="preserve"> </t>
        </is>
      </c>
      <c r="K5" s="4" t="inlineStr">
        <is>
          <t xml:space="preserve"> </t>
        </is>
      </c>
      <c r="L5" s="4" t="inlineStr">
        <is>
          <t xml:space="preserve"> </t>
        </is>
      </c>
    </row>
    <row r="6">
      <c r="A6" s="4" t="inlineStr">
        <is>
          <t>Percentage of performance participation interest to annual total return held by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5</v>
      </c>
      <c r="J6" s="4" t="inlineStr">
        <is>
          <t xml:space="preserve"> </t>
        </is>
      </c>
      <c r="K6" s="4" t="inlineStr">
        <is>
          <t xml:space="preserve"> </t>
        </is>
      </c>
      <c r="L6" s="4" t="inlineStr">
        <is>
          <t xml:space="preserve"> </t>
        </is>
      </c>
    </row>
    <row r="7">
      <c r="A7" s="4" t="inlineStr">
        <is>
          <t>Payment for performance fe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81598</v>
      </c>
      <c r="L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756000</v>
      </c>
      <c r="J8" s="6" t="n">
        <v>97698000</v>
      </c>
      <c r="K8" s="4" t="inlineStr">
        <is>
          <t xml:space="preserve"> </t>
        </is>
      </c>
      <c r="L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23000</v>
      </c>
      <c r="J9" s="4" t="inlineStr">
        <is>
          <t xml:space="preserve"> </t>
        </is>
      </c>
      <c r="K9" s="4" t="inlineStr">
        <is>
          <t xml:space="preserve"> </t>
        </is>
      </c>
      <c r="L9" s="4" t="inlineStr">
        <is>
          <t xml:space="preserve"> </t>
        </is>
      </c>
    </row>
    <row r="10">
      <c r="A10" s="4" t="inlineStr">
        <is>
          <t>Expenses from transactions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50000</v>
      </c>
      <c r="J10" s="5" t="n">
        <v>1260000</v>
      </c>
      <c r="K10" s="4" t="inlineStr">
        <is>
          <t xml:space="preserve"> </t>
        </is>
      </c>
      <c r="L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301000</v>
      </c>
      <c r="J11" s="5" t="n">
        <v>72465000</v>
      </c>
      <c r="K11" s="4" t="inlineStr">
        <is>
          <t xml:space="preserve"> </t>
        </is>
      </c>
      <c r="L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125000000</v>
      </c>
      <c r="G14" s="4" t="inlineStr">
        <is>
          <t xml:space="preserve"> </t>
        </is>
      </c>
      <c r="H14" s="4" t="inlineStr">
        <is>
          <t xml:space="preserve"> </t>
        </is>
      </c>
      <c r="I14" s="4" t="inlineStr">
        <is>
          <t xml:space="preserve"> </t>
        </is>
      </c>
      <c r="J14" s="4" t="inlineStr">
        <is>
          <t xml:space="preserve"> </t>
        </is>
      </c>
      <c r="K14" s="4" t="inlineStr">
        <is>
          <t xml:space="preserve"> </t>
        </is>
      </c>
      <c r="L14" s="6" t="n">
        <v>100000000</v>
      </c>
    </row>
    <row r="15">
      <c r="A15" s="4" t="inlineStr">
        <is>
          <t>Oaktree Advis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rookfield Advis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urchase of equity, NAV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00</v>
      </c>
      <c r="J20" s="4" t="inlineStr">
        <is>
          <t xml:space="preserve"> </t>
        </is>
      </c>
      <c r="K20" s="4" t="inlineStr">
        <is>
          <t xml:space="preserve"> </t>
        </is>
      </c>
      <c r="L20" s="4" t="inlineStr">
        <is>
          <t xml:space="preserve"> </t>
        </is>
      </c>
    </row>
    <row r="21">
      <c r="A21" s="4" t="inlineStr">
        <is>
          <t>BAM Insurance Cap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al estate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v>
      </c>
      <c r="J23" s="5" t="n">
        <v>0</v>
      </c>
      <c r="K23" s="4" t="inlineStr">
        <is>
          <t xml:space="preserve"> </t>
        </is>
      </c>
      <c r="L23" s="4" t="inlineStr">
        <is>
          <t xml:space="preserve"> </t>
        </is>
      </c>
    </row>
    <row r="24">
      <c r="A24" s="4" t="inlineStr">
        <is>
          <t>Horizon Land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itle services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200000</v>
      </c>
      <c r="K26" s="4" t="inlineStr">
        <is>
          <t xml:space="preserve"> </t>
        </is>
      </c>
      <c r="L26" s="4" t="inlineStr">
        <is>
          <t xml:space="preserve"> </t>
        </is>
      </c>
    </row>
    <row r="27">
      <c r="A27" s="4" t="inlineStr">
        <is>
          <t>Oaktree Advis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management fe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00000</v>
      </c>
      <c r="J29" s="5" t="n">
        <v>1200000</v>
      </c>
      <c r="K29" s="4" t="inlineStr">
        <is>
          <t xml:space="preserve"> </t>
        </is>
      </c>
      <c r="L29" s="4" t="inlineStr">
        <is>
          <t xml:space="preserve"> </t>
        </is>
      </c>
    </row>
    <row r="30">
      <c r="A30" s="4" t="inlineStr">
        <is>
          <t>Performanc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6" t="n">
        <v>3500000</v>
      </c>
      <c r="K30" s="4" t="inlineStr">
        <is>
          <t xml:space="preserve"> </t>
        </is>
      </c>
      <c r="L30" s="4" t="inlineStr">
        <is>
          <t xml:space="preserve"> </t>
        </is>
      </c>
    </row>
    <row r="31">
      <c r="A31" s="4" t="inlineStr">
        <is>
          <t>Brookfield Advis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of equity,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00</v>
      </c>
      <c r="J33" s="4" t="inlineStr">
        <is>
          <t xml:space="preserve"> </t>
        </is>
      </c>
      <c r="K33" s="4" t="inlineStr">
        <is>
          <t xml:space="preserve"> </t>
        </is>
      </c>
      <c r="L33" s="4" t="inlineStr">
        <is>
          <t xml:space="preserve"> </t>
        </is>
      </c>
    </row>
    <row r="34">
      <c r="A34" s="4" t="inlineStr">
        <is>
          <t>Equity repurchase, monthly c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2</v>
      </c>
      <c r="J34" s="4" t="inlineStr">
        <is>
          <t xml:space="preserve"> </t>
        </is>
      </c>
      <c r="K34" s="4" t="inlineStr">
        <is>
          <t xml:space="preserve"> </t>
        </is>
      </c>
      <c r="L34" s="4" t="inlineStr">
        <is>
          <t xml:space="preserve"> </t>
        </is>
      </c>
    </row>
    <row r="35">
      <c r="A35" s="4" t="inlineStr">
        <is>
          <t>Equity repurchase, quarterly 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v>
      </c>
      <c r="J35" s="4" t="inlineStr">
        <is>
          <t xml:space="preserve"> </t>
        </is>
      </c>
      <c r="K35" s="4" t="inlineStr">
        <is>
          <t xml:space="preserve"> </t>
        </is>
      </c>
      <c r="L35" s="4" t="inlineStr">
        <is>
          <t xml:space="preserve"> </t>
        </is>
      </c>
    </row>
    <row r="36">
      <c r="A36" s="4" t="inlineStr">
        <is>
          <t>Equity repurchase, percentage of 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25</v>
      </c>
      <c r="J36" s="4" t="inlineStr">
        <is>
          <t xml:space="preserve"> </t>
        </is>
      </c>
      <c r="K36" s="4" t="inlineStr">
        <is>
          <t xml:space="preserve"> </t>
        </is>
      </c>
      <c r="L36" s="4" t="inlineStr">
        <is>
          <t xml:space="preserve"> </t>
        </is>
      </c>
    </row>
    <row r="37">
      <c r="A37" s="4" t="inlineStr">
        <is>
          <t>Common Stock Class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management fee to NA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125</v>
      </c>
      <c r="J39" s="4" t="inlineStr">
        <is>
          <t xml:space="preserve"> </t>
        </is>
      </c>
      <c r="K39" s="4" t="inlineStr">
        <is>
          <t xml:space="preserve"> </t>
        </is>
      </c>
      <c r="L39" s="4" t="inlineStr">
        <is>
          <t xml:space="preserve"> </t>
        </is>
      </c>
    </row>
    <row r="40">
      <c r="A40" s="4" t="inlineStr">
        <is>
          <t>Stock repurchased during perio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0</v>
      </c>
      <c r="J40" s="4" t="inlineStr">
        <is>
          <t xml:space="preserve"> </t>
        </is>
      </c>
      <c r="K40" s="4" t="inlineStr">
        <is>
          <t xml:space="preserve"> </t>
        </is>
      </c>
      <c r="L40" s="4" t="inlineStr">
        <is>
          <t xml:space="preserve"> </t>
        </is>
      </c>
    </row>
    <row r="41">
      <c r="A41" s="4" t="inlineStr">
        <is>
          <t>Performance fe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7140</v>
      </c>
      <c r="J41" s="5" t="n">
        <v>0</v>
      </c>
      <c r="K41" s="4" t="inlineStr">
        <is>
          <t xml:space="preserve"> </t>
        </is>
      </c>
      <c r="L41" s="4" t="inlineStr">
        <is>
          <t xml:space="preserve"> </t>
        </is>
      </c>
    </row>
    <row r="42">
      <c r="A42" s="4" t="inlineStr">
        <is>
          <t>Shares re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59250</v>
      </c>
      <c r="J42" s="4" t="inlineStr">
        <is>
          <t xml:space="preserve"> </t>
        </is>
      </c>
      <c r="K42" s="4" t="inlineStr">
        <is>
          <t xml:space="preserve"> </t>
        </is>
      </c>
      <c r="L42" s="4" t="inlineStr">
        <is>
          <t xml:space="preserve"> </t>
        </is>
      </c>
    </row>
    <row r="43">
      <c r="A43" s="4" t="inlineStr">
        <is>
          <t>Common 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96000</v>
      </c>
      <c r="J43" s="4" t="inlineStr">
        <is>
          <t xml:space="preserve"> </t>
        </is>
      </c>
      <c r="K43" s="4" t="inlineStr">
        <is>
          <t xml:space="preserve"> </t>
        </is>
      </c>
      <c r="L43" s="4" t="inlineStr">
        <is>
          <t xml:space="preserve"> </t>
        </is>
      </c>
    </row>
    <row r="44">
      <c r="A44" s="4" t="inlineStr">
        <is>
          <t>Common Stock Class I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formance fe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0433</v>
      </c>
      <c r="I46" s="4" t="inlineStr">
        <is>
          <t xml:space="preserve"> </t>
        </is>
      </c>
      <c r="J46" s="4" t="inlineStr">
        <is>
          <t xml:space="preserve"> </t>
        </is>
      </c>
      <c r="K46" s="4" t="inlineStr">
        <is>
          <t xml:space="preserve"> </t>
        </is>
      </c>
      <c r="L46" s="4" t="inlineStr">
        <is>
          <t xml:space="preserve"> </t>
        </is>
      </c>
    </row>
    <row r="47">
      <c r="A47" s="4" t="inlineStr">
        <is>
          <t>Common stock issued (in shares)</t>
        </is>
      </c>
      <c r="B47" s="5" t="n">
        <v>617909</v>
      </c>
      <c r="C47" s="5" t="n">
        <v>7564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common stock</t>
        </is>
      </c>
      <c r="B48" s="6" t="n">
        <v>8000000</v>
      </c>
      <c r="C48" s="4" t="inlineStr">
        <is>
          <t xml:space="preserve"> </t>
        </is>
      </c>
      <c r="D48" s="4" t="inlineStr">
        <is>
          <t xml:space="preserve"> </t>
        </is>
      </c>
      <c r="E48" s="4" t="inlineStr">
        <is>
          <t xml:space="preserve"> </t>
        </is>
      </c>
      <c r="F48" s="4" t="inlineStr">
        <is>
          <t xml:space="preserve"> </t>
        </is>
      </c>
      <c r="G48" s="4" t="inlineStr">
        <is>
          <t xml:space="preserve"> </t>
        </is>
      </c>
      <c r="H48" s="6" t="n">
        <v>10000000</v>
      </c>
      <c r="I48" s="4" t="inlineStr">
        <is>
          <t xml:space="preserve"> </t>
        </is>
      </c>
      <c r="J48" s="4" t="inlineStr">
        <is>
          <t xml:space="preserve"> </t>
        </is>
      </c>
      <c r="K48" s="4" t="inlineStr">
        <is>
          <t xml:space="preserve"> </t>
        </is>
      </c>
      <c r="L48" s="4" t="inlineStr">
        <is>
          <t xml:space="preserve"> </t>
        </is>
      </c>
    </row>
    <row r="49">
      <c r="A49" s="4" t="inlineStr">
        <is>
          <t>Common Stock Class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management fee to NA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125</v>
      </c>
      <c r="J51" s="4" t="inlineStr">
        <is>
          <t xml:space="preserve"> </t>
        </is>
      </c>
      <c r="K51" s="4" t="inlineStr">
        <is>
          <t xml:space="preserve"> </t>
        </is>
      </c>
      <c r="L51" s="4" t="inlineStr">
        <is>
          <t xml:space="preserve"> </t>
        </is>
      </c>
    </row>
    <row r="52">
      <c r="A52" s="4" t="inlineStr">
        <is>
          <t>Common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64000</v>
      </c>
      <c r="J52" s="4" t="inlineStr">
        <is>
          <t xml:space="preserve"> </t>
        </is>
      </c>
      <c r="K52" s="4" t="inlineStr">
        <is>
          <t xml:space="preserve"> </t>
        </is>
      </c>
      <c r="L52" s="4" t="inlineStr">
        <is>
          <t xml:space="preserve"> </t>
        </is>
      </c>
    </row>
    <row r="53">
      <c r="A53" s="4" t="inlineStr">
        <is>
          <t>Common Stock Class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management fee to NA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125</v>
      </c>
      <c r="J55" s="4" t="inlineStr">
        <is>
          <t xml:space="preserve"> </t>
        </is>
      </c>
      <c r="K55" s="4" t="inlineStr">
        <is>
          <t xml:space="preserve"> </t>
        </is>
      </c>
      <c r="L55" s="4" t="inlineStr">
        <is>
          <t xml:space="preserve"> </t>
        </is>
      </c>
    </row>
    <row r="56">
      <c r="A56" s="4" t="inlineStr">
        <is>
          <t>Servicing fees payable, percentage accr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3" t="n">
        <v>0.08749999999999999</v>
      </c>
      <c r="J56" s="4" t="inlineStr">
        <is>
          <t xml:space="preserve"> </t>
        </is>
      </c>
      <c r="K56" s="4" t="inlineStr">
        <is>
          <t xml:space="preserve"> </t>
        </is>
      </c>
      <c r="L56" s="4" t="inlineStr">
        <is>
          <t xml:space="preserve"> </t>
        </is>
      </c>
    </row>
    <row r="57">
      <c r="A57" s="4" t="inlineStr">
        <is>
          <t>Common stock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9000</v>
      </c>
      <c r="J57" s="4" t="inlineStr">
        <is>
          <t xml:space="preserve"> </t>
        </is>
      </c>
      <c r="K57" s="4" t="inlineStr">
        <is>
          <t xml:space="preserve"> </t>
        </is>
      </c>
      <c r="L57" s="4" t="inlineStr">
        <is>
          <t xml:space="preserve"> </t>
        </is>
      </c>
    </row>
    <row r="58">
      <c r="A58" s="4" t="inlineStr">
        <is>
          <t>Class 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management fee to NA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125</v>
      </c>
      <c r="J60" s="4" t="inlineStr">
        <is>
          <t xml:space="preserve"> </t>
        </is>
      </c>
      <c r="K60" s="4" t="inlineStr">
        <is>
          <t xml:space="preserve"> </t>
        </is>
      </c>
      <c r="L60" s="4" t="inlineStr">
        <is>
          <t xml:space="preserve"> </t>
        </is>
      </c>
    </row>
    <row r="61">
      <c r="A61" s="4" t="inlineStr">
        <is>
          <t>Servicing fees payable, percentage accr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08749999999999999</v>
      </c>
      <c r="J61" s="4" t="inlineStr">
        <is>
          <t xml:space="preserve"> </t>
        </is>
      </c>
      <c r="K61" s="4" t="inlineStr">
        <is>
          <t xml:space="preserve"> </t>
        </is>
      </c>
      <c r="L61" s="4" t="inlineStr">
        <is>
          <t xml:space="preserve"> </t>
        </is>
      </c>
    </row>
    <row r="62">
      <c r="A62" s="4" t="inlineStr">
        <is>
          <t>Common stock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94000</v>
      </c>
      <c r="J62" s="4" t="inlineStr">
        <is>
          <t xml:space="preserve"> </t>
        </is>
      </c>
      <c r="K62" s="4" t="inlineStr">
        <is>
          <t xml:space="preserve"> </t>
        </is>
      </c>
      <c r="L62" s="4" t="inlineStr">
        <is>
          <t xml:space="preserve"> </t>
        </is>
      </c>
    </row>
    <row r="63">
      <c r="A63" s="4" t="inlineStr">
        <is>
          <t>Class T(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management fee to NA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125</v>
      </c>
      <c r="J65" s="4" t="inlineStr">
        <is>
          <t xml:space="preserve"> </t>
        </is>
      </c>
      <c r="K65" s="4" t="inlineStr">
        <is>
          <t xml:space="preserve"> </t>
        </is>
      </c>
      <c r="L65" s="4" t="inlineStr">
        <is>
          <t xml:space="preserve"> </t>
        </is>
      </c>
    </row>
    <row r="66">
      <c r="A66" s="4" t="inlineStr">
        <is>
          <t>Servicing fees payable, percentage accr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8749999999999999</v>
      </c>
      <c r="J66" s="4" t="inlineStr">
        <is>
          <t xml:space="preserve"> </t>
        </is>
      </c>
      <c r="K66" s="4" t="inlineStr">
        <is>
          <t xml:space="preserve"> </t>
        </is>
      </c>
      <c r="L66" s="4" t="inlineStr">
        <is>
          <t xml:space="preserve"> </t>
        </is>
      </c>
    </row>
    <row r="67">
      <c r="A67" s="4" t="inlineStr">
        <is>
          <t>Common stock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row>
    <row r="68">
      <c r="A68" s="4" t="inlineStr">
        <is>
          <t>Common Stock Class 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4" t="inlineStr">
        <is>
          <t xml:space="preserve"> </t>
        </is>
      </c>
    </row>
    <row r="71">
      <c r="A71" s="4" t="inlineStr">
        <is>
          <t>Common Stock Class E | Brookfield Advis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issued</t>
        </is>
      </c>
      <c r="B73" s="4" t="inlineStr">
        <is>
          <t xml:space="preserve"> </t>
        </is>
      </c>
      <c r="C73" s="4" t="inlineStr">
        <is>
          <t xml:space="preserve"> </t>
        </is>
      </c>
      <c r="D73" s="6" t="n">
        <v>38000000</v>
      </c>
      <c r="E73" s="6" t="n">
        <v>45000000</v>
      </c>
      <c r="F73" s="6" t="n">
        <v>83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in shares)</t>
        </is>
      </c>
      <c r="B74" s="4" t="inlineStr">
        <is>
          <t xml:space="preserve"> </t>
        </is>
      </c>
      <c r="C74" s="4" t="inlineStr">
        <is>
          <t xml:space="preserve"> </t>
        </is>
      </c>
      <c r="D74" s="5" t="n">
        <v>3075006</v>
      </c>
      <c r="E74" s="5" t="n">
        <v>375648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ffiliate Service Provider Expenses (Detail)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xpenses from transactions with related party</t>
        </is>
      </c>
      <c r="B4" s="6" t="n">
        <v>2450</v>
      </c>
      <c r="C4" s="6" t="n">
        <v>1260</v>
      </c>
    </row>
    <row r="5">
      <c r="A5" s="4" t="inlineStr">
        <is>
          <t>Property Management Fees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from transactions with related party</t>
        </is>
      </c>
      <c r="B7" s="5" t="n">
        <v>718</v>
      </c>
      <c r="C7" s="5" t="n">
        <v>319</v>
      </c>
    </row>
    <row r="8">
      <c r="A8" s="4" t="inlineStr">
        <is>
          <t>Single-family rental leasing, maintenance and turnover oversight fees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from transactions with related party</t>
        </is>
      </c>
      <c r="B10" s="5" t="n">
        <v>89</v>
      </c>
      <c r="C10" s="5" t="n">
        <v>42</v>
      </c>
    </row>
    <row r="11">
      <c r="A11" s="4" t="inlineStr">
        <is>
          <t>Capitalized Construction Management Fees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 from transactions with related party</t>
        </is>
      </c>
      <c r="B13" s="5" t="n">
        <v>14</v>
      </c>
      <c r="C13" s="5" t="n">
        <v>10</v>
      </c>
    </row>
    <row r="14">
      <c r="A14" s="4" t="inlineStr">
        <is>
          <t>Capitalized Single-Family Rental Renovation Oversight Fees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 from transactions with related party</t>
        </is>
      </c>
      <c r="B16" s="5" t="n">
        <v>22</v>
      </c>
      <c r="C16" s="5" t="n">
        <v>40</v>
      </c>
    </row>
    <row r="17">
      <c r="A17" s="4" t="inlineStr">
        <is>
          <t>Reimbursed Personnel Costs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xpenses from transactions with related party</t>
        </is>
      </c>
      <c r="B19" s="5" t="n">
        <v>1607</v>
      </c>
      <c r="C19" s="6" t="n">
        <v>849</v>
      </c>
    </row>
    <row r="20">
      <c r="A20" s="4" t="inlineStr">
        <is>
          <t>Reimbursed Personnel Costs | Rental Property Operating Expense | Affiliated Enti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Expenses from transactions with related party</t>
        </is>
      </c>
      <c r="B22" s="5" t="n">
        <v>1400</v>
      </c>
      <c r="C22" s="4" t="inlineStr">
        <is>
          <t xml:space="preserve"> </t>
        </is>
      </c>
    </row>
    <row r="23">
      <c r="A23" s="4" t="inlineStr">
        <is>
          <t>Reimbursed Personnel Costs | General and Administrative Expense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Expenses from transactions with related party</t>
        </is>
      </c>
      <c r="B25" s="6" t="n">
        <v>200</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Schedule of Due to Affiliate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54911000</v>
      </c>
      <c r="C3" s="6" t="n">
        <v>52294000</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8977000</v>
      </c>
      <c r="C6" s="5" t="n">
        <v>29477000</v>
      </c>
    </row>
    <row r="7">
      <c r="A7" s="4" t="inlineStr">
        <is>
          <t>Advanced organization an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11594000</v>
      </c>
      <c r="C9" s="5" t="n">
        <v>12002000</v>
      </c>
    </row>
    <row r="10">
      <c r="A10" s="4" t="inlineStr">
        <is>
          <t>Stock repurchase payable to the Adviser for management and performance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10037000</v>
      </c>
      <c r="C12" s="5" t="n">
        <v>0</v>
      </c>
    </row>
    <row r="13">
      <c r="A13" s="4" t="inlineStr">
        <is>
          <t>Accrued performance fe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0</v>
      </c>
      <c r="C15" s="5" t="n">
        <v>6566000</v>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1961000</v>
      </c>
      <c r="C18" s="5" t="n">
        <v>2118000</v>
      </c>
    </row>
    <row r="19">
      <c r="A19" s="4" t="inlineStr">
        <is>
          <t>Accrued management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195000</v>
      </c>
      <c r="C21" s="5" t="n">
        <v>1239000</v>
      </c>
    </row>
    <row r="22">
      <c r="A22" s="4" t="inlineStr">
        <is>
          <t>Accrued affiliate service provider expens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1141000</v>
      </c>
      <c r="C24" s="5" t="n">
        <v>887000</v>
      </c>
    </row>
    <row r="25">
      <c r="A25" s="4" t="inlineStr">
        <is>
          <t>OP units distributions payabl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6000</v>
      </c>
      <c r="C27"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740000</v>
      </c>
      <c r="C4" s="6" t="n">
        <v>-2457000</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804000</v>
      </c>
      <c r="C6" s="5" t="n">
        <v>13195000</v>
      </c>
      <c r="D6" s="4" t="inlineStr">
        <is>
          <t xml:space="preserve"> </t>
        </is>
      </c>
    </row>
    <row r="7">
      <c r="A7" s="4" t="inlineStr">
        <is>
          <t>Management fees</t>
        </is>
      </c>
      <c r="B7" s="5" t="n">
        <v>3679000</v>
      </c>
      <c r="C7" s="5" t="n">
        <v>1196000</v>
      </c>
      <c r="D7" s="4" t="inlineStr">
        <is>
          <t xml:space="preserve"> </t>
        </is>
      </c>
    </row>
    <row r="8">
      <c r="A8" s="4" t="inlineStr">
        <is>
          <t>Performance fees</t>
        </is>
      </c>
      <c r="B8" s="5" t="n">
        <v>0</v>
      </c>
      <c r="C8" s="5" t="n">
        <v>3513000</v>
      </c>
      <c r="D8" s="4" t="inlineStr">
        <is>
          <t xml:space="preserve"> </t>
        </is>
      </c>
    </row>
    <row r="9">
      <c r="A9" s="4" t="inlineStr">
        <is>
          <t>Amortization of above and below market leases and lease inducements</t>
        </is>
      </c>
      <c r="B9" s="5" t="n">
        <v>-269000</v>
      </c>
      <c r="C9" s="5" t="n">
        <v>-270000</v>
      </c>
      <c r="D9" s="4" t="inlineStr">
        <is>
          <t xml:space="preserve"> </t>
        </is>
      </c>
    </row>
    <row r="10">
      <c r="A10" s="4" t="inlineStr">
        <is>
          <t>Amortization of restricted stock grants</t>
        </is>
      </c>
      <c r="B10" s="5" t="n">
        <v>81000</v>
      </c>
      <c r="C10" s="5" t="n">
        <v>81000</v>
      </c>
      <c r="D10" s="4" t="inlineStr">
        <is>
          <t xml:space="preserve"> </t>
        </is>
      </c>
    </row>
    <row r="11">
      <c r="A11" s="4" t="inlineStr">
        <is>
          <t>Amortization of deferred financing costs</t>
        </is>
      </c>
      <c r="B11" s="5" t="n">
        <v>526000</v>
      </c>
      <c r="C11" s="5" t="n">
        <v>326000</v>
      </c>
      <c r="D11" s="4" t="inlineStr">
        <is>
          <t xml:space="preserve"> </t>
        </is>
      </c>
    </row>
    <row r="12">
      <c r="A12" s="4" t="inlineStr">
        <is>
          <t>Amortization of upfront derivative acquisition costs</t>
        </is>
      </c>
      <c r="B12" s="5" t="n">
        <v>340000</v>
      </c>
      <c r="C12" s="5" t="n">
        <v>0</v>
      </c>
      <c r="D12" s="4" t="inlineStr">
        <is>
          <t xml:space="preserve"> </t>
        </is>
      </c>
    </row>
    <row r="13">
      <c r="A13" s="4" t="inlineStr">
        <is>
          <t>Amortization of origination fees and discount</t>
        </is>
      </c>
      <c r="B13" s="5" t="n">
        <v>-27000</v>
      </c>
      <c r="C13" s="5" t="n">
        <v>-46000</v>
      </c>
      <c r="D13" s="4" t="inlineStr">
        <is>
          <t xml:space="preserve"> </t>
        </is>
      </c>
    </row>
    <row r="14">
      <c r="A14" s="4" t="inlineStr">
        <is>
          <t>Upfront derivative acquisition costs</t>
        </is>
      </c>
      <c r="B14" s="5" t="n">
        <v>-8489000</v>
      </c>
      <c r="C14" s="5" t="n">
        <v>0</v>
      </c>
      <c r="D14" s="4" t="inlineStr">
        <is>
          <t xml:space="preserve"> </t>
        </is>
      </c>
    </row>
    <row r="15">
      <c r="A15" s="4" t="inlineStr">
        <is>
          <t>Paid-in-kind interest</t>
        </is>
      </c>
      <c r="B15" s="5" t="n">
        <v>170000</v>
      </c>
      <c r="C15" s="5" t="n">
        <v>-231000</v>
      </c>
      <c r="D15" s="4" t="inlineStr">
        <is>
          <t xml:space="preserve"> </t>
        </is>
      </c>
    </row>
    <row r="16">
      <c r="A16" s="4" t="inlineStr">
        <is>
          <t>Realized loss (gain) on investments in real estate-related loans and securities</t>
        </is>
      </c>
      <c r="B16" s="5" t="n">
        <v>135000</v>
      </c>
      <c r="C16" s="5" t="n">
        <v>-669000</v>
      </c>
      <c r="D16" s="4" t="inlineStr">
        <is>
          <t xml:space="preserve"> </t>
        </is>
      </c>
    </row>
    <row r="17">
      <c r="A17" s="4" t="inlineStr">
        <is>
          <t>Unrealized loss (gain) on investments</t>
        </is>
      </c>
      <c r="B17" s="5" t="n">
        <v>4643000</v>
      </c>
      <c r="C17" s="5" t="n">
        <v>-6791000</v>
      </c>
      <c r="D17" s="4" t="inlineStr">
        <is>
          <t xml:space="preserve"> </t>
        </is>
      </c>
    </row>
    <row r="18">
      <c r="A18" s="4" t="inlineStr">
        <is>
          <t>Distributions of earnings from unconsolidated entities</t>
        </is>
      </c>
      <c r="B18" s="5" t="n">
        <v>1554000</v>
      </c>
      <c r="C18" s="5" t="n">
        <v>0</v>
      </c>
      <c r="D18" s="4" t="inlineStr">
        <is>
          <t xml:space="preserve"> </t>
        </is>
      </c>
    </row>
    <row r="19">
      <c r="A19" s="3" t="inlineStr">
        <is>
          <t>Changes in assets and liabilities:</t>
        </is>
      </c>
      <c r="B19" s="4" t="inlineStr">
        <is>
          <t xml:space="preserve"> </t>
        </is>
      </c>
      <c r="C19" s="4" t="inlineStr">
        <is>
          <t xml:space="preserve"> </t>
        </is>
      </c>
      <c r="D19" s="4" t="inlineStr">
        <is>
          <t xml:space="preserve"> </t>
        </is>
      </c>
    </row>
    <row r="20">
      <c r="A20" s="4" t="inlineStr">
        <is>
          <t>Increase in lease inducements and origination costs</t>
        </is>
      </c>
      <c r="B20" s="5" t="n">
        <v>-31000</v>
      </c>
      <c r="C20" s="5" t="n">
        <v>-200000</v>
      </c>
      <c r="D20" s="4" t="inlineStr">
        <is>
          <t xml:space="preserve"> </t>
        </is>
      </c>
    </row>
    <row r="21">
      <c r="A21" s="4" t="inlineStr">
        <is>
          <t>Decrease (increase) in other assets</t>
        </is>
      </c>
      <c r="B21" s="5" t="n">
        <v>-1229000</v>
      </c>
      <c r="C21" s="5" t="n">
        <v>-486000</v>
      </c>
      <c r="D21" s="4" t="inlineStr">
        <is>
          <t xml:space="preserve"> </t>
        </is>
      </c>
    </row>
    <row r="22">
      <c r="A22" s="4" t="inlineStr">
        <is>
          <t>Increase in accounts and other receivables</t>
        </is>
      </c>
      <c r="B22" s="5" t="n">
        <v>-92000</v>
      </c>
      <c r="C22" s="5" t="n">
        <v>-1375000</v>
      </c>
      <c r="D22" s="4" t="inlineStr">
        <is>
          <t xml:space="preserve"> </t>
        </is>
      </c>
    </row>
    <row r="23">
      <c r="A23" s="4" t="inlineStr">
        <is>
          <t>Increase in accounts payable, accrued expenses and other liabilities</t>
        </is>
      </c>
      <c r="B23" s="5" t="n">
        <v>-2429000</v>
      </c>
      <c r="C23" s="5" t="n">
        <v>1594000</v>
      </c>
      <c r="D23" s="4" t="inlineStr">
        <is>
          <t xml:space="preserve"> </t>
        </is>
      </c>
    </row>
    <row r="24">
      <c r="A24" s="4" t="inlineStr">
        <is>
          <t>Increase in due to affiliates</t>
        </is>
      </c>
      <c r="B24" s="5" t="n">
        <v>98000</v>
      </c>
      <c r="C24" s="5" t="n">
        <v>3077000</v>
      </c>
      <c r="D24" s="4" t="inlineStr">
        <is>
          <t xml:space="preserve"> </t>
        </is>
      </c>
    </row>
    <row r="25">
      <c r="A25" s="4" t="inlineStr">
        <is>
          <t>Net cash provided by operating activities</t>
        </is>
      </c>
      <c r="B25" s="5" t="n">
        <v>1724000</v>
      </c>
      <c r="C25" s="5" t="n">
        <v>10457000</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real estate</t>
        </is>
      </c>
      <c r="B27" s="5" t="n">
        <v>-1681000</v>
      </c>
      <c r="C27" s="5" t="n">
        <v>-308005000</v>
      </c>
      <c r="D27" s="4" t="inlineStr">
        <is>
          <t xml:space="preserve"> </t>
        </is>
      </c>
    </row>
    <row r="28">
      <c r="A28" s="4" t="inlineStr">
        <is>
          <t>Purchase of real estate-related loans and securities</t>
        </is>
      </c>
      <c r="B28" s="5" t="n">
        <v>-35460000</v>
      </c>
      <c r="C28" s="5" t="n">
        <v>0</v>
      </c>
      <c r="D28" s="4" t="inlineStr">
        <is>
          <t xml:space="preserve"> </t>
        </is>
      </c>
    </row>
    <row r="29">
      <c r="A29" s="4" t="inlineStr">
        <is>
          <t>Proceeds from sale of real estate-related loans and securities</t>
        </is>
      </c>
      <c r="B29" s="5" t="n">
        <v>60304000</v>
      </c>
      <c r="C29" s="5" t="n">
        <v>3086000</v>
      </c>
      <c r="D29" s="4" t="inlineStr">
        <is>
          <t xml:space="preserve"> </t>
        </is>
      </c>
    </row>
    <row r="30">
      <c r="A30" s="4" t="inlineStr">
        <is>
          <t>Proceeds from principal repayments of real estate-related loans and securities</t>
        </is>
      </c>
      <c r="B30" s="5" t="n">
        <v>3129000</v>
      </c>
      <c r="C30" s="5" t="n">
        <v>1711000</v>
      </c>
      <c r="D30" s="4" t="inlineStr">
        <is>
          <t xml:space="preserve"> </t>
        </is>
      </c>
    </row>
    <row r="31">
      <c r="A31" s="4" t="inlineStr">
        <is>
          <t>Payment of investment acquisition deposits</t>
        </is>
      </c>
      <c r="B31" s="5" t="n">
        <v>0</v>
      </c>
      <c r="C31" s="5" t="n">
        <v>-3275000</v>
      </c>
      <c r="D31" s="4" t="inlineStr">
        <is>
          <t xml:space="preserve"> </t>
        </is>
      </c>
    </row>
    <row r="32">
      <c r="A32" s="4" t="inlineStr">
        <is>
          <t>Capital improvements to real estate</t>
        </is>
      </c>
      <c r="B32" s="5" t="n">
        <v>-1608000</v>
      </c>
      <c r="C32" s="5" t="n">
        <v>-969000</v>
      </c>
      <c r="D32" s="4" t="inlineStr">
        <is>
          <t xml:space="preserve"> </t>
        </is>
      </c>
    </row>
    <row r="33">
      <c r="A33" s="4" t="inlineStr">
        <is>
          <t>Proceeds from sale of preferred membership interests</t>
        </is>
      </c>
      <c r="B33" s="5" t="n">
        <v>0</v>
      </c>
      <c r="C33" s="5" t="n">
        <v>28831000</v>
      </c>
      <c r="D33" s="4" t="inlineStr">
        <is>
          <t xml:space="preserve"> </t>
        </is>
      </c>
    </row>
    <row r="34">
      <c r="A34" s="4" t="inlineStr">
        <is>
          <t>Purchase of trading securities</t>
        </is>
      </c>
      <c r="B34" s="5" t="n">
        <v>-70682000</v>
      </c>
      <c r="C34" s="5" t="n">
        <v>0</v>
      </c>
      <c r="D34" s="4" t="inlineStr">
        <is>
          <t xml:space="preserve"> </t>
        </is>
      </c>
    </row>
    <row r="35">
      <c r="A35" s="4" t="inlineStr">
        <is>
          <t>Proceeds from sale of trading securities</t>
        </is>
      </c>
      <c r="B35" s="5" t="n">
        <v>22938000</v>
      </c>
      <c r="C35" s="5" t="n">
        <v>0</v>
      </c>
      <c r="D35" s="4" t="inlineStr">
        <is>
          <t xml:space="preserve"> </t>
        </is>
      </c>
    </row>
    <row r="36">
      <c r="A36" s="4" t="inlineStr">
        <is>
          <t>Net cash used in investing activities</t>
        </is>
      </c>
      <c r="B36" s="5" t="n">
        <v>-23060000</v>
      </c>
      <c r="C36" s="5" t="n">
        <v>-278621000</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from mortgage loans and secured term loan</t>
        </is>
      </c>
      <c r="B38" s="5" t="n">
        <v>0</v>
      </c>
      <c r="C38" s="5" t="n">
        <v>584960000</v>
      </c>
      <c r="D38" s="4" t="inlineStr">
        <is>
          <t xml:space="preserve"> </t>
        </is>
      </c>
    </row>
    <row r="39">
      <c r="A39" s="4" t="inlineStr">
        <is>
          <t>Borrowings from secured credit facility</t>
        </is>
      </c>
      <c r="B39" s="5" t="n">
        <v>0</v>
      </c>
      <c r="C39" s="5" t="n">
        <v>105263000</v>
      </c>
      <c r="D39" s="4" t="inlineStr">
        <is>
          <t xml:space="preserve"> </t>
        </is>
      </c>
    </row>
    <row r="40">
      <c r="A40" s="4" t="inlineStr">
        <is>
          <t>Repayment of mortgage loans</t>
        </is>
      </c>
      <c r="B40" s="5" t="n">
        <v>0</v>
      </c>
      <c r="C40" s="5" t="n">
        <v>-214750000</v>
      </c>
      <c r="D40" s="4" t="inlineStr">
        <is>
          <t xml:space="preserve"> </t>
        </is>
      </c>
    </row>
    <row r="41">
      <c r="A41" s="4" t="inlineStr">
        <is>
          <t>Repayment of secured credit facility</t>
        </is>
      </c>
      <c r="B41" s="5" t="n">
        <v>0</v>
      </c>
      <c r="C41" s="5" t="n">
        <v>-256861000</v>
      </c>
      <c r="D41" s="4" t="inlineStr">
        <is>
          <t xml:space="preserve"> </t>
        </is>
      </c>
    </row>
    <row r="42">
      <c r="A42" s="4" t="inlineStr">
        <is>
          <t>Borrowings from affiliate line of credit</t>
        </is>
      </c>
      <c r="B42" s="5" t="n">
        <v>0</v>
      </c>
      <c r="C42" s="5" t="n">
        <v>25000000</v>
      </c>
      <c r="D42" s="4" t="inlineStr">
        <is>
          <t xml:space="preserve"> </t>
        </is>
      </c>
    </row>
    <row r="43">
      <c r="A43" s="4" t="inlineStr">
        <is>
          <t>Repayment of affiliate line of credit</t>
        </is>
      </c>
      <c r="B43" s="5" t="n">
        <v>0</v>
      </c>
      <c r="C43" s="5" t="n">
        <v>-80000000</v>
      </c>
      <c r="D43" s="4" t="inlineStr">
        <is>
          <t xml:space="preserve"> </t>
        </is>
      </c>
    </row>
    <row r="44">
      <c r="A44" s="4" t="inlineStr">
        <is>
          <t>Proceeds from issuance of OP units</t>
        </is>
      </c>
      <c r="B44" s="5" t="n">
        <v>0</v>
      </c>
      <c r="C44" s="5" t="n">
        <v>38000000</v>
      </c>
      <c r="D44" s="4" t="inlineStr">
        <is>
          <t xml:space="preserve"> </t>
        </is>
      </c>
    </row>
    <row r="45">
      <c r="A45" s="4" t="inlineStr">
        <is>
          <t>Payment of deferred financing costs</t>
        </is>
      </c>
      <c r="B45" s="5" t="n">
        <v>-89000</v>
      </c>
      <c r="C45" s="5" t="n">
        <v>-3306000</v>
      </c>
      <c r="D45" s="4" t="inlineStr">
        <is>
          <t xml:space="preserve"> </t>
        </is>
      </c>
    </row>
    <row r="46">
      <c r="A46" s="4" t="inlineStr">
        <is>
          <t>Proceeds from issuance of common stock</t>
        </is>
      </c>
      <c r="B46" s="5" t="n">
        <v>30301000</v>
      </c>
      <c r="C46" s="5" t="n">
        <v>72465000</v>
      </c>
      <c r="D46" s="4" t="inlineStr">
        <is>
          <t xml:space="preserve"> </t>
        </is>
      </c>
    </row>
    <row r="47">
      <c r="A47" s="4" t="inlineStr">
        <is>
          <t>Repurchases of common stock</t>
        </is>
      </c>
      <c r="B47" s="5" t="n">
        <v>-32772000</v>
      </c>
      <c r="C47" s="5" t="n">
        <v>-8490000</v>
      </c>
      <c r="D47" s="4" t="inlineStr">
        <is>
          <t xml:space="preserve"> </t>
        </is>
      </c>
    </row>
    <row r="48">
      <c r="A48" s="4" t="inlineStr">
        <is>
          <t>Subscriptions received in advance</t>
        </is>
      </c>
      <c r="B48" s="5" t="n">
        <v>13553000</v>
      </c>
      <c r="C48" s="5" t="n">
        <v>43215000</v>
      </c>
      <c r="D48" s="4" t="inlineStr">
        <is>
          <t xml:space="preserve"> </t>
        </is>
      </c>
    </row>
    <row r="49">
      <c r="A49" s="4" t="inlineStr">
        <is>
          <t>Payment of organizational and offering costs</t>
        </is>
      </c>
      <c r="B49" s="5" t="n">
        <v>-1723000</v>
      </c>
      <c r="C49" s="5" t="n">
        <v>-765000</v>
      </c>
      <c r="D49" s="4" t="inlineStr">
        <is>
          <t xml:space="preserve"> </t>
        </is>
      </c>
    </row>
    <row r="50">
      <c r="A50" s="4" t="inlineStr">
        <is>
          <t>Distributions to non-controlling interests</t>
        </is>
      </c>
      <c r="B50" s="5" t="n">
        <v>0</v>
      </c>
      <c r="C50" s="5" t="n">
        <v>-151000</v>
      </c>
      <c r="D50" s="4" t="inlineStr">
        <is>
          <t xml:space="preserve"> </t>
        </is>
      </c>
    </row>
    <row r="51">
      <c r="A51" s="4" t="inlineStr">
        <is>
          <t>Contributions from non-controlling interests</t>
        </is>
      </c>
      <c r="B51" s="5" t="n">
        <v>17000</v>
      </c>
      <c r="C51" s="5" t="n">
        <v>20000</v>
      </c>
      <c r="D51" s="4" t="inlineStr">
        <is>
          <t xml:space="preserve"> </t>
        </is>
      </c>
    </row>
    <row r="52">
      <c r="A52" s="4" t="inlineStr">
        <is>
          <t>Distributions</t>
        </is>
      </c>
      <c r="B52" s="5" t="n">
        <v>-6774000</v>
      </c>
      <c r="C52" s="5" t="n">
        <v>-1579000</v>
      </c>
      <c r="D52" s="4" t="inlineStr">
        <is>
          <t xml:space="preserve"> </t>
        </is>
      </c>
    </row>
    <row r="53">
      <c r="A53" s="4" t="inlineStr">
        <is>
          <t>Net cash provided by financing activities</t>
        </is>
      </c>
      <c r="B53" s="5" t="n">
        <v>2513000</v>
      </c>
      <c r="C53" s="5" t="n">
        <v>303021000</v>
      </c>
      <c r="D53" s="4" t="inlineStr">
        <is>
          <t xml:space="preserve"> </t>
        </is>
      </c>
    </row>
    <row r="54">
      <c r="A54" s="4" t="inlineStr">
        <is>
          <t>Net change in cash and cash-equivalents and restricted cash</t>
        </is>
      </c>
      <c r="B54" s="5" t="n">
        <v>-18823000</v>
      </c>
      <c r="C54" s="5" t="n">
        <v>34857000</v>
      </c>
      <c r="D54" s="4" t="inlineStr">
        <is>
          <t xml:space="preserve"> </t>
        </is>
      </c>
    </row>
    <row r="55">
      <c r="A55" s="4" t="inlineStr">
        <is>
          <t>Cash and cash-equivalents and restricted cash, beginning of period</t>
        </is>
      </c>
      <c r="B55" s="5" t="n">
        <v>79999000</v>
      </c>
      <c r="C55" s="5" t="n">
        <v>60784000</v>
      </c>
      <c r="D55" s="6" t="n">
        <v>60784000</v>
      </c>
    </row>
    <row r="56">
      <c r="A56" s="4" t="inlineStr">
        <is>
          <t>Cash and cash-equivalents and restricted cash, end of period</t>
        </is>
      </c>
      <c r="B56" s="5" t="n">
        <v>61176000</v>
      </c>
      <c r="C56" s="5" t="n">
        <v>95641000</v>
      </c>
      <c r="D56" s="5" t="n">
        <v>79999000</v>
      </c>
    </row>
    <row r="57">
      <c r="A57" s="4" t="inlineStr">
        <is>
          <t>Cash and cash equivalents</t>
        </is>
      </c>
      <c r="B57" s="5" t="n">
        <v>37107000</v>
      </c>
      <c r="C57" s="5" t="n">
        <v>45978000</v>
      </c>
      <c r="D57" s="5" t="n">
        <v>61824000</v>
      </c>
    </row>
    <row r="58">
      <c r="A58" s="4" t="inlineStr">
        <is>
          <t>Restricted cash</t>
        </is>
      </c>
      <c r="B58" s="5" t="n">
        <v>24069000</v>
      </c>
      <c r="C58" s="5" t="n">
        <v>49663000</v>
      </c>
      <c r="D58" s="5" t="n">
        <v>18175000</v>
      </c>
    </row>
    <row r="59">
      <c r="A59" s="4" t="inlineStr">
        <is>
          <t>Total cash and cash equivalents and restricted cash</t>
        </is>
      </c>
      <c r="B59" s="5" t="n">
        <v>61176000</v>
      </c>
      <c r="C59" s="5" t="n">
        <v>95641000</v>
      </c>
      <c r="D59" s="6" t="n">
        <v>79999000</v>
      </c>
    </row>
    <row r="60">
      <c r="A60" s="3" t="inlineStr">
        <is>
          <t>Supplemental disclosures:</t>
        </is>
      </c>
      <c r="B60" s="4" t="inlineStr">
        <is>
          <t xml:space="preserve"> </t>
        </is>
      </c>
      <c r="C60" s="4" t="inlineStr">
        <is>
          <t xml:space="preserve"> </t>
        </is>
      </c>
      <c r="D60" s="4" t="inlineStr">
        <is>
          <t xml:space="preserve"> </t>
        </is>
      </c>
    </row>
    <row r="61">
      <c r="A61" s="4" t="inlineStr">
        <is>
          <t>Interest paid</t>
        </is>
      </c>
      <c r="B61" s="5" t="n">
        <v>13294000</v>
      </c>
      <c r="C61" s="5" t="n">
        <v>4620000</v>
      </c>
      <c r="D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row>
    <row r="63">
      <c r="A63" s="4" t="inlineStr">
        <is>
          <t>Accrued distributions</t>
        </is>
      </c>
      <c r="B63" s="5" t="n">
        <v>97000</v>
      </c>
      <c r="C63" s="5" t="n">
        <v>268000</v>
      </c>
      <c r="D63" s="4" t="inlineStr">
        <is>
          <t xml:space="preserve"> </t>
        </is>
      </c>
    </row>
    <row r="64">
      <c r="A64" s="4" t="inlineStr">
        <is>
          <t>Accrued stockholder servicing fee due to affiliate</t>
        </is>
      </c>
      <c r="B64" s="5" t="n">
        <v>539000</v>
      </c>
      <c r="C64" s="5" t="n">
        <v>4394000</v>
      </c>
      <c r="D64" s="4" t="inlineStr">
        <is>
          <t xml:space="preserve"> </t>
        </is>
      </c>
    </row>
    <row r="65">
      <c r="A65" s="4" t="inlineStr">
        <is>
          <t>Accrued offering costs</t>
        </is>
      </c>
      <c r="B65" s="5" t="n">
        <v>218000</v>
      </c>
      <c r="C65" s="5" t="n">
        <v>917000</v>
      </c>
      <c r="D65" s="4" t="inlineStr">
        <is>
          <t xml:space="preserve"> </t>
        </is>
      </c>
    </row>
    <row r="66">
      <c r="A66" s="4" t="inlineStr">
        <is>
          <t>Accrued capital improvements</t>
        </is>
      </c>
      <c r="B66" s="5" t="n">
        <v>90000</v>
      </c>
      <c r="C66" s="5" t="n">
        <v>0</v>
      </c>
      <c r="D66" s="4" t="inlineStr">
        <is>
          <t xml:space="preserve"> </t>
        </is>
      </c>
    </row>
    <row r="67">
      <c r="A67" s="4" t="inlineStr">
        <is>
          <t>Accrued repurchases of common stock in accounts payable</t>
        </is>
      </c>
      <c r="B67" s="6" t="n">
        <v>11896000</v>
      </c>
      <c r="C67" s="6" t="n">
        <v>-974000</v>
      </c>
      <c r="D6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and Redeemable Non-controlling Interests - Additional Information (Detail) - USD ($) $ / shares in Thousands</t>
        </is>
      </c>
      <c r="B1" s="2" t="inlineStr">
        <is>
          <t>3 Months Ended</t>
        </is>
      </c>
    </row>
    <row r="2">
      <c r="B2" s="2" t="inlineStr">
        <is>
          <t>Mar. 31, 2023</t>
        </is>
      </c>
      <c r="C2" s="2" t="inlineStr">
        <is>
          <t>Mar. 31, 2022</t>
        </is>
      </c>
      <c r="D2" s="2" t="inlineStr">
        <is>
          <t>Nov. 02, 2021</t>
        </is>
      </c>
    </row>
    <row r="3">
      <c r="A3" s="3" t="inlineStr">
        <is>
          <t>Class of Stock [Line Items]</t>
        </is>
      </c>
      <c r="B3" s="4" t="inlineStr">
        <is>
          <t xml:space="preserve"> </t>
        </is>
      </c>
      <c r="C3" s="4" t="inlineStr">
        <is>
          <t xml:space="preserve"> </t>
        </is>
      </c>
      <c r="D3" s="4" t="inlineStr">
        <is>
          <t xml:space="preserve"> </t>
        </is>
      </c>
    </row>
    <row r="4">
      <c r="A4" s="4" t="inlineStr">
        <is>
          <t>Common and Preferred Stock, Value Authorized</t>
        </is>
      </c>
      <c r="B4" s="4" t="inlineStr">
        <is>
          <t xml:space="preserve"> </t>
        </is>
      </c>
      <c r="C4" s="4" t="inlineStr">
        <is>
          <t xml:space="preserve"> </t>
        </is>
      </c>
      <c r="D4" s="6" t="n">
        <v>6000000000</v>
      </c>
    </row>
    <row r="5">
      <c r="A5" s="4" t="inlineStr">
        <is>
          <t>Shares authorized (in shares)</t>
        </is>
      </c>
      <c r="B5" s="5" t="n">
        <v>1050000000</v>
      </c>
      <c r="C5" s="4" t="inlineStr">
        <is>
          <t xml:space="preserve"> </t>
        </is>
      </c>
      <c r="D5" s="5" t="n">
        <v>1500000000</v>
      </c>
    </row>
    <row r="6">
      <c r="A6" s="4" t="inlineStr">
        <is>
          <t>Distributions Reinvested</t>
        </is>
      </c>
      <c r="B6" s="6" t="n">
        <v>10227000</v>
      </c>
      <c r="C6" s="6" t="n">
        <v>2575000</v>
      </c>
      <c r="D6" s="4" t="inlineStr">
        <is>
          <t xml:space="preserve"> </t>
        </is>
      </c>
    </row>
    <row r="7">
      <c r="A7" s="4" t="inlineStr">
        <is>
          <t>Preferred shares price (in USD per share)</t>
        </is>
      </c>
      <c r="B7" s="6" t="n">
        <v>1</v>
      </c>
      <c r="C7" s="4" t="inlineStr">
        <is>
          <t xml:space="preserve"> </t>
        </is>
      </c>
      <c r="D7" s="4" t="inlineStr">
        <is>
          <t xml:space="preserve"> </t>
        </is>
      </c>
    </row>
    <row r="8">
      <c r="A8" s="4" t="inlineStr">
        <is>
          <t>Preferred Stock, Dividend Rate, Percentage</t>
        </is>
      </c>
      <c r="B8" s="9" t="n">
        <v>0.125</v>
      </c>
      <c r="C8" s="4" t="inlineStr">
        <is>
          <t xml:space="preserve"> </t>
        </is>
      </c>
      <c r="D8" s="4" t="inlineStr">
        <is>
          <t xml:space="preserve"> </t>
        </is>
      </c>
    </row>
    <row r="9">
      <c r="A9" s="4" t="inlineStr">
        <is>
          <t>Preferred Stock, Value, Outstanding</t>
        </is>
      </c>
      <c r="B9" s="6" t="n">
        <v>375000</v>
      </c>
      <c r="C9" s="4" t="inlineStr">
        <is>
          <t xml:space="preserve"> </t>
        </is>
      </c>
      <c r="D9" s="4" t="inlineStr">
        <is>
          <t xml:space="preserve"> </t>
        </is>
      </c>
    </row>
    <row r="10">
      <c r="A10" s="4" t="inlineStr">
        <is>
          <t>Repurchase of shares to NAV per month, percentage</t>
        </is>
      </c>
      <c r="B10" s="10" t="n">
        <v>0.02</v>
      </c>
      <c r="C10" s="4" t="inlineStr">
        <is>
          <t xml:space="preserve"> </t>
        </is>
      </c>
      <c r="D10" s="4" t="inlineStr">
        <is>
          <t xml:space="preserve"> </t>
        </is>
      </c>
    </row>
    <row r="11">
      <c r="A11" s="4" t="inlineStr">
        <is>
          <t>Repurchase of shares to NAV per quarter, percentage</t>
        </is>
      </c>
      <c r="B11" s="10" t="n">
        <v>0.05</v>
      </c>
      <c r="C11" s="4" t="inlineStr">
        <is>
          <t xml:space="preserve"> </t>
        </is>
      </c>
      <c r="D11" s="4" t="inlineStr">
        <is>
          <t xml:space="preserve"> </t>
        </is>
      </c>
    </row>
    <row r="12">
      <c r="A12" s="4" t="inlineStr">
        <is>
          <t>Repurchase of shares outstanding less than one year to transaction price, percentage</t>
        </is>
      </c>
      <c r="B12" s="10" t="n">
        <v>0.98</v>
      </c>
      <c r="C12" s="4" t="inlineStr">
        <is>
          <t xml:space="preserve"> </t>
        </is>
      </c>
      <c r="D12" s="4" t="inlineStr">
        <is>
          <t xml:space="preserve"> </t>
        </is>
      </c>
    </row>
    <row r="13">
      <c r="A13" s="4" t="inlineStr">
        <is>
          <t>Stock repurchased during period (in shares)</t>
        </is>
      </c>
      <c r="B13" s="5" t="n">
        <v>3410179</v>
      </c>
      <c r="C13" s="4" t="inlineStr">
        <is>
          <t xml:space="preserve"> </t>
        </is>
      </c>
      <c r="D13" s="4" t="inlineStr">
        <is>
          <t xml:space="preserve"> </t>
        </is>
      </c>
    </row>
    <row r="14">
      <c r="A14" s="4" t="inlineStr">
        <is>
          <t>Stock repurchased during period, value</t>
        </is>
      </c>
      <c r="B14" s="6" t="n">
        <v>44700000</v>
      </c>
      <c r="C14" s="4" t="inlineStr">
        <is>
          <t xml:space="preserve"> </t>
        </is>
      </c>
      <c r="D14" s="4" t="inlineStr">
        <is>
          <t xml:space="preserve"> </t>
        </is>
      </c>
    </row>
    <row r="15">
      <c r="A15" s="4" t="inlineStr">
        <is>
          <t>Stock Distribution Reinvestments (in shares)</t>
        </is>
      </c>
      <c r="B15" s="5" t="n">
        <v>763000</v>
      </c>
      <c r="C15" s="4" t="inlineStr">
        <is>
          <t xml:space="preserve"> </t>
        </is>
      </c>
      <c r="D15" s="4" t="inlineStr">
        <is>
          <t xml:space="preserve"> </t>
        </is>
      </c>
    </row>
    <row r="16">
      <c r="A16" s="4" t="inlineStr">
        <is>
          <t>Cash Distributio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stributions Reinvested</t>
        </is>
      </c>
      <c r="B18" s="6" t="n">
        <v>10200000</v>
      </c>
      <c r="C18" s="6" t="n">
        <v>2600000</v>
      </c>
      <c r="D18" s="4" t="inlineStr">
        <is>
          <t xml:space="preserve"> </t>
        </is>
      </c>
    </row>
    <row r="19">
      <c r="A19" s="4" t="inlineStr">
        <is>
          <t>Stock Distribution Reinvestments (in shares)</t>
        </is>
      </c>
      <c r="B19" s="5" t="n">
        <v>764245</v>
      </c>
      <c r="C19" s="5" t="n">
        <v>206882</v>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Redeemable Non-controlling Interests - Stock by Class (Details) - $ / shares</t>
        </is>
      </c>
      <c r="B1" s="2" t="inlineStr">
        <is>
          <t>Mar. 31, 2023</t>
        </is>
      </c>
      <c r="C1" s="2" t="inlineStr">
        <is>
          <t>Dec. 31, 2022</t>
        </is>
      </c>
      <c r="D1" s="2" t="inlineStr">
        <is>
          <t>Nov. 02,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5" t="n">
        <v>50000000</v>
      </c>
      <c r="D3" s="4" t="inlineStr">
        <is>
          <t xml:space="preserve"> </t>
        </is>
      </c>
    </row>
    <row r="4">
      <c r="A4" s="4" t="inlineStr">
        <is>
          <t>Preferred stock, par value (in dollars per share)</t>
        </is>
      </c>
      <c r="B4" s="7" t="n">
        <v>0.01</v>
      </c>
      <c r="C4" s="7" t="n">
        <v>0.01</v>
      </c>
      <c r="D4" s="4" t="inlineStr">
        <is>
          <t xml:space="preserve"> </t>
        </is>
      </c>
    </row>
    <row r="5">
      <c r="A5" s="4" t="inlineStr">
        <is>
          <t>Shares authorized (in shares)</t>
        </is>
      </c>
      <c r="B5" s="5" t="n">
        <v>1050000000</v>
      </c>
      <c r="C5" s="4" t="inlineStr">
        <is>
          <t xml:space="preserve"> </t>
        </is>
      </c>
      <c r="D5" s="5" t="n">
        <v>1500000000</v>
      </c>
    </row>
    <row r="6">
      <c r="A6" s="4" t="inlineStr">
        <is>
          <t>Class T(1)</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4" t="inlineStr">
        <is>
          <t xml:space="preserve"> </t>
        </is>
      </c>
    </row>
    <row r="9">
      <c r="A9" s="4" t="inlineStr">
        <is>
          <t>Common stock, shares authorized (in shares)</t>
        </is>
      </c>
      <c r="B9" s="5" t="n">
        <v>225000000</v>
      </c>
      <c r="C9" s="5" t="n">
        <v>225000000</v>
      </c>
      <c r="D9" s="4" t="inlineStr">
        <is>
          <t xml:space="preserve"> </t>
        </is>
      </c>
    </row>
    <row r="10">
      <c r="A10" s="4" t="inlineStr">
        <is>
          <t>Class 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t>
        </is>
      </c>
      <c r="B12" s="7" t="n">
        <v>0.01</v>
      </c>
      <c r="C12" s="7" t="n">
        <v>0.01</v>
      </c>
      <c r="D12" s="4" t="inlineStr">
        <is>
          <t xml:space="preserve"> </t>
        </is>
      </c>
    </row>
    <row r="13">
      <c r="A13" s="4" t="inlineStr">
        <is>
          <t>Common stock, shares authorized (in shares)</t>
        </is>
      </c>
      <c r="B13" s="5" t="n">
        <v>225000000</v>
      </c>
      <c r="C13" s="5" t="n">
        <v>225000000</v>
      </c>
      <c r="D13" s="4" t="inlineStr">
        <is>
          <t xml:space="preserve"> </t>
        </is>
      </c>
    </row>
    <row r="14">
      <c r="A14" s="4" t="inlineStr">
        <is>
          <t>Common Stock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value (in dollars per share)</t>
        </is>
      </c>
      <c r="B16" s="7" t="n">
        <v>0.01</v>
      </c>
      <c r="C16" s="7" t="n">
        <v>0.01</v>
      </c>
      <c r="D16" s="4" t="inlineStr">
        <is>
          <t xml:space="preserve"> </t>
        </is>
      </c>
    </row>
    <row r="17">
      <c r="A17" s="4" t="inlineStr">
        <is>
          <t>Common stock, shares authorized (in shares)</t>
        </is>
      </c>
      <c r="B17" s="5" t="n">
        <v>100000000</v>
      </c>
      <c r="C17" s="5" t="n">
        <v>100000000</v>
      </c>
      <c r="D17" s="4" t="inlineStr">
        <is>
          <t xml:space="preserve"> </t>
        </is>
      </c>
    </row>
    <row r="18">
      <c r="A18" s="4" t="inlineStr">
        <is>
          <t>Common Stock Class C</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value (in dollars per share)</t>
        </is>
      </c>
      <c r="B20" s="6" t="n">
        <v>0</v>
      </c>
      <c r="C20" s="4" t="inlineStr">
        <is>
          <t xml:space="preserve"> </t>
        </is>
      </c>
      <c r="D20" s="4" t="inlineStr">
        <is>
          <t xml:space="preserve"> </t>
        </is>
      </c>
    </row>
    <row r="21">
      <c r="A21" s="4" t="inlineStr">
        <is>
          <t>Common stock, shares authorized (in shares)</t>
        </is>
      </c>
      <c r="B21" s="5" t="n">
        <v>100000000</v>
      </c>
      <c r="C21" s="5" t="n">
        <v>100000000</v>
      </c>
      <c r="D21" s="4" t="inlineStr">
        <is>
          <t xml:space="preserve"> </t>
        </is>
      </c>
    </row>
    <row r="22">
      <c r="A22" s="4" t="inlineStr">
        <is>
          <t>Common Stock Class 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par value (in dollars per share)</t>
        </is>
      </c>
      <c r="B24" s="6" t="n">
        <v>0</v>
      </c>
      <c r="C24" s="6" t="n">
        <v>0</v>
      </c>
      <c r="D24" s="4" t="inlineStr">
        <is>
          <t xml:space="preserve"> </t>
        </is>
      </c>
    </row>
    <row r="25">
      <c r="A25" s="4" t="inlineStr">
        <is>
          <t>Common stock, shares authorized (in shares)</t>
        </is>
      </c>
      <c r="B25" s="5" t="n">
        <v>100000000</v>
      </c>
      <c r="C25" s="5" t="n">
        <v>100000000</v>
      </c>
      <c r="D25" s="4" t="inlineStr">
        <is>
          <t xml:space="preserve"> </t>
        </is>
      </c>
    </row>
    <row r="26">
      <c r="A26" s="4" t="inlineStr">
        <is>
          <t>Common Stock Class I</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par value (in dollars per share)</t>
        </is>
      </c>
      <c r="B28" s="7" t="n">
        <v>0.01</v>
      </c>
      <c r="C28" s="7" t="n">
        <v>0.01</v>
      </c>
      <c r="D28" s="4" t="inlineStr">
        <is>
          <t xml:space="preserve"> </t>
        </is>
      </c>
    </row>
    <row r="29">
      <c r="A29" s="4" t="inlineStr">
        <is>
          <t>Common stock, shares authorized (in shares)</t>
        </is>
      </c>
      <c r="B29" s="5" t="n">
        <v>250000000</v>
      </c>
      <c r="C29" s="5" t="n">
        <v>250000000</v>
      </c>
      <c r="D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Redeemable Non-controlling Interests - Outstanding Stock Rollforward (Details)</t>
        </is>
      </c>
      <c r="B1" s="2" t="inlineStr">
        <is>
          <t>3 Months Ended</t>
        </is>
      </c>
    </row>
    <row r="2">
      <c r="B2" s="2" t="inlineStr">
        <is>
          <t>Mar. 31, 2023 shares</t>
        </is>
      </c>
    </row>
    <row r="3">
      <c r="A3" s="3" t="inlineStr">
        <is>
          <t>Outstanding Stock [Roll Forward]</t>
        </is>
      </c>
      <c r="B3" s="4" t="inlineStr">
        <is>
          <t xml:space="preserve"> </t>
        </is>
      </c>
    </row>
    <row r="4">
      <c r="A4" s="4" t="inlineStr">
        <is>
          <t>Common stock, shares outstanding, beginning balance (in shares)</t>
        </is>
      </c>
      <c r="B4" s="5" t="n">
        <v>91690000</v>
      </c>
    </row>
    <row r="5">
      <c r="A5" s="4" t="inlineStr">
        <is>
          <t>Common stock issued (in shares)</t>
        </is>
      </c>
      <c r="B5" s="5" t="n">
        <v>3623000</v>
      </c>
    </row>
    <row r="6">
      <c r="A6" s="4" t="inlineStr">
        <is>
          <t>Stock Distribution Reinvestments (in shares)</t>
        </is>
      </c>
      <c r="B6" s="5" t="n">
        <v>763000</v>
      </c>
    </row>
    <row r="7">
      <c r="A7" s="4" t="inlineStr">
        <is>
          <t>Stock Redemption (in shares)</t>
        </is>
      </c>
      <c r="B7" s="5" t="n">
        <v>-4169000</v>
      </c>
    </row>
    <row r="8">
      <c r="A8" s="4" t="inlineStr">
        <is>
          <t>Common stock, shares outstanding, ending balance (in shares)</t>
        </is>
      </c>
      <c r="B8" s="5" t="n">
        <v>91907000</v>
      </c>
    </row>
    <row r="9">
      <c r="A9" s="4" t="inlineStr">
        <is>
          <t>Class S</t>
        </is>
      </c>
      <c r="B9" s="4" t="inlineStr">
        <is>
          <t xml:space="preserve"> </t>
        </is>
      </c>
    </row>
    <row r="10">
      <c r="A10" s="3" t="inlineStr">
        <is>
          <t>Outstanding Stock [Roll Forward]</t>
        </is>
      </c>
      <c r="B10" s="4" t="inlineStr">
        <is>
          <t xml:space="preserve"> </t>
        </is>
      </c>
    </row>
    <row r="11">
      <c r="A11" s="4" t="inlineStr">
        <is>
          <t>Common stock, shares outstanding, beginning balance (in shares)</t>
        </is>
      </c>
      <c r="B11" s="5" t="n">
        <v>36704000</v>
      </c>
    </row>
    <row r="12">
      <c r="A12" s="4" t="inlineStr">
        <is>
          <t>Common stock issued (in shares)</t>
        </is>
      </c>
      <c r="B12" s="5" t="n">
        <v>1594000</v>
      </c>
    </row>
    <row r="13">
      <c r="A13" s="4" t="inlineStr">
        <is>
          <t>Stock Distribution Reinvestments (in shares)</t>
        </is>
      </c>
      <c r="B13" s="5" t="n">
        <v>242000</v>
      </c>
    </row>
    <row r="14">
      <c r="A14" s="4" t="inlineStr">
        <is>
          <t>Stock Redemption (in shares)</t>
        </is>
      </c>
      <c r="B14" s="5" t="n">
        <v>-1605000</v>
      </c>
    </row>
    <row r="15">
      <c r="A15" s="4" t="inlineStr">
        <is>
          <t>Common stock, shares outstanding, ending balance (in shares)</t>
        </is>
      </c>
      <c r="B15" s="5" t="n">
        <v>36935000</v>
      </c>
    </row>
    <row r="16">
      <c r="A16" s="4" t="inlineStr">
        <is>
          <t>Common Stock Class I</t>
        </is>
      </c>
      <c r="B16" s="4" t="inlineStr">
        <is>
          <t xml:space="preserve"> </t>
        </is>
      </c>
    </row>
    <row r="17">
      <c r="A17" s="3" t="inlineStr">
        <is>
          <t>Outstanding Stock [Roll Forward]</t>
        </is>
      </c>
      <c r="B17" s="4" t="inlineStr">
        <is>
          <t xml:space="preserve"> </t>
        </is>
      </c>
    </row>
    <row r="18">
      <c r="A18" s="4" t="inlineStr">
        <is>
          <t>Common stock, shares outstanding, beginning balance (in shares)</t>
        </is>
      </c>
      <c r="B18" s="5" t="n">
        <v>42397000</v>
      </c>
    </row>
    <row r="19">
      <c r="A19" s="4" t="inlineStr">
        <is>
          <t>Common stock issued (in shares)</t>
        </is>
      </c>
      <c r="B19" s="5" t="n">
        <v>1696000</v>
      </c>
    </row>
    <row r="20">
      <c r="A20" s="4" t="inlineStr">
        <is>
          <t>Stock Distribution Reinvestments (in shares)</t>
        </is>
      </c>
      <c r="B20" s="5" t="n">
        <v>408000</v>
      </c>
    </row>
    <row r="21">
      <c r="A21" s="4" t="inlineStr">
        <is>
          <t>Stock Redemption (in shares)</t>
        </is>
      </c>
      <c r="B21" s="5" t="n">
        <v>-2352000</v>
      </c>
    </row>
    <row r="22">
      <c r="A22" s="4" t="inlineStr">
        <is>
          <t>Common stock, shares outstanding, ending balance (in shares)</t>
        </is>
      </c>
      <c r="B22" s="5" t="n">
        <v>42149000</v>
      </c>
    </row>
    <row r="23">
      <c r="A23" s="4" t="inlineStr">
        <is>
          <t>Class T(1)</t>
        </is>
      </c>
      <c r="B23" s="4" t="inlineStr">
        <is>
          <t xml:space="preserve"> </t>
        </is>
      </c>
    </row>
    <row r="24">
      <c r="A24" s="3" t="inlineStr">
        <is>
          <t>Outstanding Stock [Roll Forward]</t>
        </is>
      </c>
      <c r="B24" s="4" t="inlineStr">
        <is>
          <t xml:space="preserve"> </t>
        </is>
      </c>
    </row>
    <row r="25">
      <c r="A25" s="4" t="inlineStr">
        <is>
          <t>Common stock, shares outstanding, beginning balance (in shares)</t>
        </is>
      </c>
      <c r="B25" s="5" t="n">
        <v>0</v>
      </c>
    </row>
    <row r="26">
      <c r="A26" s="4" t="inlineStr">
        <is>
          <t>Common stock issued (in shares)</t>
        </is>
      </c>
      <c r="B26" s="5" t="n">
        <v>0</v>
      </c>
    </row>
    <row r="27">
      <c r="A27" s="4" t="inlineStr">
        <is>
          <t>Stock Distribution Reinvestments (in shares)</t>
        </is>
      </c>
      <c r="B27" s="5" t="n">
        <v>0</v>
      </c>
    </row>
    <row r="28">
      <c r="A28" s="4" t="inlineStr">
        <is>
          <t>Stock Redemption (in shares)</t>
        </is>
      </c>
      <c r="B28" s="5" t="n">
        <v>0</v>
      </c>
    </row>
    <row r="29">
      <c r="A29" s="4" t="inlineStr">
        <is>
          <t>Common stock, shares outstanding, ending balance (in shares)</t>
        </is>
      </c>
      <c r="B29" s="5" t="n">
        <v>0</v>
      </c>
    </row>
    <row r="30">
      <c r="A30" s="4" t="inlineStr">
        <is>
          <t>Common Stock Class D</t>
        </is>
      </c>
      <c r="B30" s="4" t="inlineStr">
        <is>
          <t xml:space="preserve"> </t>
        </is>
      </c>
    </row>
    <row r="31">
      <c r="A31" s="3" t="inlineStr">
        <is>
          <t>Outstanding Stock [Roll Forward]</t>
        </is>
      </c>
      <c r="B31" s="4" t="inlineStr">
        <is>
          <t xml:space="preserve"> </t>
        </is>
      </c>
    </row>
    <row r="32">
      <c r="A32" s="4" t="inlineStr">
        <is>
          <t>Common stock, shares outstanding, beginning balance (in shares)</t>
        </is>
      </c>
      <c r="B32" s="5" t="n">
        <v>36000</v>
      </c>
    </row>
    <row r="33">
      <c r="A33" s="4" t="inlineStr">
        <is>
          <t>Common stock issued (in shares)</t>
        </is>
      </c>
      <c r="B33" s="5" t="n">
        <v>69000</v>
      </c>
    </row>
    <row r="34">
      <c r="A34" s="4" t="inlineStr">
        <is>
          <t>Stock Distribution Reinvestments (in shares)</t>
        </is>
      </c>
      <c r="B34" s="5" t="n">
        <v>0</v>
      </c>
    </row>
    <row r="35">
      <c r="A35" s="4" t="inlineStr">
        <is>
          <t>Stock Redemption (in shares)</t>
        </is>
      </c>
      <c r="B35" s="5" t="n">
        <v>0</v>
      </c>
    </row>
    <row r="36">
      <c r="A36" s="4" t="inlineStr">
        <is>
          <t>Common stock, shares outstanding, ending balance (in shares)</t>
        </is>
      </c>
      <c r="B36" s="5" t="n">
        <v>105000</v>
      </c>
    </row>
    <row r="37">
      <c r="A37" s="4" t="inlineStr">
        <is>
          <t>Common Stock Class C</t>
        </is>
      </c>
      <c r="B37" s="4" t="inlineStr">
        <is>
          <t xml:space="preserve"> </t>
        </is>
      </c>
    </row>
    <row r="38">
      <c r="A38" s="3" t="inlineStr">
        <is>
          <t>Outstanding Stock [Roll Forward]</t>
        </is>
      </c>
      <c r="B38" s="4" t="inlineStr">
        <is>
          <t xml:space="preserve"> </t>
        </is>
      </c>
    </row>
    <row r="39">
      <c r="A39" s="4" t="inlineStr">
        <is>
          <t>Common stock, shares outstanding, beginning balance (in shares)</t>
        </is>
      </c>
      <c r="B39" s="5" t="n">
        <v>9343000</v>
      </c>
    </row>
    <row r="40">
      <c r="A40" s="4" t="inlineStr">
        <is>
          <t>Common stock issued (in shares)</t>
        </is>
      </c>
      <c r="B40" s="5" t="n">
        <v>264000</v>
      </c>
    </row>
    <row r="41">
      <c r="A41" s="4" t="inlineStr">
        <is>
          <t>Stock Distribution Reinvestments (in shares)</t>
        </is>
      </c>
      <c r="B41" s="5" t="n">
        <v>0</v>
      </c>
    </row>
    <row r="42">
      <c r="A42" s="4" t="inlineStr">
        <is>
          <t>Stock Redemption (in shares)</t>
        </is>
      </c>
      <c r="B42" s="5" t="n">
        <v>-208000</v>
      </c>
    </row>
    <row r="43">
      <c r="A43" s="4" t="inlineStr">
        <is>
          <t>Common stock, shares outstanding, ending balance (in shares)</t>
        </is>
      </c>
      <c r="B43" s="5" t="n">
        <v>9399000</v>
      </c>
    </row>
    <row r="44">
      <c r="A44" s="4" t="inlineStr">
        <is>
          <t>Common Stock Class E</t>
        </is>
      </c>
      <c r="B44" s="4" t="inlineStr">
        <is>
          <t xml:space="preserve"> </t>
        </is>
      </c>
    </row>
    <row r="45">
      <c r="A45" s="3" t="inlineStr">
        <is>
          <t>Outstanding Stock [Roll Forward]</t>
        </is>
      </c>
      <c r="B45" s="4" t="inlineStr">
        <is>
          <t xml:space="preserve"> </t>
        </is>
      </c>
    </row>
    <row r="46">
      <c r="A46" s="4" t="inlineStr">
        <is>
          <t>Common stock, shares outstanding, beginning balance (in shares)</t>
        </is>
      </c>
      <c r="B46" s="5" t="n">
        <v>3210000</v>
      </c>
    </row>
    <row r="47">
      <c r="A47" s="4" t="inlineStr">
        <is>
          <t>Common stock issued (in shares)</t>
        </is>
      </c>
      <c r="B47" s="5" t="n">
        <v>0</v>
      </c>
    </row>
    <row r="48">
      <c r="A48" s="4" t="inlineStr">
        <is>
          <t>Stock Distribution Reinvestments (in shares)</t>
        </is>
      </c>
      <c r="B48" s="5" t="n">
        <v>113000</v>
      </c>
    </row>
    <row r="49">
      <c r="A49" s="4" t="inlineStr">
        <is>
          <t>Stock Redemption (in shares)</t>
        </is>
      </c>
      <c r="B49" s="5" t="n">
        <v>-4000</v>
      </c>
    </row>
    <row r="50">
      <c r="A50" s="4" t="inlineStr">
        <is>
          <t>Common stock, shares outstanding, ending balance (in shares)</t>
        </is>
      </c>
      <c r="B50" s="5" t="n">
        <v>331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Redeemable Non-controlling Interests - Dividends (Details)</t>
        </is>
      </c>
      <c r="B1" s="2" t="inlineStr">
        <is>
          <t>3 Months Ended</t>
        </is>
      </c>
    </row>
    <row r="2">
      <c r="B2" s="2" t="inlineStr">
        <is>
          <t>Mar. 31, 2023 $ / shares</t>
        </is>
      </c>
    </row>
    <row r="3">
      <c r="A3" s="4" t="inlineStr">
        <is>
          <t>Class S</t>
        </is>
      </c>
      <c r="B3" s="4" t="inlineStr">
        <is>
          <t xml:space="preserve"> </t>
        </is>
      </c>
    </row>
    <row r="4">
      <c r="A4" s="3" t="inlineStr">
        <is>
          <t>Class of Stock [Line Items]</t>
        </is>
      </c>
      <c r="B4" s="4" t="inlineStr">
        <is>
          <t xml:space="preserve"> </t>
        </is>
      </c>
    </row>
    <row r="5">
      <c r="A5" s="4" t="inlineStr">
        <is>
          <t>Dividends declared (in dollars per share)</t>
        </is>
      </c>
      <c r="B5" s="14" t="n">
        <v>0.5566</v>
      </c>
    </row>
    <row r="6">
      <c r="A6" s="4" t="inlineStr">
        <is>
          <t>Stockholder servicing fee per share of common stock (in dollars per share)</t>
        </is>
      </c>
      <c r="B6" s="13" t="n">
        <v>-0.0273</v>
      </c>
    </row>
    <row r="7">
      <c r="A7" s="4" t="inlineStr">
        <is>
          <t>Management fee per share of common stock (in dollars per share)</t>
        </is>
      </c>
      <c r="B7" s="13" t="n">
        <v>-0.0416</v>
      </c>
    </row>
    <row r="8">
      <c r="A8" s="4" t="inlineStr">
        <is>
          <t>Performance fee per share of common stock (in dollars per share)</t>
        </is>
      </c>
      <c r="B8" s="13" t="n">
        <v>-0.3353</v>
      </c>
    </row>
    <row r="9">
      <c r="A9" s="4" t="inlineStr">
        <is>
          <t>Net distributions declared per share of common stock (in dollars per share)</t>
        </is>
      </c>
      <c r="B9" s="13" t="n">
        <v>0.1524</v>
      </c>
    </row>
    <row r="10">
      <c r="A10" s="4" t="inlineStr">
        <is>
          <t>Common Stock Class I</t>
        </is>
      </c>
      <c r="B10" s="4" t="inlineStr">
        <is>
          <t xml:space="preserve"> </t>
        </is>
      </c>
    </row>
    <row r="11">
      <c r="A11" s="3" t="inlineStr">
        <is>
          <t>Class of Stock [Line Items]</t>
        </is>
      </c>
      <c r="B11" s="4" t="inlineStr">
        <is>
          <t xml:space="preserve"> </t>
        </is>
      </c>
    </row>
    <row r="12">
      <c r="A12" s="4" t="inlineStr">
        <is>
          <t>Dividends declared (in dollars per share)</t>
        </is>
      </c>
      <c r="B12" s="13" t="n">
        <v>0.5566</v>
      </c>
    </row>
    <row r="13">
      <c r="A13" s="4" t="inlineStr">
        <is>
          <t>Stockholder servicing fee per share of common stock (in dollars per share)</t>
        </is>
      </c>
      <c r="B13" s="5" t="n">
        <v>0</v>
      </c>
    </row>
    <row r="14">
      <c r="A14" s="4" t="inlineStr">
        <is>
          <t>Management fee per share of common stock (in dollars per share)</t>
        </is>
      </c>
      <c r="B14" s="13" t="n">
        <v>-0.0419</v>
      </c>
    </row>
    <row r="15">
      <c r="A15" s="4" t="inlineStr">
        <is>
          <t>Performance fee per share of common stock (in dollars per share)</t>
        </is>
      </c>
      <c r="B15" s="13" t="n">
        <v>-0.3353</v>
      </c>
    </row>
    <row r="16">
      <c r="A16" s="4" t="inlineStr">
        <is>
          <t>Net distributions declared per share of common stock (in dollars per share)</t>
        </is>
      </c>
      <c r="B16" s="13" t="n">
        <v>0.1794</v>
      </c>
    </row>
    <row r="17">
      <c r="A17" s="4" t="inlineStr">
        <is>
          <t>Common Stock Class C</t>
        </is>
      </c>
      <c r="B17" s="4" t="inlineStr">
        <is>
          <t xml:space="preserve"> </t>
        </is>
      </c>
    </row>
    <row r="18">
      <c r="A18" s="3" t="inlineStr">
        <is>
          <t>Class of Stock [Line Items]</t>
        </is>
      </c>
      <c r="B18" s="4" t="inlineStr">
        <is>
          <t xml:space="preserve"> </t>
        </is>
      </c>
    </row>
    <row r="19">
      <c r="A19" s="4" t="inlineStr">
        <is>
          <t>Dividends declared (in dollars per share)</t>
        </is>
      </c>
      <c r="B19" s="13" t="n">
        <v>0.5566</v>
      </c>
    </row>
    <row r="20">
      <c r="A20" s="4" t="inlineStr">
        <is>
          <t>Stockholder servicing fee per share of common stock (in dollars per share)</t>
        </is>
      </c>
      <c r="B20" s="5" t="n">
        <v>0</v>
      </c>
    </row>
    <row r="21">
      <c r="A21" s="4" t="inlineStr">
        <is>
          <t>Management fee per share of common stock (in dollars per share)</t>
        </is>
      </c>
      <c r="B21" s="13" t="n">
        <v>-0.0409</v>
      </c>
    </row>
    <row r="22">
      <c r="A22" s="4" t="inlineStr">
        <is>
          <t>Performance fee per share of common stock (in dollars per share)</t>
        </is>
      </c>
      <c r="B22" s="13" t="n">
        <v>-0.3353</v>
      </c>
    </row>
    <row r="23">
      <c r="A23" s="4" t="inlineStr">
        <is>
          <t>Net distributions declared per share of common stock (in dollars per share)</t>
        </is>
      </c>
      <c r="B23" s="13" t="n">
        <v>0.1804</v>
      </c>
    </row>
    <row r="24">
      <c r="A24" s="4" t="inlineStr">
        <is>
          <t>Common Stock Class E</t>
        </is>
      </c>
      <c r="B24" s="4" t="inlineStr">
        <is>
          <t xml:space="preserve"> </t>
        </is>
      </c>
    </row>
    <row r="25">
      <c r="A25" s="3" t="inlineStr">
        <is>
          <t>Class of Stock [Line Items]</t>
        </is>
      </c>
      <c r="B25" s="4" t="inlineStr">
        <is>
          <t xml:space="preserve"> </t>
        </is>
      </c>
    </row>
    <row r="26">
      <c r="A26" s="4" t="inlineStr">
        <is>
          <t>Dividends declared (in dollars per share)</t>
        </is>
      </c>
      <c r="B26" s="13" t="n">
        <v>0.5566</v>
      </c>
    </row>
    <row r="27">
      <c r="A27" s="4" t="inlineStr">
        <is>
          <t>Stockholder servicing fee per share of common stock (in dollars per share)</t>
        </is>
      </c>
      <c r="B27" s="5" t="n">
        <v>0</v>
      </c>
    </row>
    <row r="28">
      <c r="A28" s="4" t="inlineStr">
        <is>
          <t>Management fee per share of common stock (in dollars per share)</t>
        </is>
      </c>
      <c r="B28" s="5" t="n">
        <v>0</v>
      </c>
    </row>
    <row r="29">
      <c r="A29" s="4" t="inlineStr">
        <is>
          <t>Performance fee per share of common stock (in dollars per share)</t>
        </is>
      </c>
      <c r="B29" s="5" t="n">
        <v>0</v>
      </c>
    </row>
    <row r="30">
      <c r="A30" s="4" t="inlineStr">
        <is>
          <t>Net distributions declared per share of common stock (in dollars per share)</t>
        </is>
      </c>
      <c r="B30" s="13" t="n">
        <v>0.5566</v>
      </c>
    </row>
    <row r="31">
      <c r="A31" s="4" t="inlineStr">
        <is>
          <t>Class T(1)</t>
        </is>
      </c>
      <c r="B31" s="4" t="inlineStr">
        <is>
          <t xml:space="preserve"> </t>
        </is>
      </c>
    </row>
    <row r="32">
      <c r="A32" s="3" t="inlineStr">
        <is>
          <t>Class of Stock [Line Items]</t>
        </is>
      </c>
      <c r="B32" s="4" t="inlineStr">
        <is>
          <t xml:space="preserve"> </t>
        </is>
      </c>
    </row>
    <row r="33">
      <c r="A33" s="4" t="inlineStr">
        <is>
          <t>Dividends declared (in dollars per share)</t>
        </is>
      </c>
      <c r="B33" s="5" t="n">
        <v>0</v>
      </c>
    </row>
    <row r="34">
      <c r="A34" s="4" t="inlineStr">
        <is>
          <t>Stockholder servicing fee per share of common stock (in dollars per share)</t>
        </is>
      </c>
      <c r="B34" s="5" t="n">
        <v>0</v>
      </c>
    </row>
    <row r="35">
      <c r="A35" s="4" t="inlineStr">
        <is>
          <t>Management fee per share of common stock (in dollars per share)</t>
        </is>
      </c>
      <c r="B35" s="5" t="n">
        <v>0</v>
      </c>
    </row>
    <row r="36">
      <c r="A36" s="4" t="inlineStr">
        <is>
          <t>Performance fee per share of common stock (in dollars per share)</t>
        </is>
      </c>
      <c r="B36" s="5" t="n">
        <v>0</v>
      </c>
    </row>
    <row r="37">
      <c r="A37" s="4" t="inlineStr">
        <is>
          <t>Net distributions declared per share of common stock (in dollars per share)</t>
        </is>
      </c>
      <c r="B37" s="5" t="n">
        <v>0</v>
      </c>
    </row>
    <row r="38">
      <c r="A38" s="4" t="inlineStr">
        <is>
          <t>Common Stock Class D</t>
        </is>
      </c>
      <c r="B38" s="4" t="inlineStr">
        <is>
          <t xml:space="preserve"> </t>
        </is>
      </c>
    </row>
    <row r="39">
      <c r="A39" s="3" t="inlineStr">
        <is>
          <t>Class of Stock [Line Items]</t>
        </is>
      </c>
      <c r="B39" s="4" t="inlineStr">
        <is>
          <t xml:space="preserve"> </t>
        </is>
      </c>
    </row>
    <row r="40">
      <c r="A40" s="4" t="inlineStr">
        <is>
          <t>Dividends declared (in dollars per share)</t>
        </is>
      </c>
      <c r="B40" s="13" t="n">
        <v>0.5566</v>
      </c>
    </row>
    <row r="41">
      <c r="A41" s="4" t="inlineStr">
        <is>
          <t>Stockholder servicing fee per share of common stock (in dollars per share)</t>
        </is>
      </c>
      <c r="B41" s="13" t="n">
        <v>-0.0081</v>
      </c>
    </row>
    <row r="42">
      <c r="A42" s="4" t="inlineStr">
        <is>
          <t>Management fee per share of common stock (in dollars per share)</t>
        </is>
      </c>
      <c r="B42" s="13" t="n">
        <v>-0.0416</v>
      </c>
    </row>
    <row r="43">
      <c r="A43" s="4" t="inlineStr">
        <is>
          <t>Performance fee per share of common stock (in dollars per share)</t>
        </is>
      </c>
      <c r="B43" s="13" t="n">
        <v>-0.3353</v>
      </c>
    </row>
    <row r="44">
      <c r="A44" s="4" t="inlineStr">
        <is>
          <t>Net distributions declared per share of common stock (in dollars per share)</t>
        </is>
      </c>
      <c r="B44" s="14" t="n">
        <v>0.17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Schedule of Redeemable Non-controlling Interests (Details) - USD ($)</t>
        </is>
      </c>
      <c r="B1" s="2" t="inlineStr">
        <is>
          <t>3 Months Ended</t>
        </is>
      </c>
    </row>
    <row r="2">
      <c r="B2" s="2" t="inlineStr">
        <is>
          <t>Mar. 31, 2023</t>
        </is>
      </c>
      <c r="C2" s="2" t="inlineStr">
        <is>
          <t>Mar. 31, 2022</t>
        </is>
      </c>
    </row>
    <row r="3">
      <c r="A3" s="3" t="inlineStr">
        <is>
          <t>Redeemable Noncontrolling Interest [Roll Forward]</t>
        </is>
      </c>
      <c r="B3" s="4" t="inlineStr">
        <is>
          <t xml:space="preserve"> </t>
        </is>
      </c>
      <c r="C3" s="4" t="inlineStr">
        <is>
          <t xml:space="preserve"> </t>
        </is>
      </c>
    </row>
    <row r="4">
      <c r="A4" s="4" t="inlineStr">
        <is>
          <t>Balance at beginning of the year</t>
        </is>
      </c>
      <c r="B4" s="6" t="n">
        <v>990000</v>
      </c>
      <c r="C4" s="6" t="n">
        <v>200086000</v>
      </c>
    </row>
    <row r="5">
      <c r="A5" s="4" t="inlineStr">
        <is>
          <t>Limited Partner cash contribution</t>
        </is>
      </c>
      <c r="B5" s="5" t="n">
        <v>0</v>
      </c>
      <c r="C5" s="5" t="n">
        <v>38000000</v>
      </c>
    </row>
    <row r="6">
      <c r="A6" s="4" t="inlineStr">
        <is>
          <t>Settlement of prior year performance participation allocation</t>
        </is>
      </c>
      <c r="B6" s="5" t="n">
        <v>0</v>
      </c>
      <c r="C6" s="5" t="n">
        <v>2346000</v>
      </c>
    </row>
    <row r="7">
      <c r="A7" s="4" t="inlineStr">
        <is>
          <t>GAAP net loss allocation</t>
        </is>
      </c>
      <c r="B7" s="5" t="n">
        <v>-8000</v>
      </c>
      <c r="C7" s="5" t="n">
        <v>-975000</v>
      </c>
    </row>
    <row r="8">
      <c r="A8" s="4" t="inlineStr">
        <is>
          <t>Distributions</t>
        </is>
      </c>
      <c r="B8" s="5" t="n">
        <v>-41000</v>
      </c>
      <c r="C8" s="5" t="n">
        <v>-4022000</v>
      </c>
    </row>
    <row r="9">
      <c r="A9" s="4" t="inlineStr">
        <is>
          <t>Distributions reinvested</t>
        </is>
      </c>
      <c r="B9" s="5" t="n">
        <v>41000</v>
      </c>
      <c r="C9" s="5" t="n">
        <v>3508000</v>
      </c>
    </row>
    <row r="10">
      <c r="A10" s="4" t="inlineStr">
        <is>
          <t>Fair value allocation</t>
        </is>
      </c>
      <c r="B10" s="5" t="n">
        <v>-7000</v>
      </c>
      <c r="C10" s="5" t="n">
        <v>20870000</v>
      </c>
    </row>
    <row r="11">
      <c r="A11" s="4" t="inlineStr">
        <is>
          <t>Ending balance</t>
        </is>
      </c>
      <c r="B11" s="6" t="n">
        <v>974000</v>
      </c>
      <c r="C11" s="6" t="n">
        <v>25981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payments</t>
        </is>
      </c>
      <c r="B4" s="6" t="n">
        <v>29101</v>
      </c>
      <c r="C4" s="6" t="n">
        <v>20253</v>
      </c>
    </row>
    <row r="5">
      <c r="A5" s="4" t="inlineStr">
        <is>
          <t>Variable lease payments</t>
        </is>
      </c>
      <c r="B5" s="5" t="n">
        <v>1372</v>
      </c>
      <c r="C5" s="5" t="n">
        <v>1407</v>
      </c>
    </row>
    <row r="6">
      <c r="A6" s="4" t="inlineStr">
        <is>
          <t>Total rental revenues</t>
        </is>
      </c>
      <c r="B6" s="6" t="n">
        <v>30473</v>
      </c>
      <c r="C6" s="6" t="n">
        <v>216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Leases - Liability Maturity (Details)</t>
        </is>
      </c>
      <c r="B1" s="2" t="inlineStr">
        <is>
          <t>Mar. 31, 2023 USD ($)</t>
        </is>
      </c>
    </row>
    <row r="2">
      <c r="A2" s="3" t="inlineStr">
        <is>
          <t>Leases [Abstract]</t>
        </is>
      </c>
      <c r="B2" s="4" t="inlineStr">
        <is>
          <t xml:space="preserve"> </t>
        </is>
      </c>
    </row>
    <row r="3">
      <c r="A3" s="4" t="inlineStr">
        <is>
          <t>2023 (remaining)</t>
        </is>
      </c>
      <c r="B3" s="6" t="n">
        <v>24052000</v>
      </c>
    </row>
    <row r="4">
      <c r="A4" s="4" t="inlineStr">
        <is>
          <t>2024</t>
        </is>
      </c>
      <c r="B4" s="5" t="n">
        <v>29425000</v>
      </c>
    </row>
    <row r="5">
      <c r="A5" s="4" t="inlineStr">
        <is>
          <t>2025</t>
        </is>
      </c>
      <c r="B5" s="5" t="n">
        <v>28305000</v>
      </c>
    </row>
    <row r="6">
      <c r="A6" s="4" t="inlineStr">
        <is>
          <t>2026</t>
        </is>
      </c>
      <c r="B6" s="5" t="n">
        <v>25508000</v>
      </c>
    </row>
    <row r="7">
      <c r="A7" s="4" t="inlineStr">
        <is>
          <t>2027</t>
        </is>
      </c>
      <c r="B7" s="5" t="n">
        <v>23204000</v>
      </c>
    </row>
    <row r="8">
      <c r="A8" s="4" t="inlineStr">
        <is>
          <t>2028</t>
        </is>
      </c>
      <c r="B8" s="5" t="n">
        <v>22080000</v>
      </c>
    </row>
    <row r="9">
      <c r="A9" s="4" t="inlineStr">
        <is>
          <t>Thereafter</t>
        </is>
      </c>
      <c r="B9" s="5" t="n">
        <v>120786000</v>
      </c>
    </row>
    <row r="10">
      <c r="A10" s="4" t="inlineStr">
        <is>
          <t>Total</t>
        </is>
      </c>
      <c r="B10" s="6" t="n">
        <v>2733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t>
        </is>
      </c>
      <c r="B1" s="2" t="inlineStr">
        <is>
          <t>3 Months Ended</t>
        </is>
      </c>
    </row>
    <row r="2">
      <c r="B2" s="2" t="inlineStr">
        <is>
          <t>Mar. 31, 2023 USD ($) segment</t>
        </is>
      </c>
      <c r="C2" s="2" t="inlineStr">
        <is>
          <t>Mar. 31, 2022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6</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al estate-related loans and securities</t>
        </is>
      </c>
      <c r="B6" s="6" t="n">
        <v>2144917000</v>
      </c>
      <c r="C6" s="4" t="inlineStr">
        <is>
          <t xml:space="preserve"> </t>
        </is>
      </c>
      <c r="D6" s="6" t="n">
        <v>2150473000</v>
      </c>
    </row>
    <row r="7">
      <c r="A7" s="4" t="inlineStr">
        <is>
          <t>Rental revenues</t>
        </is>
      </c>
      <c r="B7" s="5" t="n">
        <v>30473000</v>
      </c>
      <c r="C7" s="6" t="n">
        <v>21660000</v>
      </c>
      <c r="D7" s="4" t="inlineStr">
        <is>
          <t xml:space="preserve"> </t>
        </is>
      </c>
    </row>
    <row r="8">
      <c r="A8" s="4" t="inlineStr">
        <is>
          <t>Other revenues</t>
        </is>
      </c>
      <c r="B8" s="5" t="n">
        <v>2559000</v>
      </c>
      <c r="C8" s="5" t="n">
        <v>1893000</v>
      </c>
      <c r="D8" s="4" t="inlineStr">
        <is>
          <t xml:space="preserve"> </t>
        </is>
      </c>
    </row>
    <row r="9">
      <c r="A9" s="4" t="inlineStr">
        <is>
          <t>Revenues</t>
        </is>
      </c>
      <c r="B9" s="5" t="n">
        <v>33032000</v>
      </c>
      <c r="C9" s="5" t="n">
        <v>23553000</v>
      </c>
      <c r="D9" s="4" t="inlineStr">
        <is>
          <t xml:space="preserve"> </t>
        </is>
      </c>
    </row>
    <row r="10">
      <c r="A10" s="4" t="inlineStr">
        <is>
          <t>Rental property operating</t>
        </is>
      </c>
      <c r="B10" s="5" t="n">
        <v>11728000</v>
      </c>
      <c r="C10" s="5" t="n">
        <v>7922000</v>
      </c>
      <c r="D10" s="4" t="inlineStr">
        <is>
          <t xml:space="preserve"> </t>
        </is>
      </c>
    </row>
    <row r="11">
      <c r="A11" s="4" t="inlineStr">
        <is>
          <t>Income from real estate-related loans and securities</t>
        </is>
      </c>
      <c r="B11" s="5" t="n">
        <v>6363000</v>
      </c>
      <c r="C11" s="5" t="n">
        <v>1071000</v>
      </c>
      <c r="D11" s="4" t="inlineStr">
        <is>
          <t xml:space="preserve"> </t>
        </is>
      </c>
    </row>
    <row r="12">
      <c r="A12" s="4" t="inlineStr">
        <is>
          <t>Segment net operating income</t>
        </is>
      </c>
      <c r="B12" s="5" t="n">
        <v>27667000</v>
      </c>
      <c r="C12" s="5" t="n">
        <v>16702000</v>
      </c>
      <c r="D12" s="4" t="inlineStr">
        <is>
          <t xml:space="preserve"> </t>
        </is>
      </c>
    </row>
    <row r="13">
      <c r="A13" s="4" t="inlineStr">
        <is>
          <t>Realized (loss) gain on real estate investments, net</t>
        </is>
      </c>
      <c r="B13" s="5" t="n">
        <v>-135000</v>
      </c>
      <c r="C13" s="5" t="n">
        <v>669000</v>
      </c>
      <c r="D13" s="4" t="inlineStr">
        <is>
          <t xml:space="preserve"> </t>
        </is>
      </c>
    </row>
    <row r="14">
      <c r="A14" s="4" t="inlineStr">
        <is>
          <t>Unrealized (loss) gain on investments, net</t>
        </is>
      </c>
      <c r="B14" s="5" t="n">
        <v>-4643000</v>
      </c>
      <c r="C14" s="5" t="n">
        <v>6791000</v>
      </c>
      <c r="D14" s="4" t="inlineStr">
        <is>
          <t xml:space="preserve"> </t>
        </is>
      </c>
    </row>
    <row r="15">
      <c r="A15" s="4" t="inlineStr">
        <is>
          <t>Depreciation and amortization</t>
        </is>
      </c>
      <c r="B15" s="5" t="n">
        <v>-12804000</v>
      </c>
      <c r="C15" s="5" t="n">
        <v>-13195000</v>
      </c>
      <c r="D15" s="4" t="inlineStr">
        <is>
          <t xml:space="preserve"> </t>
        </is>
      </c>
    </row>
    <row r="16">
      <c r="A16" s="4" t="inlineStr">
        <is>
          <t>General and administrative expenses</t>
        </is>
      </c>
      <c r="B16" s="5" t="n">
        <v>-2316000</v>
      </c>
      <c r="C16" s="5" t="n">
        <v>-1991000</v>
      </c>
      <c r="D16" s="4" t="inlineStr">
        <is>
          <t xml:space="preserve"> </t>
        </is>
      </c>
    </row>
    <row r="17">
      <c r="A17" s="4" t="inlineStr">
        <is>
          <t>Management fee</t>
        </is>
      </c>
      <c r="B17" s="5" t="n">
        <v>-3679000</v>
      </c>
      <c r="C17" s="5" t="n">
        <v>-1196000</v>
      </c>
      <c r="D17" s="4" t="inlineStr">
        <is>
          <t xml:space="preserve"> </t>
        </is>
      </c>
    </row>
    <row r="18">
      <c r="A18" s="4" t="inlineStr">
        <is>
          <t>Performance fee</t>
        </is>
      </c>
      <c r="B18" s="5" t="n">
        <v>0</v>
      </c>
      <c r="C18" s="5" t="n">
        <v>-3513000</v>
      </c>
      <c r="D18" s="4" t="inlineStr">
        <is>
          <t xml:space="preserve"> </t>
        </is>
      </c>
    </row>
    <row r="19">
      <c r="A19" s="4" t="inlineStr">
        <is>
          <t>Interest expense</t>
        </is>
      </c>
      <c r="B19" s="5" t="n">
        <v>-13932000</v>
      </c>
      <c r="C19" s="5" t="n">
        <v>-6724000</v>
      </c>
      <c r="D19" s="4" t="inlineStr">
        <is>
          <t xml:space="preserve"> </t>
        </is>
      </c>
    </row>
    <row r="20">
      <c r="A20" s="4" t="inlineStr">
        <is>
          <t>Realized gain on financial instruments</t>
        </is>
      </c>
      <c r="B20" s="5" t="n">
        <v>102000</v>
      </c>
      <c r="C20" s="5" t="n">
        <v>0</v>
      </c>
      <c r="D20" s="4" t="inlineStr">
        <is>
          <t xml:space="preserve"> </t>
        </is>
      </c>
    </row>
    <row r="21">
      <c r="A21" s="4" t="inlineStr">
        <is>
          <t>Net loss</t>
        </is>
      </c>
      <c r="B21" s="5" t="n">
        <v>-9740000</v>
      </c>
      <c r="C21" s="5" t="n">
        <v>-2457000</v>
      </c>
      <c r="D21" s="4" t="inlineStr">
        <is>
          <t xml:space="preserve"> </t>
        </is>
      </c>
    </row>
    <row r="22">
      <c r="A22" s="4" t="inlineStr">
        <is>
          <t>Net loss (income) attributable to non-controlling interests in third party joint ventures</t>
        </is>
      </c>
      <c r="B22" s="5" t="n">
        <v>109000</v>
      </c>
      <c r="C22" s="5" t="n">
        <v>-6000</v>
      </c>
      <c r="D22" s="4" t="inlineStr">
        <is>
          <t xml:space="preserve"> </t>
        </is>
      </c>
    </row>
    <row r="23">
      <c r="A23" s="4" t="inlineStr">
        <is>
          <t>Net loss attributable to redeemable non-controlling interests</t>
        </is>
      </c>
      <c r="B23" s="5" t="n">
        <v>8000</v>
      </c>
      <c r="C23" s="5" t="n">
        <v>975000</v>
      </c>
      <c r="D23" s="4" t="inlineStr">
        <is>
          <t xml:space="preserve"> </t>
        </is>
      </c>
    </row>
    <row r="24">
      <c r="A24" s="4" t="inlineStr">
        <is>
          <t>Net loss attributable to stockholders</t>
        </is>
      </c>
      <c r="B24" s="5" t="n">
        <v>-9623000</v>
      </c>
      <c r="C24" s="5" t="n">
        <v>-1488000</v>
      </c>
      <c r="D24" s="4" t="inlineStr">
        <is>
          <t xml:space="preserve"> </t>
        </is>
      </c>
    </row>
    <row r="25">
      <c r="A25" s="4" t="inlineStr">
        <is>
          <t>Multifamily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al estate-related loans and securities</t>
        </is>
      </c>
      <c r="B27" s="5" t="n">
        <v>944704000</v>
      </c>
      <c r="C27" s="4" t="inlineStr">
        <is>
          <t xml:space="preserve"> </t>
        </is>
      </c>
      <c r="D27" s="5" t="n">
        <v>944453000</v>
      </c>
    </row>
    <row r="28">
      <c r="A28" s="4" t="inlineStr">
        <is>
          <t>Rental revenues</t>
        </is>
      </c>
      <c r="B28" s="5" t="n">
        <v>18424000</v>
      </c>
      <c r="C28" s="5" t="n">
        <v>12164000</v>
      </c>
      <c r="D28" s="4" t="inlineStr">
        <is>
          <t xml:space="preserve"> </t>
        </is>
      </c>
    </row>
    <row r="29">
      <c r="A29" s="4" t="inlineStr">
        <is>
          <t>Other revenues</t>
        </is>
      </c>
      <c r="B29" s="5" t="n">
        <v>2279000</v>
      </c>
      <c r="C29" s="5" t="n">
        <v>1693000</v>
      </c>
      <c r="D29" s="4" t="inlineStr">
        <is>
          <t xml:space="preserve"> </t>
        </is>
      </c>
    </row>
    <row r="30">
      <c r="A30" s="4" t="inlineStr">
        <is>
          <t>Revenues</t>
        </is>
      </c>
      <c r="B30" s="5" t="n">
        <v>20703000</v>
      </c>
      <c r="C30" s="5" t="n">
        <v>13857000</v>
      </c>
      <c r="D30" s="4" t="inlineStr">
        <is>
          <t xml:space="preserve"> </t>
        </is>
      </c>
    </row>
    <row r="31">
      <c r="A31" s="4" t="inlineStr">
        <is>
          <t>Rental property operating</t>
        </is>
      </c>
      <c r="B31" s="5" t="n">
        <v>7885000</v>
      </c>
      <c r="C31" s="5" t="n">
        <v>5382000</v>
      </c>
      <c r="D31" s="4" t="inlineStr">
        <is>
          <t xml:space="preserve"> </t>
        </is>
      </c>
    </row>
    <row r="32">
      <c r="A32" s="4" t="inlineStr">
        <is>
          <t>Income from real estate-related loans and securities</t>
        </is>
      </c>
      <c r="B32" s="5" t="n">
        <v>0</v>
      </c>
      <c r="C32" s="5" t="n">
        <v>0</v>
      </c>
      <c r="D32" s="4" t="inlineStr">
        <is>
          <t xml:space="preserve"> </t>
        </is>
      </c>
    </row>
    <row r="33">
      <c r="A33" s="4" t="inlineStr">
        <is>
          <t>Segment net operating income</t>
        </is>
      </c>
      <c r="B33" s="5" t="n">
        <v>12818000</v>
      </c>
      <c r="C33" s="5" t="n">
        <v>8475000</v>
      </c>
      <c r="D33" s="4" t="inlineStr">
        <is>
          <t xml:space="preserve"> </t>
        </is>
      </c>
    </row>
    <row r="34">
      <c r="A34" s="4" t="inlineStr">
        <is>
          <t>Office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al estate-related loans and securities</t>
        </is>
      </c>
      <c r="B36" s="5" t="n">
        <v>122948000</v>
      </c>
      <c r="C36" s="4" t="inlineStr">
        <is>
          <t xml:space="preserve"> </t>
        </is>
      </c>
      <c r="D36" s="5" t="n">
        <v>124001000</v>
      </c>
    </row>
    <row r="37">
      <c r="A37" s="4" t="inlineStr">
        <is>
          <t>Rental revenues</t>
        </is>
      </c>
      <c r="B37" s="5" t="n">
        <v>2991000</v>
      </c>
      <c r="C37" s="5" t="n">
        <v>3203000</v>
      </c>
      <c r="D37" s="4" t="inlineStr">
        <is>
          <t xml:space="preserve"> </t>
        </is>
      </c>
    </row>
    <row r="38">
      <c r="A38" s="4" t="inlineStr">
        <is>
          <t>Other revenues</t>
        </is>
      </c>
      <c r="B38" s="5" t="n">
        <v>176000</v>
      </c>
      <c r="C38" s="5" t="n">
        <v>180000</v>
      </c>
      <c r="D38" s="4" t="inlineStr">
        <is>
          <t xml:space="preserve"> </t>
        </is>
      </c>
    </row>
    <row r="39">
      <c r="A39" s="4" t="inlineStr">
        <is>
          <t>Revenues</t>
        </is>
      </c>
      <c r="B39" s="5" t="n">
        <v>3167000</v>
      </c>
      <c r="C39" s="5" t="n">
        <v>3383000</v>
      </c>
      <c r="D39" s="4" t="inlineStr">
        <is>
          <t xml:space="preserve"> </t>
        </is>
      </c>
    </row>
    <row r="40">
      <c r="A40" s="4" t="inlineStr">
        <is>
          <t>Rental property operating</t>
        </is>
      </c>
      <c r="B40" s="5" t="n">
        <v>1499000</v>
      </c>
      <c r="C40" s="5" t="n">
        <v>1330000</v>
      </c>
      <c r="D40" s="4" t="inlineStr">
        <is>
          <t xml:space="preserve"> </t>
        </is>
      </c>
    </row>
    <row r="41">
      <c r="A41" s="4" t="inlineStr">
        <is>
          <t>Income from real estate-related loans and securities</t>
        </is>
      </c>
      <c r="B41" s="5" t="n">
        <v>0</v>
      </c>
      <c r="C41" s="5" t="n">
        <v>0</v>
      </c>
      <c r="D41" s="4" t="inlineStr">
        <is>
          <t xml:space="preserve"> </t>
        </is>
      </c>
    </row>
    <row r="42">
      <c r="A42" s="4" t="inlineStr">
        <is>
          <t>Segment net operating income</t>
        </is>
      </c>
      <c r="B42" s="5" t="n">
        <v>1668000</v>
      </c>
      <c r="C42" s="5" t="n">
        <v>2053000</v>
      </c>
      <c r="D42" s="4" t="inlineStr">
        <is>
          <t xml:space="preserve"> </t>
        </is>
      </c>
    </row>
    <row r="43">
      <c r="A43" s="4" t="inlineStr">
        <is>
          <t>Logistics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al estate-related loans and securities</t>
        </is>
      </c>
      <c r="B45" s="5" t="n">
        <v>110511000</v>
      </c>
      <c r="C45" s="4" t="inlineStr">
        <is>
          <t xml:space="preserve"> </t>
        </is>
      </c>
      <c r="D45" s="5" t="n">
        <v>112019000</v>
      </c>
    </row>
    <row r="46">
      <c r="A46" s="4" t="inlineStr">
        <is>
          <t>Rental revenues</t>
        </is>
      </c>
      <c r="B46" s="5" t="n">
        <v>1975000</v>
      </c>
      <c r="C46" s="5" t="n">
        <v>1299000</v>
      </c>
      <c r="D46" s="4" t="inlineStr">
        <is>
          <t xml:space="preserve"> </t>
        </is>
      </c>
    </row>
    <row r="47">
      <c r="A47" s="4" t="inlineStr">
        <is>
          <t>Other revenues</t>
        </is>
      </c>
      <c r="B47" s="5" t="n">
        <v>0</v>
      </c>
      <c r="C47" s="5" t="n">
        <v>0</v>
      </c>
      <c r="D47" s="4" t="inlineStr">
        <is>
          <t xml:space="preserve"> </t>
        </is>
      </c>
    </row>
    <row r="48">
      <c r="A48" s="4" t="inlineStr">
        <is>
          <t>Revenues</t>
        </is>
      </c>
      <c r="B48" s="5" t="n">
        <v>1975000</v>
      </c>
      <c r="C48" s="5" t="n">
        <v>1299000</v>
      </c>
      <c r="D48" s="4" t="inlineStr">
        <is>
          <t xml:space="preserve"> </t>
        </is>
      </c>
    </row>
    <row r="49">
      <c r="A49" s="4" t="inlineStr">
        <is>
          <t>Rental property operating</t>
        </is>
      </c>
      <c r="B49" s="5" t="n">
        <v>760000</v>
      </c>
      <c r="C49" s="5" t="n">
        <v>511000</v>
      </c>
      <c r="D49" s="4" t="inlineStr">
        <is>
          <t xml:space="preserve"> </t>
        </is>
      </c>
    </row>
    <row r="50">
      <c r="A50" s="4" t="inlineStr">
        <is>
          <t>Income from real estate-related loans and securities</t>
        </is>
      </c>
      <c r="B50" s="5" t="n">
        <v>0</v>
      </c>
      <c r="C50" s="5" t="n">
        <v>0</v>
      </c>
      <c r="D50" s="4" t="inlineStr">
        <is>
          <t xml:space="preserve"> </t>
        </is>
      </c>
    </row>
    <row r="51">
      <c r="A51" s="4" t="inlineStr">
        <is>
          <t>Segment net operating income</t>
        </is>
      </c>
      <c r="B51" s="5" t="n">
        <v>1215000</v>
      </c>
      <c r="C51" s="5" t="n">
        <v>788000</v>
      </c>
      <c r="D51" s="4" t="inlineStr">
        <is>
          <t xml:space="preserve"> </t>
        </is>
      </c>
    </row>
    <row r="52">
      <c r="A52" s="4" t="inlineStr">
        <is>
          <t>Single-family rental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al estate-related loans and securities</t>
        </is>
      </c>
      <c r="B54" s="5" t="n">
        <v>139561000</v>
      </c>
      <c r="C54" s="4" t="inlineStr">
        <is>
          <t xml:space="preserve"> </t>
        </is>
      </c>
      <c r="D54" s="5" t="n">
        <v>142461000</v>
      </c>
    </row>
    <row r="55">
      <c r="A55" s="4" t="inlineStr">
        <is>
          <t>Rental revenues</t>
        </is>
      </c>
      <c r="B55" s="5" t="n">
        <v>2251000</v>
      </c>
      <c r="C55" s="5" t="n">
        <v>108000</v>
      </c>
      <c r="D55" s="4" t="inlineStr">
        <is>
          <t xml:space="preserve"> </t>
        </is>
      </c>
    </row>
    <row r="56">
      <c r="A56" s="4" t="inlineStr">
        <is>
          <t>Other revenues</t>
        </is>
      </c>
      <c r="B56" s="5" t="n">
        <v>104000</v>
      </c>
      <c r="C56" s="5" t="n">
        <v>20000</v>
      </c>
      <c r="D56" s="4" t="inlineStr">
        <is>
          <t xml:space="preserve"> </t>
        </is>
      </c>
    </row>
    <row r="57">
      <c r="A57" s="4" t="inlineStr">
        <is>
          <t>Revenues</t>
        </is>
      </c>
      <c r="B57" s="5" t="n">
        <v>2355000</v>
      </c>
      <c r="C57" s="5" t="n">
        <v>128000</v>
      </c>
      <c r="D57" s="4" t="inlineStr">
        <is>
          <t xml:space="preserve"> </t>
        </is>
      </c>
    </row>
    <row r="58">
      <c r="A58" s="4" t="inlineStr">
        <is>
          <t>Rental property operating</t>
        </is>
      </c>
      <c r="B58" s="5" t="n">
        <v>997000</v>
      </c>
      <c r="C58" s="5" t="n">
        <v>109000</v>
      </c>
      <c r="D58" s="4" t="inlineStr">
        <is>
          <t xml:space="preserve"> </t>
        </is>
      </c>
    </row>
    <row r="59">
      <c r="A59" s="4" t="inlineStr">
        <is>
          <t>Income from real estate-related loans and securities</t>
        </is>
      </c>
      <c r="B59" s="5" t="n">
        <v>0</v>
      </c>
      <c r="C59" s="5" t="n">
        <v>0</v>
      </c>
      <c r="D59" s="4" t="inlineStr">
        <is>
          <t xml:space="preserve"> </t>
        </is>
      </c>
    </row>
    <row r="60">
      <c r="A60" s="4" t="inlineStr">
        <is>
          <t>Segment net operating income</t>
        </is>
      </c>
      <c r="B60" s="5" t="n">
        <v>1358000</v>
      </c>
      <c r="C60" s="5" t="n">
        <v>19000</v>
      </c>
      <c r="D60" s="4" t="inlineStr">
        <is>
          <t xml:space="preserve"> </t>
        </is>
      </c>
    </row>
    <row r="61">
      <c r="A61" s="4" t="inlineStr">
        <is>
          <t>Net lease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al estate-related loans and securities</t>
        </is>
      </c>
      <c r="B63" s="5" t="n">
        <v>417983000</v>
      </c>
      <c r="C63" s="4" t="inlineStr">
        <is>
          <t xml:space="preserve"> </t>
        </is>
      </c>
      <c r="D63" s="5" t="n">
        <v>426789000</v>
      </c>
    </row>
    <row r="64">
      <c r="A64" s="4" t="inlineStr">
        <is>
          <t>Rental revenues</t>
        </is>
      </c>
      <c r="B64" s="5" t="n">
        <v>4832000</v>
      </c>
      <c r="C64" s="5" t="n">
        <v>4886000</v>
      </c>
      <c r="D64" s="4" t="inlineStr">
        <is>
          <t xml:space="preserve"> </t>
        </is>
      </c>
    </row>
    <row r="65">
      <c r="A65" s="4" t="inlineStr">
        <is>
          <t>Other revenues</t>
        </is>
      </c>
      <c r="B65" s="5" t="n">
        <v>0</v>
      </c>
      <c r="C65" s="5" t="n">
        <v>0</v>
      </c>
      <c r="D65" s="4" t="inlineStr">
        <is>
          <t xml:space="preserve"> </t>
        </is>
      </c>
    </row>
    <row r="66">
      <c r="A66" s="4" t="inlineStr">
        <is>
          <t>Revenues</t>
        </is>
      </c>
      <c r="B66" s="5" t="n">
        <v>4832000</v>
      </c>
      <c r="C66" s="5" t="n">
        <v>4886000</v>
      </c>
      <c r="D66" s="4" t="inlineStr">
        <is>
          <t xml:space="preserve"> </t>
        </is>
      </c>
    </row>
    <row r="67">
      <c r="A67" s="4" t="inlineStr">
        <is>
          <t>Rental property operating</t>
        </is>
      </c>
      <c r="B67" s="5" t="n">
        <v>587000</v>
      </c>
      <c r="C67" s="5" t="n">
        <v>590000</v>
      </c>
      <c r="D67" s="4" t="inlineStr">
        <is>
          <t xml:space="preserve"> </t>
        </is>
      </c>
    </row>
    <row r="68">
      <c r="A68" s="4" t="inlineStr">
        <is>
          <t>Income from real estate-related loans and securities</t>
        </is>
      </c>
      <c r="B68" s="5" t="n">
        <v>0</v>
      </c>
      <c r="C68" s="5" t="n">
        <v>0</v>
      </c>
      <c r="D68" s="4" t="inlineStr">
        <is>
          <t xml:space="preserve"> </t>
        </is>
      </c>
    </row>
    <row r="69">
      <c r="A69" s="4" t="inlineStr">
        <is>
          <t>Segment net operating income</t>
        </is>
      </c>
      <c r="B69" s="5" t="n">
        <v>4245000</v>
      </c>
      <c r="C69" s="5" t="n">
        <v>4296000</v>
      </c>
      <c r="D69" s="4" t="inlineStr">
        <is>
          <t xml:space="preserve"> </t>
        </is>
      </c>
    </row>
    <row r="70">
      <c r="A70" s="4" t="inlineStr">
        <is>
          <t>Logistics | Operating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al estate-related loans and securities</t>
        </is>
      </c>
      <c r="B72" s="5" t="n">
        <v>305377000</v>
      </c>
      <c r="C72" s="4" t="inlineStr">
        <is>
          <t xml:space="preserve"> </t>
        </is>
      </c>
      <c r="D72" s="5" t="n">
        <v>332654000</v>
      </c>
    </row>
    <row r="73">
      <c r="A73" s="4" t="inlineStr">
        <is>
          <t>Rental revenues</t>
        </is>
      </c>
      <c r="B73" s="5" t="n">
        <v>0</v>
      </c>
      <c r="C73" s="5" t="n">
        <v>0</v>
      </c>
      <c r="D73" s="4" t="inlineStr">
        <is>
          <t xml:space="preserve"> </t>
        </is>
      </c>
    </row>
    <row r="74">
      <c r="A74" s="4" t="inlineStr">
        <is>
          <t>Other revenues</t>
        </is>
      </c>
      <c r="B74" s="5" t="n">
        <v>0</v>
      </c>
      <c r="C74" s="5" t="n">
        <v>0</v>
      </c>
      <c r="D74" s="4" t="inlineStr">
        <is>
          <t xml:space="preserve"> </t>
        </is>
      </c>
    </row>
    <row r="75">
      <c r="A75" s="4" t="inlineStr">
        <is>
          <t>Revenues</t>
        </is>
      </c>
      <c r="B75" s="5" t="n">
        <v>0</v>
      </c>
      <c r="C75" s="5" t="n">
        <v>0</v>
      </c>
      <c r="D75" s="4" t="inlineStr">
        <is>
          <t xml:space="preserve"> </t>
        </is>
      </c>
    </row>
    <row r="76">
      <c r="A76" s="4" t="inlineStr">
        <is>
          <t>Rental property operating</t>
        </is>
      </c>
      <c r="B76" s="5" t="n">
        <v>0</v>
      </c>
      <c r="C76" s="5" t="n">
        <v>0</v>
      </c>
      <c r="D76" s="4" t="inlineStr">
        <is>
          <t xml:space="preserve"> </t>
        </is>
      </c>
    </row>
    <row r="77">
      <c r="A77" s="4" t="inlineStr">
        <is>
          <t>Income from real estate-related loans and securities</t>
        </is>
      </c>
      <c r="B77" s="5" t="n">
        <v>6363000</v>
      </c>
      <c r="C77" s="5" t="n">
        <v>1071000</v>
      </c>
      <c r="D77" s="4" t="inlineStr">
        <is>
          <t xml:space="preserve"> </t>
        </is>
      </c>
    </row>
    <row r="78">
      <c r="A78" s="4" t="inlineStr">
        <is>
          <t>Segment net operating income</t>
        </is>
      </c>
      <c r="B78" s="5" t="n">
        <v>6363000</v>
      </c>
      <c r="C78" s="6" t="n">
        <v>1071000</v>
      </c>
      <c r="D78" s="4" t="inlineStr">
        <is>
          <t xml:space="preserve"> </t>
        </is>
      </c>
    </row>
    <row r="79">
      <c r="A79" s="4" t="inlineStr">
        <is>
          <t>Other (Corporate) | Corporate, Non-Segment</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al estate-related loans and securities</t>
        </is>
      </c>
      <c r="B81" s="6" t="n">
        <v>103833000</v>
      </c>
      <c r="C81" s="4" t="inlineStr">
        <is>
          <t xml:space="preserve"> </t>
        </is>
      </c>
      <c r="D81" s="6" t="n">
        <v>6809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bsequent Events (Details) - $ / shares</t>
        </is>
      </c>
      <c r="B1" s="2" t="inlineStr">
        <is>
          <t>3 Months Ended</t>
        </is>
      </c>
      <c r="C1" s="2" t="inlineStr">
        <is>
          <t>12 Months Ended</t>
        </is>
      </c>
    </row>
    <row r="2">
      <c r="B2" s="2" t="inlineStr">
        <is>
          <t>Mar. 31, 2023</t>
        </is>
      </c>
      <c r="C2" s="2" t="inlineStr">
        <is>
          <t>Dec. 31, 2022</t>
        </is>
      </c>
    </row>
    <row r="3">
      <c r="A3" s="3" t="inlineStr">
        <is>
          <t>Subsequent Event [Line Items]</t>
        </is>
      </c>
      <c r="B3" s="4" t="inlineStr">
        <is>
          <t xml:space="preserve"> </t>
        </is>
      </c>
      <c r="C3" s="4" t="inlineStr">
        <is>
          <t xml:space="preserve"> </t>
        </is>
      </c>
    </row>
    <row r="4">
      <c r="A4" s="4" t="inlineStr">
        <is>
          <t>Investment interest rate</t>
        </is>
      </c>
      <c r="B4" s="10" t="n">
        <v>0.07000000000000001</v>
      </c>
      <c r="C4" s="9" t="n">
        <v>0.0663</v>
      </c>
    </row>
    <row r="5">
      <c r="A5" s="4" t="inlineStr">
        <is>
          <t>London Interbank Offered Rate (LIBO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stment interest rate</t>
        </is>
      </c>
      <c r="B7" s="9" t="n">
        <v>0.0486</v>
      </c>
      <c r="C7" s="9" t="n">
        <v>0.0439</v>
      </c>
    </row>
    <row r="8">
      <c r="A8" s="4" t="inlineStr">
        <is>
          <t>London Interbank Offered Rate (LIBOR) | Secured Credit Facility</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nvestment interest rate</t>
        </is>
      </c>
      <c r="B10" s="10" t="n">
        <v>0.02</v>
      </c>
      <c r="C10" s="4" t="inlineStr">
        <is>
          <t xml:space="preserve"> </t>
        </is>
      </c>
    </row>
    <row r="11">
      <c r="A11" s="4" t="inlineStr">
        <is>
          <t>Secured Overnight Financing Rate (SOFR) Overnight Index Swap Rate</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Investment interest rate</t>
        </is>
      </c>
      <c r="B13" s="9" t="n">
        <v>0.0487</v>
      </c>
      <c r="C13" s="9" t="n">
        <v>0.043</v>
      </c>
    </row>
    <row r="14">
      <c r="A14" s="4" t="inlineStr">
        <is>
          <t>Common Stock Class C</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mmon stock, par value (in dollars per share)</t>
        </is>
      </c>
      <c r="B16" s="6" t="n">
        <v>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Certain comparative figures have been reclassified to conform to the current year present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2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March 31, 2023.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March 31, 2023 and December 31, 2022. Investments in Unconsolidated Entities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would be recorded when the fair value of the investment falls below the carrying value and such decline is determined to be other-than-temporary. For further details on the Company’s investments in unconsolidated entities, see Note 4 to the Company’s Consolidated Financial Statements. The Company has elected the FVO for its investment in unconsolidated entities and therefore reports this investment at fair value. As such, the resulting unrealized gains and losses are recorded as a component of Unrealized (loss) gain on investments, net on the Company’s Consolidated Statements of Operation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contractual interest rate and unpaid principal balance of the loans as a component of Income from real estate-related loans and securities on the Company’s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the collectability of its real estate-related loans to estimate credit losses over the contractual term of each loan. The Company’s estimate of credit losses is based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the three months ended March 31, 2023, no allowance for expected credit loss has been recognized. The Company has elected to classify its real estate debt securities as trading securities and carry such investments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Company’s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cash received for subscriptions prior to the date in which the subscriptions are effective, which is held in a bank account controlled by the Company’s transfer agent but in the name of the Company. The remaining balance of restricted cash primarily consists of amounts in escrow related to real estate taxes, construction reserves and insurance in connection with mortgages at certain of the Company’s property and tenant security deposits. Trading Securities Trading securities consist of U.S. government securities that are available to support the Company’s current operations and liquidity. Trading securities have been classified as available-for-sale securities and are measured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and is recorded as a component of Income from real estate-related loans and securities on the Company’s Consolidated Statements of Operations. 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Unrealized (loss) gain on investments, net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Upfront costs paid in connection with acquiring interest rate swaps and caps are amortized over the term of the applicable derivative instrument. The Company recognizes all derivatives as either assets or liabilities in Company’s Consolidated Balance Sheets and measures those instruments at fair value. Changes in the fair values of the Company’s derivatives are recorded in current-period earnings as a component of Unrealized (loss) gain on investments, net on the Company’s Consolidated Statements of Operations. The Company recognized $3.1 million of net unrealized losses and $0.5 million of net unrealized gains on its derivative instruments during the three months ended March 31, 2023 and 2022, respectively. Realized gains or losses on foreign currency derivatives are recorded as Realized gain on financial instruments in the Company’s Consolidated Statements of Operations. The Company recognized $0.1 million and $0.0 million realized gains on its foreign currency contracts during the three months ended March 31, 2023 and 2022, respectively. As of March 31, 2023, the Company’s derivative instruments consisted of the following ($ and £ in thousands): Number of Instruments Notional Amount Weighted Average Strike Rate Weighted Average Maturity (years) Interest Rate Swaps 2 $ 283,800 2.4% 4.4 Interest Rate Caps 3 $ 170,350 4.3% 0.8 Foreign Currency Swap Contracts 1 £ 66,400 N/A 0.3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s of the Company’s interest rate swaps are determined using a discounted cash flow analysis based on the terms of the contract and the forward interest rate curve adjusted for the Company’s nonperformance risk. The fair values of the Company’s interest rate caps are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Unrealized (loss) gain on investments, net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 in thousands): March 31, 2023 December 31, 2022 Level 1 Level 2 Level 3 Total Level 1 Level 2 Level 3 Total Assets: Investments in real estate-related securities $ — $ 272,590 $ — $ 272,590 $ — $ 299,894 $ — $ 299,894 Investment in unconsolidated entities — — 76,531 76,531 — — 80,591 80,591 Derivatives — 9,326 — 9,326 — 4,349 — 4,349 Total $ — $ 281,916 $ 76,531 $ 358,447 $ — $ 304,243 $ 80,591 $ 384,834 The following table details the Company’s assets measured at fair value on a recurring basis using Level 3 inputs ($ in thousands): Investment in unconsolidated entities Balance as of December 31, 2022 $ 80,591 Distributions of earnings from unconsolidated entities (1,554) Unrealized loss on investments (2,506) Balance as of March 31, 2023 $ 76,531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3, the fair value of the Company’s mortgage loans and other indebtedness was approximately $26.0 million below the outstanding principal balance. 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 owned subsidiaries that are taxed as taxable REIT subsidiaries (“TRSs”) that are subject to taxation at the federal, state and local levels, as applicable. In general, a TRS may perform additional services for the Company’s tenants and generally may engage in any real estate or non-real estate-related business. The Company will account for applicable income taxes by utilizing the asset and liability method. As such, the Company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 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has agreed to advance organization and offering costs from July 6, 2022 through July 5, 2023, and the Company will reimburse the Adviser for all such advanced expenses ratably over the 60 months following July 6, 2023. As of March 31, 2023, the Adviser has advanced $0.9 million of organization and offering expenses on the Company’s behalf for expenses paid from July 6, 2022 through March 31, 2023. Any amount due to the Adviser but not paid is recorded as a component of Due to affiliates on the Company’s Consolidated Balance Sheets. 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 ilutive of the two-class method or treasury stock method. Any anti-dilutive securities are excluded from the diluted EPS calculation. For the three months ended March 31, 2023 and 2022, there were no dilutive participating securities. Stockholder Servicing Fee The Company has entered into a dealer manager agreement with Brookfield Oaktree Wealth Solutions LLC, a registered broker-dealer affiliated with the Adviser (“Dealer Manager”), to serve as the dealer manager for the Current Offering. The Dealer Manager is entitled to receive upfront selling commissions and dealer manager fees of up to 3.5% of the transaction price and ongoing stockholder servicing fees of 0.85% per annum of the aggregate NAV for outstanding Class S and Cl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well-located, high-quality real estate properties that generate strong current cash flow and could further appreciate in value through proactive, best-in-class asset management. To a lesser extent, the Company invests in real estate-related debt investments, including real estate-related loans and real estate-related securities. Brookfield REIT OP GP LLC, a wholly owned subsidiary of the Compan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Ltd. (together with its affiliates, “Brookfield”). Prior to the Adviser Transition (as defined below) that occurred on November 2, 2021, the Company was externally managed by Oaktree Fund Advisors, LLC (the “Oaktree Adviser” or the “Sub-Adviser”), an affiliate of Oaktree Capital Management, L.P. (“Oaktree”). On November 2, 2021, the Company consummated a series of related transactions and actions (the “Adviser Transition”) where the Company engaged the Sub-Adviser to (i) manage certain of the Company’s real estate properties and real estate-related debt investments that were acquired by the Company prior to the Adviser Transition and (ii) select and manage the Company’s liquid assets. The Company had previously registered with the Securities and Exchange Commission (the “SEC”) its initial public offering of up to $2.0 billion in shares of common stock (the “Initial Public Offering”), which was declared effective on April 30, 2018 and terminated on November 2, 2021. The Company subsequently registered a follow-on offering with the SEC of up to $7.5 billion in shares of common stock, consisting of up to $6.0 billion in shares in its primary offering and up to $1.5 billion in shares pursuant to its distribution reinvestment plan, which was declared effective on November 2, 2021 (the “Current Offering” and with the Initial Public Offering, the “Offering”). Pursuant to the Current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of 1933, as amended (the “Securities Act”) by virtue of Section 4(a)(2) and Regulation S thereunder. The Company is also offering Class E shares to Brookfield and certain of its affiliates in one or more private offerings. The offer and sale of Class E shares is exempt from the registration provisions of the Securities Act by virtue of Section 4(a)(2) of the Securities Act and Regulation D promulgated under the Securities Act. As of March 31, 2023, the Company owned 19 investments in real estate, one investment in an unconsolidated real estate venture, three investments in real estate-related loans, and 79 investments in real estate-related debt securities. The Company currently operates in six reportable segments: multifamily, office, logistics, single-family rental, net lease and real estate-related loans and securities. Financial results by segment are reported in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3 Months Ended</t>
        </is>
      </c>
    </row>
    <row r="2">
      <c r="B2" s="2" t="inlineStr">
        <is>
          <t>Mar. 31, 2023</t>
        </is>
      </c>
    </row>
    <row r="3">
      <c r="A3" s="3" t="inlineStr">
        <is>
          <t>Investments in Real Estate [Abstract]</t>
        </is>
      </c>
      <c r="B3" s="4" t="inlineStr">
        <is>
          <t xml:space="preserve"> </t>
        </is>
      </c>
    </row>
    <row r="4">
      <c r="A4" s="4" t="inlineStr">
        <is>
          <t>Investments in Real Estate</t>
        </is>
      </c>
      <c r="B4" s="4" t="inlineStr">
        <is>
          <t>Investments in Real Estate As of March 31, 2023 and December 31, 2022, investments in real estate, net, consisted of the following ($ in thousands): March 31, 2023 December 31, 2022 Building and building improvements $ 1,323,358 $ 1,321,137 Land and land improvements 261,970 261,487 Tenant improvements 34,456 34,468 Furniture, fixtures and equipment 26,425 25,996 Accumulated depreciation (73,734) (62,124) Investments in real estate, net $ 1,572,475 $ 1,580,964 Acquisitions During the three months ended March 31, 2023, the Company acquired $1.7 million of real estate investments, which were comprised of six single-family rental properties. During the year ended December 31, 2022, the Company acquired $550.4 million of real estate investments, which were comprised of three multifamily properties, two logistics properties and 466 single-family rental properties. The following table provides further details of the properties acquired during the three months ended March 31, 2023 and year ended December 31, 2022 ($ in thousands): Investment Ownership Interest Location Segment Acquisition Date Square Feet/Units Purchase Price (1) 2626 South Side Flats 100% Pittsburgh, PA Multifamily January 2022 264 $ 92,459 2003 Beaver Road 100% Landover, MD Logistics February 2022 38,000 9,646 187 Bartram Parkway 100% Franklin, IN Logistics February 2022 300,000 28,912 The Parker 100% Alexandria, VA Multifamily March 2022 360 136,779 Briggs &amp; Union 100% Mount Laurel, NJ Multifamily April 2022 490 158,648 Single-Family Rentals 100% Various Single-Family Rental Various 2022 466 123,995 Single-Family Rentals 100% Various Single-Family Rental Various 2023 6 1,681 $ 552,120 (1) Purchase price is inclusive of closing costs. The following table summarizes the purchase price allocation of the properties acquired during the three months ended March 31, 2023 and year ended December 31, 2022 ($ in thousands): March 31, 2023 December 31, 2022 Building and building improvements $ 1,418 $ 453,211 Land and land improvements 263 78,095 Tenant improvements — 1,232 Furniture, fixtures and equipment — 9,530 In-place lease intangibles — 5,664 Lease origination costs — 902 Tax abatement intangible — 2,195 Above-market lease intangibles — 65 Below-market lease intangibles — (454) Total purchase price (1) $ 1,681 $ 550,440 (1) Purchase price is inclusive of clos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46:01Z</dcterms:created>
  <dcterms:modified xmlns:dcterms="http://purl.org/dc/terms/" xmlns:xsi="http://www.w3.org/2001/XMLSchema-instance" xsi:type="dcterms:W3CDTF">2023-05-12T19:46:01Z</dcterms:modified>
</cp:coreProperties>
</file>